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 of Cash " sheetId="9" r:id="rId9"/>
    <s:sheet name="Basis of Presentation" sheetId="10" r:id="rId10"/>
    <s:sheet name="Earnings Per Share" sheetId="11" r:id="rId11"/>
    <s:sheet name="Retirement Benefits" sheetId="12" r:id="rId12"/>
    <s:sheet name="Guarantees" sheetId="13" r:id="rId13"/>
    <s:sheet name="Accumulated Other Comprehensive" sheetId="14" r:id="rId14"/>
    <s:sheet name="Segment Reporting" sheetId="15" r:id="rId15"/>
    <s:sheet name="Securities" sheetId="16" r:id="rId16"/>
    <s:sheet name="Loans" sheetId="17" r:id="rId17"/>
    <s:sheet name="Fair Value Measurements" sheetId="18" r:id="rId18"/>
    <s:sheet name="Securities Sold Under Agreement" sheetId="19" r:id="rId19"/>
    <s:sheet name="New Accounting Pronouncements" sheetId="20" r:id="rId20"/>
    <s:sheet name="New Accounting Pronouncements N" sheetId="21" r:id="rId21"/>
    <s:sheet name="Retirement Benefits (Tables)" sheetId="22" r:id="rId22"/>
    <s:sheet name="Accumulated Other Comprehensi23" sheetId="23" r:id="rId23"/>
    <s:sheet name="Segment Reporting Segment Repor" sheetId="24" r:id="rId24"/>
    <s:sheet name="Securities (Tables)" sheetId="25" r:id="rId25"/>
    <s:sheet name="Loans (Tables)" sheetId="26" r:id="rId26"/>
    <s:sheet name="Fair Value Measurements (Tables" sheetId="27" r:id="rId27"/>
    <s:sheet name="Securities Sold Under Agreeme28" sheetId="28" r:id="rId28"/>
    <s:sheet name="Basis of Presentation Basis of " sheetId="29" r:id="rId29"/>
    <s:sheet name="Earnings Per Share (Narrative) " sheetId="30" r:id="rId30"/>
    <s:sheet name="Retirement Benefits (Components" sheetId="31" r:id="rId31"/>
    <s:sheet name="Guarantees (Narrative) (Details" sheetId="32" r:id="rId32"/>
    <s:sheet name="Accumulated Other Comprehensi33" sheetId="33" r:id="rId33"/>
    <s:sheet name="Segment Reporting (Segment Info" sheetId="34" r:id="rId34"/>
    <s:sheet name="Securities (Unrealized Gain (Lo" sheetId="35" r:id="rId35"/>
    <s:sheet name="Securities (Schedule of Unreali" sheetId="36" r:id="rId36"/>
    <s:sheet name="Securities (Investments Classif" sheetId="37" r:id="rId37"/>
    <s:sheet name="Loans (Classes Of The Loan Port" sheetId="38" r:id="rId38"/>
    <s:sheet name="Loans (Impaired Loans By Loan P" sheetId="39" r:id="rId39"/>
    <s:sheet name="Loans (Average Of Impaired Loan" sheetId="40" r:id="rId40"/>
    <s:sheet name="Loans (Nonaccrual Loans By Clas" sheetId="41" r:id="rId41"/>
    <s:sheet name="Loans (Troubled Debt Restructur" sheetId="42" r:id="rId42"/>
    <s:sheet name="Loans (Loan Portfolio Summarize" sheetId="43" r:id="rId43"/>
    <s:sheet name="Loans (Allowance For Loan Losse" sheetId="44" r:id="rId44"/>
    <s:sheet name="Loans (Narrative) (Details)" sheetId="45" r:id="rId45"/>
    <s:sheet name="Fair Value Measurements (Fair V" sheetId="46" r:id="rId46"/>
    <s:sheet name="Fair Value Measurements (Fair47" sheetId="47" r:id="rId47"/>
    <s:sheet name="Fair Value Measurements (Fair48" sheetId="48" r:id="rId48"/>
    <s:sheet name="Securities Sold Under Agreeme49" sheetId="49" r:id="rId49"/>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Statements of Condition - USD ($) $ in Thousands</t>
  </si>
  <si>
    <t>Dec. 31, 2014</t>
  </si>
  <si>
    <t>Sep. 30, 2014</t>
  </si>
  <si>
    <t>ASSETS</t>
  </si>
  <si>
    <t>Cash and due from banks</t>
  </si>
  <si>
    <t>Interest bearing deposits with banks</t>
  </si>
  <si>
    <t>Total Cash and Cash Equivalents</t>
  </si>
  <si>
    <t>Securities available for sale</t>
  </si>
  <si>
    <t>Securities held to maturity, fair value $74,069; $74,338; $73,057</t>
  </si>
  <si>
    <t>Loans held for sale</t>
  </si>
  <si>
    <t>Loans, net of allowance for loan losses $14,762; $15,421; $15,172</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097,235, 6,073,929 and 6,078,250 shares issued; 6,034,635, 6,011,329 and 6,015,650 shares outstanding</t>
  </si>
  <si>
    <t>Treasury stock, at cost (62,600 shares)</t>
  </si>
  <si>
    <t>Additional paid-in capital</t>
  </si>
  <si>
    <t>Retained earnings</t>
  </si>
  <si>
    <t>Accumulated other comprehensive (loss) income</t>
  </si>
  <si>
    <t>Total Stockholders’ Equity</t>
  </si>
  <si>
    <t>Total Liabilities and Stockholders’ Equity</t>
  </si>
  <si>
    <t>Consolidated Statements of Condition (Parenthetical) - USD ($) $ in Thousands</t>
  </si>
  <si>
    <t>Statement of Financial Position [Abstract]</t>
  </si>
  <si>
    <t>Securities held to maturity, fair value</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3 Months Ended</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Net gains on sales or calls of securities</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Intangible assets amortization</t>
  </si>
  <si>
    <t>Foreclosed real estate expenses</t>
  </si>
  <si>
    <t>Other operating</t>
  </si>
  <si>
    <t>Total Other Expenses</t>
  </si>
  <si>
    <t>Income before Income Taxes</t>
  </si>
  <si>
    <t>PROVISION FOR INCOME TAXES</t>
  </si>
  <si>
    <t>Net Income</t>
  </si>
  <si>
    <t>PER SHARE DATA</t>
  </si>
  <si>
    <t>Basic earnings (in dollars per share)</t>
  </si>
  <si>
    <t>Cash dividends declared (in dollars per share)</t>
  </si>
  <si>
    <t>Consolidated Statements of Comprehensive Income - USD ($) $ in Thousands</t>
  </si>
  <si>
    <t>Statement of Comprehensive Income [Abstract]</t>
  </si>
  <si>
    <t>NET INCOME</t>
  </si>
  <si>
    <t>OTHER COMPREHENSIVE (LOSS) INCOME</t>
  </si>
  <si>
    <t>SECURITIES: Unrealized (losses) gains arising during the period, net of income taxes of $(16), $(181), $(256) and $62, respectively</t>
  </si>
  <si>
    <t>SECURITIES: Reclassification adjustment for net gains included in net income, net of income taxes of $(54), $(1), $(88) and $(18), respectively</t>
  </si>
  <si>
    <t>[1],[2]</t>
  </si>
  <si>
    <t>PENSION: Amortization of pension net loss, transition liability, and prior service cost, net of income taxes of $43, $5, $129 and $15, respectively</t>
  </si>
  <si>
    <t>[2],[3]</t>
  </si>
  <si>
    <t>TOTAL OTHER COMPREHENSIVE (LOSS) INCOME</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 USD ($) $ in Thousands</t>
  </si>
  <si>
    <t>SECURITIES: Unrealized (losses) gain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3</t>
  </si>
  <si>
    <t>Increase (Decrease) in Stockholders' Equity [Roll Forward]</t>
  </si>
  <si>
    <t>Net income</t>
  </si>
  <si>
    <t>Other comprehensive income (loss), net of taxes</t>
  </si>
  <si>
    <t>Common stock shares issued</t>
  </si>
  <si>
    <t>Cash dividends declared</t>
  </si>
  <si>
    <t>Ending Balance at Sep. 30, 2014</t>
  </si>
  <si>
    <t>Beginning Balance at Dec. 31, 2014</t>
  </si>
  <si>
    <t>Ending Balance at Sep. 30, 2015</t>
  </si>
  <si>
    <t>Consolidated Statements of Changes in Stockholders' Equity (Parenthetical) - shares</t>
  </si>
  <si>
    <t>Statement of Stockholders' Equity [Abstract]</t>
  </si>
  <si>
    <t>Common stock shares issued (in shares)</t>
  </si>
  <si>
    <t>Consolidated Statement of Cash Flows - USD ($) $ in Thousands</t>
  </si>
  <si>
    <t>CASH FLOWS FROM OPERATING ACTIVITIES</t>
  </si>
  <si>
    <t>Adjustments to reconcile net income to net cash provided by operating activities:</t>
  </si>
  <si>
    <t>Gain on sales of loans originated for sale</t>
  </si>
  <si>
    <t>Gain on sales of foreclosed assets held for resale, including writedowns</t>
  </si>
  <si>
    <t>Gain on sales or calls of securities</t>
  </si>
  <si>
    <t>Depreciation and amortization</t>
  </si>
  <si>
    <t>Provision for loan losses</t>
  </si>
  <si>
    <t>Net amortization of investment securities premiums</t>
  </si>
  <si>
    <t>Decrease in accrued interest receivable</t>
  </si>
  <si>
    <t>Decrease in accrued interest payable</t>
  </si>
  <si>
    <t>Mortgage loans originated for sale</t>
  </si>
  <si>
    <t>Proceeds from sales of loans originated for sale</t>
  </si>
  <si>
    <t>Decrease in other assets</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Purchase of investment securities held to maturity</t>
  </si>
  <si>
    <t>Redemption of restricted investment in bank stocks</t>
  </si>
  <si>
    <t>Net increase in loans</t>
  </si>
  <si>
    <t>Proceeds from sale of low-income housing partnerships</t>
  </si>
  <si>
    <t>Purchase of bank-owned life insurance</t>
  </si>
  <si>
    <t>Purchase of book of business</t>
  </si>
  <si>
    <t>Capital expenditures</t>
  </si>
  <si>
    <t>Proceeds from sale of foreclosed real estate</t>
  </si>
  <si>
    <t>Net Cash Used in Investing Activities</t>
  </si>
  <si>
    <t>CASH FLOWS FROM FINANCING ACTIVITIES</t>
  </si>
  <si>
    <t>Net increase in demand deposits</t>
  </si>
  <si>
    <t>Net increase in time certificates of deposits and interest bearing deposits</t>
  </si>
  <si>
    <t>Net (decrease) increase in short-term borrowings</t>
  </si>
  <si>
    <t>Proceeds from long-term borrowings</t>
  </si>
  <si>
    <t>Repayments on long-term borrowings</t>
  </si>
  <si>
    <t>Dividends paid</t>
  </si>
  <si>
    <t>Common stock issued</t>
  </si>
  <si>
    <t>Net Cash Provided by Financing Activities</t>
  </si>
  <si>
    <t>Net Increase in Cash and Cash Equivalents</t>
  </si>
  <si>
    <t>CASH AND CASH EQUIVALENTS — BEGINNING</t>
  </si>
  <si>
    <t>CASH AND CASH EQUIVALENTS — ENDING</t>
  </si>
  <si>
    <t>Interest paid</t>
  </si>
  <si>
    <t>Income taxes paid</t>
  </si>
  <si>
    <t>Loans transferred to foreclosed assets held for resale and other foreclosed transactions</t>
  </si>
  <si>
    <t>Basis of Presentation</t>
  </si>
  <si>
    <t>Organization, Consolidation and Presentation of Financial Statements [Abstract]</t>
  </si>
  <si>
    <t>Basis of Presentation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one retail banking office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 The accounting policies followed by the Corporation are set forth in Note A to the Corporation’s consolidated financial statements in the 2014 ACNB Corporation Annual Report on Form 10-K, filed with the SEC on March 6, 2015 . It is suggested that the consolidated financial statements contained herein be read in conjunction with the consolidated financial statements and notes included in the Corporation’s Annual Report on Form 10-K. The results of operations for the three and nine month periods ended September 30, 2015 , are not necessarily indicative of the results to be expected for the full year. The Corporation has evaluated events and transactions occurring subsequent to the statement of condition date of September 30, 2015 , for items that should potentially be recognized or disclosed in the consolidated financial statements. The evaluation was conducted through the date these consolidated financial statements were issued.</t>
  </si>
  <si>
    <t>Earnings Per Share</t>
  </si>
  <si>
    <t>Earnings Per Share [Abstract]</t>
  </si>
  <si>
    <t>Earnings Per Share The Corporation has a simple capital structure. Basic earnings per share of common stock is computed based on 6,023,090 and 5,995,165 weighted average shares of common stock outstanding for the nine months ended September 30, 2015 and 2014 , respectively, and 6,030,846 and 5,997,999 for the three months ended September 30, 2015 and 2014 , respectively. The Corporation does not have dilutive securities outstanding.</t>
  </si>
  <si>
    <t>Retirement Benefits</t>
  </si>
  <si>
    <t>Postemployment Benefits [Abstract]</t>
  </si>
  <si>
    <t>Retirement Benefits The components of net periodic benefit income related to the non-contributory, defined benefit pension plan for the three and nine month periods ended September 30 were as follows: Three Months Ended September 30, Nine months Ended September 30, In thousands 2015 2014 2015 2014 Service cost $ 220 $ 172 $ 660 $ 516 Interest cost 260 259 780 777 Expected return on plan assets (635 ) (578 ) (1,906 ) (1,734 ) Amortization of net loss 120 5 360 16 Amortization of prior service cost 6 10 19 30 Net Periodic Benefit Income $ (29 ) $ (132 ) $ (87 ) $ (395 ) The Corporation previously disclosed in its consolidated financial statements for the year ended December 31, 2014 , that it had not yet determined the amount the Bank planned on contributing to the defined benefit plan in 2015 . As of September 30, 2015 ,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379 active, vested, terminated and retired persons in the plan.</t>
  </si>
  <si>
    <t>Guarantees</t>
  </si>
  <si>
    <t>Guarantees [Abstract]</t>
  </si>
  <si>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rporation generally holds collateral and/or personal guarantees supporting these commitments. The Corporation had $4,984,000 in standby letters of credit as of September 30, 2015 .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2015 , for guarantees under standby letters of credit issued is not material.</t>
  </si>
  <si>
    <t>Accumulated Other Comprehensive Income (Loss)</t>
  </si>
  <si>
    <t>Stockholders' Equity Note [Abstract]</t>
  </si>
  <si>
    <t>Accumulated Other Comprehensive (Loss) Income The components of accumulated other comprehensive (loss) income, net of taxes, are as follows: In thousands Unrealized Gains on Securities Pension Liability Accumulated Other Comprehensive (Loss) Income BALANCE — SEPTEMBER 30, 2015 $ 1,902 $ (5,043 ) $ (3,141 ) BALANCE — DECEMBER 31, 2014 $ 2,570 $ (5,293 ) $ (2,723 ) BALANCE — SEPTEMBER 30, 2014 $ 2,658 $ (2,435 ) $ 223</t>
  </si>
  <si>
    <t>Segment Reporting</t>
  </si>
  <si>
    <t>Segment Reporting [Abstract]</t>
  </si>
  <si>
    <t>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nine month periods ended September 30, 2015 and 2014 , is as follows: In thousands Banking Insurance Total 2015 Net interest income and other income from external customers $ 32,331 $ 3,646 $ 35,977 Income before income taxes 10,354 598 10,952 Total assets 1,122,465 10,078 1,132,543 Capital expenditures 1,263 20 1,283 2014 Net interest income and other income from external customers $ 30,370 $ 3,856 $ 34,226 Income before income taxes 9,566 629 10,195 Total assets 1,058,774 8,757 1,067,531 Capital expenditures 1,924 — 1,924 Segment information for the three month periods ended September 30, 2015 and 2014 , is as follows: In thousands Banking Insurance Total 2015 Net interest income and other income from external customers $ 10,687 $ 1,361 $ 12,048 Income before income taxes 3,557 231 3,788 Total assets 1,122,465 10,078 1,132,543 Capital expenditures 637 — 637 2014 Net interest income and other income from external customers $ 10,141 $ 1,254 $ 11,395 Income before income taxes 3,269 147 3,416 Total assets 1,058,774 8,757 1,067,531 Capital expenditures 918 — 918 Intangible assets, representing customer lists, are amortized over 10 years on a straight line basis. Goodwill is not amortized, but rather is analyzed annually for impairment. If certain events occur which might indicate goodwill has been impaired, the goodwill is tested for impairment when such events occur. Tax amortization of goodwill and the intangible assets is deductible for tax purposes.</t>
  </si>
  <si>
    <t>Securities</t>
  </si>
  <si>
    <t>Investments, Debt and Equity Securities [Abstract]</t>
  </si>
  <si>
    <t>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September 30, 2015 , and December 31, 2014 , were as follows: In thousands Amortized Cost Gross Unrealized Gains Gross Unrealized Losses Fair Value SECURITIES AVAILABLE FOR SALE SEPTEMBER 30, 2015 U.S. Government and agencies $ 23,929 $ 296 $ — $ 24,225 Mortgage-backed securities, residential 44,333 1,770 — 46,103 State and municipal 28,818 726 1 29,543 Corporate bonds 7,000 44 — 7,044 CRA mutual fund 1,044 19 — 1,063 Stock in other banks 702 52 24 730 $ 105,826 $ 2,907 $ 25 $ 108,708 DECEMBER 31, 2014 U.S. Government and agencies $ 16,980 $ 337 $ — $ 17,317 Mortgage-backed securities, residential 51,076 2,187 1 53,262 State and municipal 34,378 1,072 5 35,445 Corporate bonds 10,001 82 — 10,083 CRA mutual fund 1,044 14 — 1,058 Stock in other banks 627 208 — 835 $ 114,106 $ 3,900 $ 6 $ 118,000 SECURITIES HELD TO MATURITY SEPTEMBER 30, 2015 U.S. Government and agencies $ 31,059 $ 155 $ 21 $ 31,193 Mortgage-backed securities, residential 42,448 507 79 42,876 $ 73,507 $ 662 $ 100 $ 74,069 DECEMBER 31, 2014 U.S. Government and agencies $ 24,497 $ 11 $ 348 $ 24,160 Mortgage-backed securities, residential 48,849 305 257 48,897 $ 73,346 $ 316 $ 605 $ 73,057 The following table shows the Corporation’s investments’ gross unrealized losses and fair value, aggregated by investment category and length of time that individual securities have been in a continuous unrealized loss position, at September 30, 2015 , and December 31, 2014 : Less than 12 Months 12 Months or More Total In thousands Fair Value Unrealized Losses Fair Value Unrealized Losses Fair Value Unrealized Losses SECURITIES AVAILABLE FOR SALE SEPTEMBER 30, 2015 State and municipal $ — $ — $ 156 $ 1 $ 156 $ 1 Stock in other banks 180 24 — — 180 24 $ 180 $ 24 $ 156 $ 1 $ 336 $ 25 DECEMBER 31, 2014 Mortgage-backed securities, residential $ 2,038 $ 1 $ — $ — $ 2,038 $ 1 State and municipal — — 1,059 5 1,059 5 $ 2,038 $ 1 $ 1,059 $ 5 $ 3,097 $ 6 SECURITIES HELD TO MATURITY SEPTEMBER 30, 2015 U.S. Government and agencies $ — $ — $ 6,979 $ 21 $ 6,979 $ 21 Mortgage-backed securities, residential — — 16,121 79 16,121 79 $ — $ — $ 23,100 $ 100 $ 23,100 $ 100 DECEMBER 31, 2014 U.S. Government and agencies $ — $ — $ 21,149 $ 348 $ 21,149 $ 348 Mortgage-backed securities, residential — — 21,666 257 21,666 257 $ — $ — $ 42,815 $ 605 $ 42,815 $ 605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September 30, 2015 , one available for sale state and municipal bond had an unrealized loss that did not exceed 1% of amortized cost. This security has been in a continuous loss position for 12 months or more. This unrealized loss relates principally to changes in interest rates subsequent to the acquisition of the security. At September 30, 2015 , one available for sale Stock in other banks had an unrealized loss that did not exceed 12% of amortized cost. This security has not been in a continuous loss position for 12 months or more. This unrealized loss relates principally to changes in interest rates subsequent to the acquisition of the security. At September 30, 2015 , three held to maturity U.S. Government and agency securities had unrealized losses that individually did not exceed 1% of amortized cost. All of these securities have been in a continuous loss position for 12 months or more. These unrealized losses relate principally to changes in interest rates subsequent to the acquisition of the specific securities. At September 30, 2015 , thirteen held to maturity residential mortgage-backed securities had unrealized losses that individually did not exceed 2% of amortized cost. All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September 30, 2015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September 30, 2015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9,038 $ 9,130 $ — $ — Over 1 year through 5 years 32,533 33,177 29,059 29,139 Over 5 years through 10 years 17,510 17,834 2,000 2,054 Over 10 years 666 671 — — Mortgage-backed securities, residential 44,333 46,103 42,448 42,876 CRA mutual fund 1,044 1,063 — — Stock in other banks 702 730 — — $ 105,826 $ 108,708 $ 73,507 $ 74,069 The Corporation realized $158,000 gross gains and $0 gross losses on sales of securities available for sale during the three month period ended September 30, 2015 . The Corporation realized gross gains of $259,000 and $0 in gross losses on sales of securities available for sale during the nine month period ended September 30, 2015 . The Corporation realized $2,000 in gross gains and $0 in gross losses on sales of securities available for sale during the three month period ended September 30, 2014 . The Corporation realized gross gains of $54,000 and $0 in gross losses on sales of securities available for sale during the nine month period ended September 30, 2014 . At September 30, 2015 , and December 31, 2014 , securities with a carrying value of $141,544,000 and $128,710,000 , respectively, were pledged as collateral as required by law on public and trust deposits, repurchase agreements, and for other purposes.</t>
  </si>
  <si>
    <t>Loans</t>
  </si>
  <si>
    <t>Accounts, Notes, Loans and Financing Receivable, Gross, Allowance, and Net [Abstract]</t>
  </si>
  <si>
    <t xml:space="preserve">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those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 presents the classes of the loan portfolio summarized by the aggregate pass rating and the classified ratings of special mention, substandard, and doubtful within the Corporation’s internal risk rating system as of September 30, 2015 , and December 31, 2014 : In thousands Pass Special Mention Substandard Doubtful Total SEPTEMBER 30, 2015 Commercial and industrial $ 98,834 $ 2,448 $ 1,963 $ — $ 103,245 Commercial real estate 241,244 22,499 15,871 — 279,614 Commercial real estate construction 12,296 2,347 414 — 15,057 Residential mortgage 345,587 5,969 1,095 — 352,651 Home equity lines of credit 58,324 1,184 131 — 59,639 Consumer 15,046 — — — 15,046 $ 771,331 $ 34,447 $ 19,474 $ — $ 825,252 DECEMBER 31, 2014 Commercial and industrial $ 68,712 $ 2,412 $ 3,731 $ — $ 74,855 Commercial real estate 238,820 26,214 16,548 — 281,582 Commercial real estate construction 8,714 2,917 579 — 12,210 Residential mortgage 352,283 4,507 2,585 — 359,375 Home equity lines of credit 55,254 650 69 — 55,973 Consumer 15,277 — — — 15,277 $ 739,060 $ 36,700 $ 23,512 $ — $ 799,272 The following table summarizes information relative to impaired loans by loan portfolio class as of September 30, 2015 , and December 31, 2014 : Impaired Loans with Allowance Impaired Loans with No Allowance In thousands Recorded Investment Unpaid Principal Balance Related Allowance Recorded Investment Unpaid Principal Balance SEPTEMBER 30, 2015 Commercial and industrial $ — $ — $ — $ 1,515 $ 1,515 Commercial real estate — — — 8,253 8,463 Commercial real estate construction — — — 114 388 Residential mortgage — — — 407 407 $ — $ — $ — $ 10,289 $ 10,773 DECEMBER 31, 2014 Commercial and industrial $ — $ — $ — $ 1,729 $ 2,844 Commercial real estate — — — 9,999 10,209 Commercial real estate construction — — — 368 642 Residential mortgage 694 694 302 826 1,052 $ 694 $ 694 $ 302 $ 12,922 $ 14,747 The following table summarizes information in regards to the average of impaired loans and related interest income by loan portfolio class for the three months ended September 30, 2015 and 2014 : Impaired Loans with Allowance Impaired Loans with No Allowance In thousands Average Recorded Investment Interest Income Average Recorded Investment Interest Income SEPTEMBER 30, 2015 Commercial and industrial $ — $ — $ 1,549 $ — Commercial real estate — — 8,608 134 Commercial real estate construction — — 154 — Residential mortgage — — 358 9 $ — $ — $ 10,669 $ 143 SEPTEMBER 30, 2014 Commercial and industrial $ — $ — $ 1,048 $ 2 Commercial real estate — — 10,468 58 Commercial real estate construction — — 539 — Residential mortgage 601 — 578 4 $ 601 $ — $ 12,633 $ 64 The following table summarizes information in regards to the average of impaired loans and related interest income by loan portfolio class for the nine months ended September 30, 2015 and 2014 : Impaired Loans with Allowance Impaired Loans with No Allowance In thousands Average Recorded Investment Interest Income Average Recorded Investment Interest Income SEPTEMBER 30, 2015 Commercial and industrial $ — $ — $ 1,621 $ 129 Commercial real estate — — 9,275 405 Commercial real estate construction — — 251 — Residential mortgage 347 — 464 14 $ 347 $ — $ 11,611 $ 548 SEPTEMBER 30, 2014 Commercial and industrial $ — $ — $ 1,256 $ 2 Commercial real estate 180 — 10,475 388 Commercial real estate construction — — 663 — Residential mortgage 1,111 9 513 12 $ 1,291 $ 9 $ 12,907 $ 402 No additional funds are committed to be advanced in connection with impaired loans. The following table presents nonaccrual loans by loan portfolio class as of September 30, 2015 , and December 31, 2014 : In thousands September 30, 2015 December 31, 2014 Commercial and industrial $ 1,515 $ 1,729 Commercial real estate 1,702 3,325 Commercial real estate construction 114 368 Residential mortgage 121 1,226 $ 3,452 $ 6,648 The following table summarizes information relative to troubled debt restructurings by loan portfolio class as of September 30, 2015 , and December 31, 2014 : In thousands Pre-Modification Outstanding Recorded Investment Post-Modification Outstanding Recorded Investment Recorded Investment at Period End SEPTEMBER 30, 2015 Nonaccruing troubled debt restructurings: Commercial real estate $ 1,021 $ 1,021 $ 482 Commercial real estate construction 1,548 1,541 114 Total nonaccruing troubled debt restructurings 2,569 2,562 596 Accruing troubled debt restructurings: Commercial real estate 7,118 7,170 6,551 Residential mortgage 336 336 286 Total accruing troubled debt restructurings 7,454 7,506 6,837 Total Troubled Debt Restructurings $ 10,023 $ 10,068 $ 7,433 DECEMBER 31, 2014 Nonaccruing troubled debt restructurings: Commercial and industrial $ 490 $ 485 $ 46 Commercial real estate 1,021 1,021 546 Commercial real estate construction 1,548 1,541 274 Total nonaccruing troubled debt restructurings 3,059 3,047 866 Accruing troubled debt restructurings: Commercial real estate 7,118 7,170 6,674 Residential mortgage 336 336 294 Total accruing troubled debt restructurings 7,454 7,506 6,968 Total Troubled Debt Restructurings $ 10,513 $ 10,553 $ 7,834 All of the Corporation’s troubled debt restructured loans are also impaired loans, of which some have resulted in a specific allocation and, subsequently, a charge-off as appropriate. As of September 30, 2015 , there was no specific allocation on any of the troubled debt restructured loans. As of September 30, 2015 and 2014 , there were no defaulted troubled debt restructured loans. There were no charge-offs on troubled debt restructured loans for the three and nine months ended September 30, 2015 and 2014 . One troubled debt restructured loan paid off during the second quarter of 2015. All other troubled debt restructured loans were current as of September 30, 2015 , with respect to their associated forbearance agreement, except for one loan which has had periodic late payments. One forbearance agreement was negotiated during 2009 and modified during 2011, one was negotiated during 2010, three were negotiated during 2012, and one was negotiated during 2013. There are forbearance agreements on all loans currently classified as troubled debt restructurings, however four of the forbearance agreements have expired but all of the loans remain classified as troubled debt restructured loans. All of these troubled debt restructured loans have resulted in additional principal repayment. The terms of these troubled debt restructured loans vary whereby principal payments have been decreased, interest rates have been reduced, and/or the loan will be repaid as collateral is sold. There were no loans whose terms have been modified resulting in troubled debt restructurings during the three and nine months ended September 30, 2015 and 2014 . Consumer mortgage loans secured by residential real estate properties for which formal foreclosure proceedings are in process at September 30, 2015 and December 31, 2014 , totaled $429,000 and $568,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5 , and December 31, 2014 : In thousands 30-59 Days Past Due 60-89 Days Past Due &gt;90 Days Past Due Total Past Due Current Total Loans Receivable Loans Receivable &gt;90 Days and Accruing SEPTEMBER 30, 2015 Commercial and industrial $ 15 $ — $ 1,515 $ 1,530 $ 101,715 $ 103,245 $ — Commercial real estate 167 1,262 747 2,176 277,438 279,614 28 Commercial real estate construction 300 — 114 414 14,643 15,057 — Residential mortgage 379 659 2,086 3,124 349,527 352,651 1,965 Home equity lines of credit 229 59 88 376 59,263 59,639 88 Consumer 36 11 7 54 14,992 15,046 7 $ 1,126 $ 1,991 $ 4,557 $ 7,674 $ 817,578 $ 825,252 $ 2,088 DECEMBER 31, 2014 Commercial and industrial $ 153 $ — $ 1,729 $ 1,882 $ 72,973 $ 74,855 $ — Commercial real estate 236 769 2,269 3,274 278,308 281,582 33 Commercial real estate construction — 17 368 385 11,825 12,210 — Residential mortgage 2,664 1,332 2,704 6,700 352,675 359,375 1,502 Home equity lines of credit 169 — 101 270 55,703 55,973 101 Consumer 23 9 — 32 15,245 15,277 — $ 3,245 $ 2,127 $ 7,171 $ 12,543 $ 786,729 $ 799,272 $ 1,636 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SEPTEMBER 30, 2015 Allowance for Loan Losses Beginning balance - July 1, 2015 $ 2,264 $ 5,154 $ 155 $ 3,361 $ 572 $ 1,090 $ 2,269 $ 14,865 Charge-offs (47 ) — — (38 ) — (24 ) — (109 ) Recoveries 2 — — 4 — — — 6 Provisions 82 32 (7 ) 24 43 12 (186 ) — Ending balance - September 30, 2015 $ 2,301 $ 5,186 $ 148 $ 3,351 $ 615 $ 1,078 $ 2,083 $ 14,762 Beginning balance - January 1, 2015 $ 2,048 $ 5,872 $ 194 $ 3,845 $ 557 $ 1,050 $ 1,606 $ 15,172 Charge-offs (120 ) — (39 ) (542 ) (15 ) (71 ) — (787 ) Recoveries 365 — — 8 — 4 — 377 Provisions 8 (686 ) (7 ) 40 73 95 477 — Ending balance - September 30, 2015 $ 2,301 $ 5,186 $ 148 $ 3,351 $ 615 $ 1,078 $ 2,083 $ 14,762 Ending balance: individually evaluated for impairment $ — $ — $ — $ — $ — $ — $ — $ — Ending balance: collectively evaluated for impairment $ 2,301 $ 5,186 $ 148 $ 3,351 $ 615 $ 1,078 $ 2,083 $ 14,762 Loans Receivable Ending balance $ 103,245 $ 279,614 $ 15,057 $ 352,651 $ 59,639 $ 15,046 $ — $ 825,252 Ending balance: individually evaluated for impairment $ 1,515 $ 8,253 $ 114 $ 407 $ — $ — $ — $ 10,289 Ending balance: collectively evaluated for impairment $ 101,730 $ 271,361 $ 14,943 $ 352,244 $ 59,639 $ 15,046 $ — $ 814,963 AS OF AND FOR THE PERIOD ENDED SEPTEMBER 30, 2014 Allowance for Loan Losses Beginning Balance - July 1, 2014 $ 1,964 $ 5,462 $ 225 $ 3,929 $ 529 $ 998 $ 2,656 $ 15,763 Charge-offs (31 ) — — (362 ) — (5 ) — (398 ) Recoveries 2 — — 51 — 3 — 56 Provisions (4 ) 210 2 165 6 (2 ) (377 ) — Ending balance - September 30, 2014 $ 1,931 $ 5,672 $ 227 $ 3,783 $ 535 $ 994 $ 2,279 $ 15,421 Beginning Balance - January 1, 2014 $ 1,915 $ 5,819 $ 247 $ 4,013 $ 537 $ 947 $ 2,613 $ 16,091 Charge-offs (88 ) (111 ) — (535 ) (121 ) (45 ) — (900 ) Recoveries 14 — — 58 — 8 — 80 Provisions 90 (36 ) (20 ) 247 119 84 (334 ) 150 Ending balance - September 30, 2014 $ 1,931 $ 5,672 $ 227 $ 3,783 $ 535 $ 994 $ 2,279 $ 15,421 Ending balance: individually evaluated for impairment $ — $ — $ — $ 42 $ — $ — $ — $ 42 Ending balance: collectively evaluated for impairment $ 1,931 $ 5,672 $ 227 $ 3,741 $ 535 $ 994 $ 2,279 $ 15,379 Loans Receivable Ending balance $ 65,905 $ 264,613 $ 11,617 $ 354,775 $ 54,002 $ 15,429 $ — $ 766,341 Ending balance: individually evaluated for impairment $ 1,785 $ 10,472 $ 368 $ 1,068 $ — $ — $ — $ 13,693 Ending balance: collectively evaluated for impairment $ 64,120 $ 254,141 $ 11,249 $ 353,707 $ 54,002 $ 15,429 $ — $ 752,648 In thousands Commercial and Industrial Commercial Real Estate Commercial Real Estate Construction Residential Mortgage Home Equity Lines of Credit Consumer Unallocated Total AS OF DECEMBER 31, 2014 Allowance for Loan Losses Ending balance $ 2,048 $ 5,872 $ 194 $ 3,845 $ 557 $ 1,050 $ 1,606 $ 15,172 Ending balance: individually evaluated for impairment $ — $ — $ — $ 302 $ — $ — $ — $ 302 Ending balance: collectively evaluated for impairment $ 2,048 $ 5,872 $ 194 $ 3,543 $ 557 $ 1,050 $ 1,606 $ 14,870 Loans Receivable Ending balance $ 74,855 $ 281,582 $ 12,210 $ 359,375 $ 55,973 $ 15,277 $ — $ 799,272 Ending balance: individually evaluated for impairment $ 1,729 $ 9,999 $ 368 $ 1,520 $ — $ </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September 30, 2015 , and December 31, 2014 , are as follows: September 30, 2015 In thousands Basis Total Level 1 Level 2 Level 3 U.S. Government and agencies $ 24,225 $ — $ 24,225 $ — Mortgage-backed securities, residential 46,103 — 46,103 — State and municipal 29,543 — 29,543 — Corporate bonds 7,044 — 7,044 — CRA mutual fund 1,063 1,063 — — Stock in other banks 730 730 — — Total securities available for sale Recurring $ 108,708 $ 1,793 $ 106,915 $ — Impaired loans Nonrecurring $ 4,522 $ — $ — $ 4,522 December 31, 2014 In thousands Basis Total Level 1 Level 2 Level 3 U.S. Government and agencies $ 17,317 $ — $ 17,317 $ — Mortgage-backed securities, residential 53,262 — 53,262 — State and municipal 35,445 — 35,445 — Corporate bonds 10,083 — 10,083 — CRA mutual fund 1,058 1,058 — — Stock in other banks 835 835 — — Total securities available for sale Recurring $ 118,000 $ 1,893 $ 116,107 $ — Impaired loans Nonrecurring $ 5,785 $ — $ — $ 5,785 Foreclosed assets held for resale Nonrecurring $ 383 $ — $ — $ 383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September 30, 2015 Impaired loans $ 4,522 Appraisal of collateral (a) Appraisal adjustments (b) (10) - (50)% (16)% December 31, 2014 Impaired loans $ 5,785 Appraisal of collateral (a) Appraisal adjustments (b) (10) - (50)% (18)% Foreclosed assets held for resale $ 383 Appraisal of collateral (a) Appraisal adjustments (b) (10) - (50)% (44)% (a) Fair value is generally determined through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financial instruments at September 30, 2015 , and December 31, 2014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by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fair value, and placement in the fair value hierarchy of the Corporation’s financial instruments as of September 30, 2015 , and December 31, 2014 : September 30, 2015 In thousands Carrying Amount Fair Value Level 1 Level 2 Level 3 Financial assets: Cash and due from banks $ 13,013 $ 13,013 $ 7,481 $ 5,532 $ — Interest-bearing deposits in banks 33,076 33,076 33,076 — — Investment securities available for sale 108,708 108,708 1,793 106,915 — Investment securities held to maturity 73,507 74,069 — 74,069 — Loans held for sale 1,229 1,229 — 1,229 — Loans, less allowance for loan losses 810,490 823,684 — — 823,684 Accrued interest receivable 2,874 2,874 — 2,874 — Restricted investment in bank stocks 4,078 4,078 — 4,078 — Financial liabilities: Deposits 895,369 895,926 — 895,926 — Short-term borrowings 37,724 37,724 — 37,724 — Long-term borrowings 75,500 76,836 — 76,836 — Accrued interest payable 765 765 — 765 — Off-balance sheet financial instruments — — — — — December 31, 2014 In thousands Carrying Amount Fair Value Level 1 Level 2 Level 3 Financial assets: Cash and due from banks $ 13,502 $ 13,502 $ 7,200 $ 6,302 $ — Interest-bearing deposits in banks 6,171 6,171 6,171 — — Investment securities available for sale 118,000 118,000 1,893 116,107 — Investment securities held to maturity 73,346 73,057 — 73,057 — Loans held for sale 1,623 1,623 — 1,623 — Loans, less allowance for loan losses 784,100 795,117 — — 795,117 Accrued interest receivable 2,950 2,950 — 2,950 — Restricted investment in bank stocks 4,216 4,216 — 4,216 — Financial liabilities: Deposits 844,876 845,565 — 845,565 — Short-term borrowings 45,699 45,699 — 45,699 — Long-term borrowings 80,937 82,478 — 82,478 — Accrued interest payable 773 773 — 773 — Off-balance sheet financial instruments — — — — —</t>
  </si>
  <si>
    <t>Securities Sold Under Agreements to Repurchase ("Repurchase Agreements")</t>
  </si>
  <si>
    <t>Disclosure of Repurchase Agreements [Abstract]</t>
  </si>
  <si>
    <t>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September 30, 2015 , and December 31, 2014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September 30, 2015 Repurchase agreements Commercial customers and government entities (a) $ 37,724 $ — $ 37,724 $ (37,724 ) $ — $ — December 31, 2014 Repurchase agreements Commercial customers and government entities (a) $ 45,699 $ — $ 45,699 $ (45,699 ) $ — $ — (a) As of September 30, 2015 , and December 31, 2014 , the fair value of securities pledged in connection with repurchase agreements was $51,524,000 and $47,576,000 , respectively. The following table presents the remaining contractual maturity of the master netting arrangement or repurchase agreements as of September 30, 2015 : Remaining contractual maturity of the agreements In thousands Overnight and continuous Up to 30 days 30 - 90 days Greater than 90 days Total Repurchase agreements and repurchase-to-maturity transactions U.S. Treasury and agency securities $ 37,724 $ — $ — $ — $ 37,724 Total $ 37,724 $ — $ — $ — $ 37,724</t>
  </si>
  <si>
    <t>New Accounting Pronouncements</t>
  </si>
  <si>
    <t>New Accounting Pronouncement or Change in Accounting Principle, Current Period Disclosures [Abstract]</t>
  </si>
  <si>
    <t>New Accounting Pronouncements ASU 2014-09 and 2015-14 In May 2014,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in this Update were originally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Revenue from Contracts with Customers (Topic 606).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The Corporation does not expect this Update will have a significant impact on its consolidated financial condition or results of operations.</t>
  </si>
  <si>
    <t>New Accounting Pronouncements New Accounting Pronouncements (Policies)</t>
  </si>
  <si>
    <t>Retirement Benefits (Tables)</t>
  </si>
  <si>
    <t>Components Of Net Periodic Benefit Costs (Income) [Table Text Block]</t>
  </si>
  <si>
    <t>The components of net periodic benefit income related to the non-contributory, defined benefit pension plan for the three and nine month periods ended September 30 were as follows: Three Months Ended September 30, Nine months Ended September 30, In thousands 2015 2014 2015 2014 Service cost $ 220 $ 172 $ 660 $ 516 Interest cost 260 259 780 777 Expected return on plan assets (635 ) (578 ) (1,906 ) (1,734 ) Amortization of net loss 120 5 360 16 Amortization of prior service cost 6 10 19 30 Net Periodic Benefit Income $ (29 ) $ (132 ) $ (87 ) $ (395 )</t>
  </si>
  <si>
    <t>Accumulated Other Comprehensive Income (Loss) (Tables)</t>
  </si>
  <si>
    <t>Accumulated Other Comprehensive Income (Loss) [Table Text Block]</t>
  </si>
  <si>
    <t>The components of accumulated other comprehensive (loss) income, net of taxes, are as follows: In thousands Unrealized Gains on Securities Pension Liability Accumulated Other Comprehensive (Loss) Income BALANCE — SEPTEMBER 30, 2015 $ 1,902 $ (5,043 ) $ (3,141 ) BALANCE — DECEMBER 31, 2014 $ 2,570 $ (5,293 ) $ (2,723 ) BALANCE — SEPTEMBER 30, 2014 $ 2,658 $ (2,435 ) $ 223</t>
  </si>
  <si>
    <t>Segment Reporting Segment Reporting (Tables)</t>
  </si>
  <si>
    <t>Schedule of Segment Reporting Information, by Segment [Table Text Block]</t>
  </si>
  <si>
    <t>Segment information for the nine month periods ended September 30, 2015 and 2014 , is as follows: In thousands Banking Insurance Total 2015 Net interest income and other income from external customers $ 32,331 $ 3,646 $ 35,977 Income before income taxes 10,354 598 10,952 Total assets 1,122,465 10,078 1,132,543 Capital expenditures 1,263 20 1,283 2014 Net interest income and other income from external customers $ 30,370 $ 3,856 $ 34,226 Income before income taxes 9,566 629 10,195 Total assets 1,058,774 8,757 1,067,531 Capital expenditures 1,924 — 1,924 Segment information for the three month periods ended September 30, 2015 and 2014 , is as follows: In thousands Banking Insurance Total 2015 Net interest income and other income from external customers $ 10,687 $ 1,361 $ 12,048 Income before income taxes 3,557 231 3,788 Total assets 1,122,465 10,078 1,132,543 Capital expenditures 637 — 637 2014 Net interest income and other income from external customers $ 10,141 $ 1,254 $ 11,395 Income before income taxes 3,269 147 3,416 Total assets 1,058,774 8,757 1,067,531 Capital expenditures 918 — 918</t>
  </si>
  <si>
    <t>Securities (Tables)</t>
  </si>
  <si>
    <t>Unrealized Gain (Loss) on Investments [Table Text Block]</t>
  </si>
  <si>
    <t>Amortized cost and fair value of securities at September 30, 2015 , and December 31, 2014 , were as follows: In thousands Amortized Cost Gross Unrealized Gains Gross Unrealized Losses Fair Value SECURITIES AVAILABLE FOR SALE SEPTEMBER 30, 2015 U.S. Government and agencies $ 23,929 $ 296 $ — $ 24,225 Mortgage-backed securities, residential 44,333 1,770 — 46,103 State and municipal 28,818 726 1 29,543 Corporate bonds 7,000 44 — 7,044 CRA mutual fund 1,044 19 — 1,063 Stock in other banks 702 52 24 730 $ 105,826 $ 2,907 $ 25 $ 108,708 DECEMBER 31, 2014 U.S. Government and agencies $ 16,980 $ 337 $ — $ 17,317 Mortgage-backed securities, residential 51,076 2,187 1 53,262 State and municipal 34,378 1,072 5 35,445 Corporate bonds 10,001 82 — 10,083 CRA mutual fund 1,044 14 — 1,058 Stock in other banks 627 208 — 835 $ 114,106 $ 3,900 $ 6 $ 118,000 SECURITIES HELD TO MATURITY SEPTEMBER 30, 2015 U.S. Government and agencies $ 31,059 $ 155 $ 21 $ 31,193 Mortgage-backed securities, residential 42,448 507 79 42,876 $ 73,507 $ 662 $ 100 $ 74,069 DECEMBER 31, 2014 U.S. Government and agencies $ 24,497 $ 11 $ 348 $ 24,160 Mortgage-backed securities, residential 48,849 305 257 48,897 $ 73,346 $ 316 $ 605 $ 73,057</t>
  </si>
  <si>
    <t>Schedule of Unrealized Loss on Investments [Table Text Block]</t>
  </si>
  <si>
    <t>The following table shows the Corporation’s investments’ gross unrealized losses and fair value, aggregated by investment category and length of time that individual securities have been in a continuous unrealized loss position, at September 30, 2015 , and December 31, 2014 : Less than 12 Months 12 Months or More Total In thousands Fair Value Unrealized Losses Fair Value Unrealized Losses Fair Value Unrealized Losses SECURITIES AVAILABLE FOR SALE SEPTEMBER 30, 2015 State and municipal $ — $ — $ 156 $ 1 $ 156 $ 1 Stock in other banks 180 24 — — 180 24 $ 180 $ 24 $ 156 $ 1 $ 336 $ 25 DECEMBER 31, 2014 Mortgage-backed securities, residential $ 2,038 $ 1 $ — $ — $ 2,038 $ 1 State and municipal — — 1,059 5 1,059 5 $ 2,038 $ 1 $ 1,059 $ 5 $ 3,097 $ 6 SECURITIES HELD TO MATURITY SEPTEMBER 30, 2015 U.S. Government and agencies $ — $ — $ 6,979 $ 21 $ 6,979 $ 21 Mortgage-backed securities, residential — — 16,121 79 16,121 79 $ — $ — $ 23,100 $ 100 $ 23,100 $ 100 DECEMBER 31, 2014 U.S. Government and agencies $ — $ — $ 21,149 $ 348 $ 21,149 $ 348 Mortgage-backed securities, residential — — 21,666 257 21,666 257 $ — $ — $ 42,815 $ 605 $ 42,815 $ 605</t>
  </si>
  <si>
    <t>Investments Classified by Contractual Maturity Date [Table Text Block]</t>
  </si>
  <si>
    <t>Amortized cost and fair value at September 30, 2015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9,038 $ 9,130 $ — $ — Over 1 year through 5 years 32,533 33,177 29,059 29,139 Over 5 years through 10 years 17,510 17,834 2,000 2,054 Over 10 years 666 671 — — Mortgage-backed securities, residential 44,333 46,103 42,448 42,876 CRA mutual fund 1,044 1,063 — — Stock in other banks 702 730 — — $ 105,826 $ 108,708 $ 73,507 $ 74,069</t>
  </si>
  <si>
    <t>Loans (Tables)</t>
  </si>
  <si>
    <t>Classes Of The Loan Portfolio Summarized By The Aggregate Risk Rating [Table Text Block]</t>
  </si>
  <si>
    <t>The following table presents the classes of the loan portfolio summarized by the aggregate pass rating and the classified ratings of special mention, substandard, and doubtful within the Corporation’s internal risk rating system as of September 30, 2015 , and December 31, 2014 : In thousands Pass Special Mention Substandard Doubtful Total SEPTEMBER 30, 2015 Commercial and industrial $ 98,834 $ 2,448 $ 1,963 $ — $ 103,245 Commercial real estate 241,244 22,499 15,871 — 279,614 Commercial real estate construction 12,296 2,347 414 — 15,057 Residential mortgage 345,587 5,969 1,095 — 352,651 Home equity lines of credit 58,324 1,184 131 — 59,639 Consumer 15,046 — — — 15,046 $ 771,331 $ 34,447 $ 19,474 $ — $ 825,252 DECEMBER 31, 2014 Commercial and industrial $ 68,712 $ 2,412 $ 3,731 $ — $ 74,855 Commercial real estate 238,820 26,214 16,548 — 281,582 Commercial real estate construction 8,714 2,917 579 — 12,210 Residential mortgage 352,283 4,507 2,585 — 359,375 Home equity lines of credit 55,254 650 69 — 55,973 Consumer 15,277 — — — 15,277 $ 739,060 $ 36,700 $ 23,512 $ — $ 799,272</t>
  </si>
  <si>
    <t>Impaired Loans By Loan Portfolio Class [Table Text Block]</t>
  </si>
  <si>
    <t>The following table summarizes information relative to impaired loans by loan portfolio class as of September 30, 2015 , and December 31, 2014 : Impaired Loans with Allowance Impaired Loans with No Allowance In thousands Recorded Investment Unpaid Principal Balance Related Allowance Recorded Investment Unpaid Principal Balance SEPTEMBER 30, 2015 Commercial and industrial $ — $ — $ — $ 1,515 $ 1,515 Commercial real estate — — — 8,253 8,463 Commercial real estate construction — — — 114 388 Residential mortgage — — — 407 407 $ — $ — $ — $ 10,289 $ 10,773 DECEMBER 31, 2014 Commercial and industrial $ — $ — $ — $ 1,729 $ 2,844 Commercial real estate — — — 9,999 10,209 Commercial real estate construction — — — 368 642 Residential mortgage 694 694 302 826 1,052 $ 694 $ 694 $ 302 $ 12,922 $ 14,747</t>
  </si>
  <si>
    <t>Average Of Impaired Loans And Related Interest Income By Loan Portfolio Class [Table Text Block]</t>
  </si>
  <si>
    <t>The following table summarizes information in regards to the average of impaired loans and related interest income by loan portfolio class for the three months ended September 30, 2015 and 2014 : Impaired Loans with Allowance Impaired Loans with No Allowance In thousands Average Recorded Investment Interest Income Average Recorded Investment Interest Income SEPTEMBER 30, 2015 Commercial and industrial $ — $ — $ 1,549 $ — Commercial real estate — — 8,608 134 Commercial real estate construction — — 154 — Residential mortgage — — 358 9 $ — $ — $ 10,669 $ 143 SEPTEMBER 30, 2014 Commercial and industrial $ — $ — $ 1,048 $ 2 Commercial real estate — — 10,468 58 Commercial real estate construction — — 539 — Residential mortgage 601 — 578 4 $ 601 $ — $ 12,633 $ 64 The following table summarizes information in regards to the average of impaired loans and related interest income by loan portfolio class for the nine months ended September 30, 2015 and 2014 : Impaired Loans with Allowance Impaired Loans with No Allowance In thousands Average Recorded Investment Interest Income Average Recorded Investment Interest Income SEPTEMBER 30, 2015 Commercial and industrial $ — $ — $ 1,621 $ 129 Commercial real estate — — 9,275 405 Commercial real estate construction — — 251 — Residential mortgage 347 — 464 14 $ 347 $ — $ 11,611 $ 548 SEPTEMBER 30, 2014 Commercial and industrial $ — $ — $ 1,256 $ 2 Commercial real estate 180 — 10,475 388 Commercial real estate construction — — 663 — Residential mortgage 1,111 9 513 12 $ 1,291 $ 9 $ 12,907 $ 402</t>
  </si>
  <si>
    <t>Nonaccrual Loans By Classes Of The Loan Portfolio [Table Text Block]</t>
  </si>
  <si>
    <t>The following table presents nonaccrual loans by loan portfolio class as of September 30, 2015 , and December 31, 2014 : In thousands September 30, 2015 December 31, 2014 Commercial and industrial $ 1,515 $ 1,729 Commercial real estate 1,702 3,325 Commercial real estate construction 114 368 Residential mortgage 121 1,226 $ 3,452 $ 6,648</t>
  </si>
  <si>
    <t>Troubled Debt Restructurings [Table Text Block]</t>
  </si>
  <si>
    <t>The following table summarizes information relative to troubled debt restructurings by loan portfolio class as of September 30, 2015 , and December 31, 2014 : In thousands Pre-Modification Outstanding Recorded Investment Post-Modification Outstanding Recorded Investment Recorded Investment at Period End SEPTEMBER 30, 2015 Nonaccruing troubled debt restructurings: Commercial real estate $ 1,021 $ 1,021 $ 482 Commercial real estate construction 1,548 1,541 114 Total nonaccruing troubled debt restructurings 2,569 2,562 596 Accruing troubled debt restructurings: Commercial real estate 7,118 7,170 6,551 Residential mortgage 336 336 286 Total accruing troubled debt restructurings 7,454 7,506 6,837 Total Troubled Debt Restructurings $ 10,023 $ 10,068 $ 7,433 DECEMBER 31, 2014 Nonaccruing troubled debt restructurings: Commercial and industrial $ 490 $ 485 $ 46 Commercial real estate 1,021 1,021 546 Commercial real estate construction 1,548 1,541 274 Total nonaccruing troubled debt restructurings 3,059 3,047 866 Accruing troubled debt restructurings: Commercial real estate 7,118 7,170 6,674 Residential mortgage 336 336 294 Total accruing troubled debt restructurings 7,454 7,506 6,968 Total Troubled Debt Restructurings $ 10,513 $ 10,553 $ 7,834</t>
  </si>
  <si>
    <t>Loan Portfolio Summarized By The Past Due Status [Table Text Block]</t>
  </si>
  <si>
    <t>The following table presents the classes of the loan portfolio summarized by the past due status as of September 30, 2015 , and December 31, 2014 : In thousands 30-59 Days Past Due 60-89 Days Past Due &gt;90 Days Past Due Total Past Due Current Total Loans Receivable Loans Receivable &gt;90 Days and Accruing SEPTEMBER 30, 2015 Commercial and industrial $ 15 $ — $ 1,515 $ 1,530 $ 101,715 $ 103,245 $ — Commercial real estate 167 1,262 747 2,176 277,438 279,614 28 Commercial real estate construction 300 — 114 414 14,643 15,057 — Residential mortgage 379 659 2,086 3,124 349,527 352,651 1,965 Home equity lines of credit 229 59 88 376 59,263 59,639 88 Consumer 36 11 7 54 14,992 15,046 7 $ 1,126 $ 1,991 $ 4,557 $ 7,674 $ 817,578 $ 825,252 $ 2,088 DECEMBER 31, 2014 Commercial and industrial $ 153 $ — $ 1,729 $ 1,882 $ 72,973 $ 74,855 $ — Commercial real estate 236 769 2,269 3,274 278,308 281,582 33 Commercial real estate construction — 17 368 385 11,825 12,210 — Residential mortgage 2,664 1,332 2,704 6,700 352,675 359,375 1,502 Home equity lines of credit 169 — 101 270 55,703 55,973 101 Consumer 23 9 — 32 15,245 15,277 — $ 3,245 $ 2,127 $ 7,171 $ 12,543 $ 786,729 $ 799,272 $ 1,636</t>
  </si>
  <si>
    <t>Allowance For Loan Losses And Recorded Investment In Financing Receivables [Table Text Block]</t>
  </si>
  <si>
    <t>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SEPTEMBER 30, 2015 Allowance for Loan Losses Beginning balance - July 1, 2015 $ 2,264 $ 5,154 $ 155 $ 3,361 $ 572 $ 1,090 $ 2,269 $ 14,865 Charge-offs (47 ) — — (38 ) — (24 ) — (109 ) Recoveries 2 — — 4 — — — 6 Provisions 82 32 (7 ) 24 43 12 (186 ) — Ending balance - September 30, 2015 $ 2,301 $ 5,186 $ 148 $ 3,351 $ 615 $ 1,078 $ 2,083 $ 14,762 Beginning balance - January 1, 2015 $ 2,048 $ 5,872 $ 194 $ 3,845 $ 557 $ 1,050 $ 1,606 $ 15,172 Charge-offs (120 ) — (39 ) (542 ) (15 ) (71 ) — (787 ) Recoveries 365 — — 8 — 4 — 377 Provisions 8 (686 ) (7 ) 40 73 95 477 — Ending balance - September 30, 2015 $ 2,301 $ 5,186 $ 148 $ 3,351 $ 615 $ 1,078 $ 2,083 $ 14,762 Ending balance: individually evaluated for impairment $ — $ — $ — $ — $ — $ — $ — $ — Ending balance: collectively evaluated for impairment $ 2,301 $ 5,186 $ 148 $ 3,351 $ 615 $ 1,078 $ 2,083 $ 14,762 Loans Receivable Ending balance $ 103,245 $ 279,614 $ 15,057 $ 352,651 $ 59,639 $ 15,046 $ — $ 825,252 Ending balance: individually evaluated for impairment $ 1,515 $ 8,253 $ 114 $ 407 $ — $ — $ — $ 10,289 Ending balance: collectively evaluated for impairment $ 101,730 $ 271,361 $ 14,943 $ 352,244 $ 59,639 $ 15,046 $ — $ 814,963 AS OF AND FOR THE PERIOD ENDED SEPTEMBER 30, 2014 Allowance for Loan Losses Beginning Balance - July 1, 2014 $ 1,964 $ 5,462 $ 225 $ 3,929 $ 529 $ 998 $ 2,656 $ 15,763 Charge-offs (31 ) — — (362 ) — (5 ) — (398 ) Recoveries 2 — — 51 — 3 — 56 Provisions (4 ) 210 2 165 6 (2 ) (377 ) — Ending balance - September 30, 2014 $ 1,931 $ 5,672 $ 227 $ 3,783 $ 535 $ 994 $ 2,279 $ 15,421 Beginning Balance - January 1, 2014 $ 1,915 $ 5,819 $ 247 $ 4,013 $ 537 $ 947 $ 2,613 $ 16,091 Charge-offs (88 ) (111 ) — (535 ) (121 ) (45 ) — (900 ) Recoveries 14 — — 58 — 8 — 80 Provisions 90 (36 ) (20 ) 247 119 84 (334 ) 150 Ending balance - September 30, 2014 $ 1,931 $ 5,672 $ 227 $ 3,783 $ 535 $ 994 $ 2,279 $ 15,421 Ending balance: individually evaluated for impairment $ — $ — $ — $ 42 $ — $ — $ — $ 42 Ending balance: collectively evaluated for impairment $ 1,931 $ 5,672 $ 227 $ 3,741 $ 535 $ 994 $ 2,279 $ 15,379 Loans Receivable Ending balance $ 65,905 $ 264,613 $ 11,617 $ 354,775 $ 54,002 $ 15,429 $ — $ 766,341 Ending balance: individually evaluated for impairment $ 1,785 $ 10,472 $ 368 $ 1,068 $ — $ — $ — $ 13,693 Ending balance: collectively evaluated for impairment $ 64,120 $ 254,141 $ 11,249 $ 353,707 $ 54,002 $ 15,429 $ — $ 752,648 In thousands Commercial and Industrial Commercial Real Estate Commercial Real Estate Construction Residential Mortgage Home Equity Lines of Credit Consumer Unallocated Total AS OF DECEMBER 31, 2014 Allowance for Loan Losses Ending balance $ 2,048 $ 5,872 $ 194 $ 3,845 $ 557 $ 1,050 $ 1,606 $ 15,172 Ending balance: individually evaluated for impairment $ — $ — $ — $ 302 $ — $ — $ — $ 302 Ending balance: collectively evaluated for impairment $ 2,048 $ 5,872 $ 194 $ 3,543 $ 557 $ 1,050 $ 1,606 $ 14,870 Loans Receivable Ending balance $ 74,855 $ 281,582 $ 12,210 $ 359,375 $ 55,973 $ 15,277 $ — $ 799,272 Ending balance: individually evaluated for impairment $ 1,729 $ 9,999 $ 368 $ 1,520 $ — $ — $ — $ 13,616 Ending balance: collectively evaluated for impairment $ 73,126 $ 271,583 $ 11,842 $ 357,855 $ 55,973 $ 15,277 $ — $ 785,656</t>
  </si>
  <si>
    <t>Fair Value Measurements (Tables)</t>
  </si>
  <si>
    <t>Fair Value Measurements, Recurring and Nonrecurring [Table Text Block]</t>
  </si>
  <si>
    <t>For assets measured at fair value, the fair value measurements by level within the fair value hierarchy, and the basis of measurement used, at September 30, 2015 , and December 31, 2014 , are as follows: September 30, 2015 In thousands Basis Total Level 1 Level 2 Level 3 U.S. Government and agencies $ 24,225 $ — $ 24,225 $ — Mortgage-backed securities, residential 46,103 — 46,103 — State and municipal 29,543 — 29,543 — Corporate bonds 7,044 — 7,044 — CRA mutual fund 1,063 1,063 — — Stock in other banks 730 730 — — Total securities available for sale Recurring $ 108,708 $ 1,793 $ 106,915 $ — Impaired loans Nonrecurring $ 4,522 $ — $ — $ 4,522 December 31, 2014 In thousands Basis Total Level 1 Level 2 Level 3 U.S. Government and agencies $ 17,317 $ — $ 17,317 $ — Mortgage-backed securities, residential 53,262 — 53,262 — State and municipal 35,445 — 35,445 — Corporate bonds 10,083 — 10,083 — CRA mutual fund 1,058 1,058 — — Stock in other banks 835 835 — — Total securities available for sale Recurring $ 118,000 $ 1,893 $ 116,107 $ — Impaired loans Nonrecurring $ 5,785 $ — $ — $ 5,785 Foreclosed assets held for resale Nonrecurring $ 383 $ — $ — $ 383</t>
  </si>
  <si>
    <t>Fair Value Inputs, Assets, Quantitative Information [Table Text Block]</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September 30, 2015 Impaired loans $ 4,522 Appraisal of collateral (a) Appraisal adjustments (b) (10) - (50)% (16)% December 31, 2014 Impaired loans $ 5,785 Appraisal of collateral (a) Appraisal adjustments (b) (10) - (50)% (18)% Foreclosed assets held for resale $ 383 Appraisal of collateral (a) Appraisal adjustments (b) (10) - (50)% (44)% (a) Fair value is generally determined through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t>Fair Value, by Balance Sheet Grouping [Table Text Block]</t>
  </si>
  <si>
    <t>The following presents the carrying amount, fair value, and placement in the fair value hierarchy of the Corporation’s financial instruments as of September 30, 2015 , and December 31, 2014 : September 30, 2015 In thousands Carrying Amount Fair Value Level 1 Level 2 Level 3 Financial assets: Cash and due from banks $ 13,013 $ 13,013 $ 7,481 $ 5,532 $ — Interest-bearing deposits in banks 33,076 33,076 33,076 — — Investment securities available for sale 108,708 108,708 1,793 106,915 — Investment securities held to maturity 73,507 74,069 — 74,069 — Loans held for sale 1,229 1,229 — 1,229 — Loans, less allowance for loan losses 810,490 823,684 — — 823,684 Accrued interest receivable 2,874 2,874 — 2,874 — Restricted investment in bank stocks 4,078 4,078 — 4,078 — Financial liabilities: Deposits 895,369 895,926 — 895,926 — Short-term borrowings 37,724 37,724 — 37,724 — Long-term borrowings 75,500 76,836 — 76,836 — Accrued interest payable 765 765 — 765 — Off-balance sheet financial instruments — — — — — December 31, 2014 In thousands Carrying Amount Fair Value Level 1 Level 2 Level 3 Financial assets: Cash and due from banks $ 13,502 $ 13,502 $ 7,200 $ 6,302 $ — Interest-bearing deposits in banks 6,171 6,171 6,171 — — Investment securities available for sale 118,000 118,000 1,893 116,107 — Investment securities held to maturity 73,346 73,057 — 73,057 — Loans held for sale 1,623 1,623 — 1,623 — Loans, less allowance for loan losses 784,100 795,117 — — 795,117 Accrued interest receivable 2,950 2,950 — 2,950 — Restricted investment in bank stocks 4,216 4,216 — 4,216 — Financial liabilities: Deposits 844,876 845,565 — 845,565 — Short-term borrowings 45,699 45,699 — 45,699 — Long-term borrowings 80,937 82,478 — 82,478 — Accrued interest payable 773 773 — 773 — Off-balance sheet financial instruments — — — — —</t>
  </si>
  <si>
    <t>Securities Sold Under Agreements to Repurchase ("Repurchase Agreements") (Tables)</t>
  </si>
  <si>
    <t>Schedule of Repurchase Agreements [Table Text Block]</t>
  </si>
  <si>
    <t>The following table presents the short-term borrowings subject to an enforceable master netting arrangement or repurchase agreement as of September 30, 2015 , and December 31, 2014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September 30, 2015 Repurchase agreements Commercial customers and government entities (a) $ 37,724 $ — $ 37,724 $ (37,724 ) $ — $ — December 31, 2014 Repurchase agreements Commercial customers and government entities (a) $ 45,699 $ — $ 45,699 $ (45,699 ) $ — $ — (a) As of September 30, 2015 , and December 31, 2014 , the fair value of securities pledged in connection with repurchase agreements was $51,524,000 and $47,576,000 , respectively.</t>
  </si>
  <si>
    <t>Transfer of Certain Financial Assets Accounted for as Secured Borrowings [Table Text Block]</t>
  </si>
  <si>
    <t>The following table presents the remaining contractual maturity of the master netting arrangement or repurchase agreements as of September 30, 2015 : Remaining contractual maturity of the agreements In thousands Overnight and continuous Up to 30 days 30 - 90 days Greater than 90 days Total Repurchase agreements and repurchase-to-maturity transactions U.S. Treasury and agency securities $ 37,724 $ — $ — $ — $ 37,724 Total $ 37,724 $ — $ — $ — $ 37,724</t>
  </si>
  <si>
    <t>Basis of Presentation Basis of Presentation (Narrative) (Details)</t>
  </si>
  <si>
    <t>Number of Full-service Bank Offices</t>
  </si>
  <si>
    <t>Earnings Per Share (Narrative) (Details) - shares</t>
  </si>
  <si>
    <t>Weighted average shares of common stock outstanding</t>
  </si>
  <si>
    <t>Dilutive securities outstanding</t>
  </si>
  <si>
    <t>Retirement Benefits (Components Of Net Periodic Benefit Costs (Income)) (Details) $ in Thousands</t>
  </si>
  <si>
    <t>Sep. 30, 2015USD ($)Person</t>
  </si>
  <si>
    <t>Sep. 30, 2014USD ($)</t>
  </si>
  <si>
    <t>Service cost</t>
  </si>
  <si>
    <t>Interest cost</t>
  </si>
  <si>
    <t>Expected return on plan assets</t>
  </si>
  <si>
    <t>Amortization of net loss</t>
  </si>
  <si>
    <t>Amortization of prior service cost</t>
  </si>
  <si>
    <t>Net Periodic Benefit Income</t>
  </si>
  <si>
    <t>Number of active, vested terminated and retired persons in the Plan | Person</t>
  </si>
  <si>
    <t>Guarantees (Narrative) (Details) $ in Thousands</t>
  </si>
  <si>
    <t>Sep. 30, 2015USD ($)</t>
  </si>
  <si>
    <t>Guarantor Obligations [Line Items]</t>
  </si>
  <si>
    <t>Line of credit facility expiration period</t>
  </si>
  <si>
    <t>1 year</t>
  </si>
  <si>
    <t>Standby Letters of Credit [Member]</t>
  </si>
  <si>
    <t>Guarantees amount</t>
  </si>
  <si>
    <t>Accumulated Other Comprehensive Income (Loss) (Schedule Of Components Of The Accumulated Other Comprehensive Income, Net Of Taxes) (Details) - USD ($) $ in Thousands</t>
  </si>
  <si>
    <t>Unrealized Gains on Securities</t>
  </si>
  <si>
    <t>Pension Liability</t>
  </si>
  <si>
    <t>Accumulated Other Comprehensive (Loss) Income</t>
  </si>
  <si>
    <t>Segment Reporting (Segment Information) (Details) $ in Thousands</t>
  </si>
  <si>
    <t>Dec. 31, 2014USD ($)</t>
  </si>
  <si>
    <t>Segment Reporting Information [Line Items]</t>
  </si>
  <si>
    <t>Number of Reportable Segments</t>
  </si>
  <si>
    <t>Net interest income and other income from external customers</t>
  </si>
  <si>
    <t>Income before income taxes</t>
  </si>
  <si>
    <t>Total assets</t>
  </si>
  <si>
    <t>Finite-Lived Intangible Asset, Useful Life</t>
  </si>
  <si>
    <t>10 years</t>
  </si>
  <si>
    <t>Banking [Member]</t>
  </si>
  <si>
    <t>Insurance [Member]</t>
  </si>
  <si>
    <t>Securities (Unrealized Gain (Loss) on Investments) (Details) - USD ($) $ in Thousands</t>
  </si>
  <si>
    <t>Schedule of Investments [Line Items]</t>
  </si>
  <si>
    <t>Amortized Cost</t>
  </si>
  <si>
    <t>Available-for-sale Securities, Gross Unrealized Gain, Accumulated in Investments</t>
  </si>
  <si>
    <t>Available-for-sale Securities, Gross Unrealized Loss, Accumulated in Investments</t>
  </si>
  <si>
    <t>Investment securities available for sale, Fair Value</t>
  </si>
  <si>
    <t>Held to Maturity Securities, Amortized Cost</t>
  </si>
  <si>
    <t>Held-to-maturity Securities, Accumulated Unrecognized Holding Gain</t>
  </si>
  <si>
    <t>Held-to-maturity Securities, Accumulated Unrecognized Holding Loss</t>
  </si>
  <si>
    <t>U.S. Government and agencies [Member]</t>
  </si>
  <si>
    <t>Mortgage-backed securities, residential [Member]</t>
  </si>
  <si>
    <t>State and municipal [Member]</t>
  </si>
  <si>
    <t>Corporate bonds [Member]</t>
  </si>
  <si>
    <t>CRA mutual fund [Member]</t>
  </si>
  <si>
    <t>Stock in other banks [Member]</t>
  </si>
  <si>
    <t>Securities (Schedule of Unrealized Loss on Investments) (Details) $ in Thousands</t>
  </si>
  <si>
    <t>Sep. 30, 2015USD ($)Security</t>
  </si>
  <si>
    <t>Available-for-sale Securities, Less than 12 Months: Fair Value</t>
  </si>
  <si>
    <t>Available-for-sale Securities, Continuous Unrealized Loss Position, Less than 12 Months, Aggregate Losses Accumulated in Investments</t>
  </si>
  <si>
    <t>Available-for-sale Securities, Continuous Unrealized Loss Position, Twelve Months or Longer, Fair Value</t>
  </si>
  <si>
    <t>Available-for-sale Securities, Continuous Unrealized Loss Position, 12 Months or Longer, Aggregate Losses Accumulated in Investments</t>
  </si>
  <si>
    <t>Available-for-sale Securities,Total: Fair Value</t>
  </si>
  <si>
    <t>Held-to-maturity, Less than 12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Total: Fair Value</t>
  </si>
  <si>
    <t>Available-for-sale, Securities in Unrealized Loss Positions, Qualitative Disclosure, Number of Positions, Less than One Year | Security</t>
  </si>
  <si>
    <t>Held-to-maturity, Number of Securities in Continuous Loss Positions for 12 Months or More | Security</t>
  </si>
  <si>
    <t>Available-for-sale, Securities in Unrealized Loss Positions, Qualitative Disclosure, Number of Positions, Greater than or Equal to One Year | Security</t>
  </si>
  <si>
    <t>Maximum [Member] | Stock in other banks [Member]</t>
  </si>
  <si>
    <t>Available for sale securities with gross unrealized losses individually as a percentage of amortized cost</t>
  </si>
  <si>
    <t>12.00%</t>
  </si>
  <si>
    <t>Maximum [Member] | U.S. Government and agencies [Member]</t>
  </si>
  <si>
    <t>Held to maturity securities with gross unrealized losses individually as a percentage of amortized cost</t>
  </si>
  <si>
    <t>1.00%</t>
  </si>
  <si>
    <t>Maximum [Member] | Mortgage-backed securities, residential [Member]</t>
  </si>
  <si>
    <t>2.00%</t>
  </si>
  <si>
    <t>Maximum [Member] | State and municipal [Member]</t>
  </si>
  <si>
    <t>Securities (Investments Classified by Contractual Maturity Date) (Details) - USD ($)</t>
  </si>
  <si>
    <t>Available for Sale Securities, 1 year or less, Amortized Cost</t>
  </si>
  <si>
    <t>Available for Sale Securities, Over 1 year through 5 years, Amortized Cost</t>
  </si>
  <si>
    <t>Available for Sale Securities, Over 5 years through 10 years, Amortized Cost</t>
  </si>
  <si>
    <t>Available for Sale Securities, Over 10 years, Amortized Cost</t>
  </si>
  <si>
    <t>Available-for-sale Securities, Amortized Cost</t>
  </si>
  <si>
    <t>Available for Sale Securities, 1 year or less, Fair Value</t>
  </si>
  <si>
    <t>Available for Sale Securities, Over 1 year through 5 years, Fair Value</t>
  </si>
  <si>
    <t>Available for Sale Securities, Over 5 years through 10 years, Fair Value</t>
  </si>
  <si>
    <t>Available for Sale Securities, Over 10 years, Fair Value</t>
  </si>
  <si>
    <t>Held to Maturity Securities, 1 year or less, Amortized Cost</t>
  </si>
  <si>
    <t>Held to Maturity Securities, Over 1 year through 5 years, Amortized Cost</t>
  </si>
  <si>
    <t>Held to Maturity Securities, Over 5 years through 10 years, Amortized Cost</t>
  </si>
  <si>
    <t>Held to Maturity Securities, Over 10 years, Amortized Cost</t>
  </si>
  <si>
    <t>Held to Maturity Securities, 1 year or less, Fair Value</t>
  </si>
  <si>
    <t>Held to Maturity Securities, Over 1 year through 5 years, Fair Value</t>
  </si>
  <si>
    <t>Held to Maturity Securities, Over 5 years through 10 years, Fair Value</t>
  </si>
  <si>
    <t>Held to Maturity Securities, Over 10 years, Fair Value</t>
  </si>
  <si>
    <t>Gross gains on sales or calls of securities available for sale</t>
  </si>
  <si>
    <t>Gross losses on sales or calls of securities available for sale</t>
  </si>
  <si>
    <t>Securities pledged as collateral, carrying value</t>
  </si>
  <si>
    <t>Available for Sale Securities, without Single Maturity Date, Amortized Cost</t>
  </si>
  <si>
    <t>Available for Sale Securities, without Single Maturity Date, Fair Value</t>
  </si>
  <si>
    <t>Held to Maturity Securities, without Single Maturity Date, Amortized Costs</t>
  </si>
  <si>
    <t>Held to Maturity Securities, without Single Maturity Date, Fair Value</t>
  </si>
  <si>
    <t>Loans (Classes Of The Loan Portfolio Summarized By The Aggregate Risk Rating) (Details) - USD ($) $ in Thousands</t>
  </si>
  <si>
    <t>Accounts, Notes, Loans and Financing Receivable [Line Item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Total Loans Receivable</t>
  </si>
  <si>
    <t>Pass [Member]</t>
  </si>
  <si>
    <t>Special Mention [Member]</t>
  </si>
  <si>
    <t>Substandard [Member]</t>
  </si>
  <si>
    <t>Commercial and industrial [Member]</t>
  </si>
  <si>
    <t>Commercial and industrial [Member] | Pass [Member]</t>
  </si>
  <si>
    <t>Commercial and industrial [Member] | Special Mention [Member]</t>
  </si>
  <si>
    <t>Commercial and industrial [Member] | Substandard [Member]</t>
  </si>
  <si>
    <t>Commercial real estate [Member]</t>
  </si>
  <si>
    <t>Commercial real estate [Member] | Pass [Member]</t>
  </si>
  <si>
    <t>Commercial real estate [Member] | Special Mention [Member]</t>
  </si>
  <si>
    <t>Commercial real estate [Member] | Substandard [Member]</t>
  </si>
  <si>
    <t>Commercial real estate construction [Member]</t>
  </si>
  <si>
    <t>Commercial real estate construction [Member] | Pass [Member]</t>
  </si>
  <si>
    <t>Commercial real estate construction [Member] | Special Mention [Member]</t>
  </si>
  <si>
    <t>Commercial real estate construction [Member] | Substandard [Member]</t>
  </si>
  <si>
    <t>Residential mortgage [Member]</t>
  </si>
  <si>
    <t>Residential mortgage [Member] | Pass [Member]</t>
  </si>
  <si>
    <t>Residential mortgage [Member] | Special Mention [Member]</t>
  </si>
  <si>
    <t>Residential mortgage [Member] | Substandard [Member]</t>
  </si>
  <si>
    <t>Home Equity Line of Credit [Member]</t>
  </si>
  <si>
    <t>Home Equity Line of Credit [Member] | Pass [Member]</t>
  </si>
  <si>
    <t>Home Equity Line of Credit [Member] | Special Mention [Member]</t>
  </si>
  <si>
    <t>Home Equity Line of Credit [Member] | Substandard [Member]</t>
  </si>
  <si>
    <t>Consumer [Member]</t>
  </si>
  <si>
    <t>Consumer [Member] | Pass [Member]</t>
  </si>
  <si>
    <t>Consumer [Member] | Special Mention [Member]</t>
  </si>
  <si>
    <t>Consumer [Member] | Substandard [Member]</t>
  </si>
  <si>
    <t>Loan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Nonaccrual Loans By Classes Of The Loan Portfolio) (Details) - USD ($) $ in Thousands</t>
  </si>
  <si>
    <t>Financing Receivable, Recorded Investment, Past Due [Line Items]</t>
  </si>
  <si>
    <t>Financing Receivable, Recorded Investment, Nonaccrual Status</t>
  </si>
  <si>
    <t>Loans (Troubled Debt Restructurings) (Details)</t>
  </si>
  <si>
    <t>12 Months Ended</t>
  </si>
  <si>
    <t>Sep. 30, 2015USD ($)Contract</t>
  </si>
  <si>
    <t>Sep. 30, 2014USD ($)Contract</t>
  </si>
  <si>
    <t>Dec. 31, 2013Contract</t>
  </si>
  <si>
    <t>Dec. 31, 2012Contract</t>
  </si>
  <si>
    <t>Dec. 31, 2011Contract</t>
  </si>
  <si>
    <t>Dec. 31, 2010Contract</t>
  </si>
  <si>
    <t>Financing Receivable, Modifications [Line Items]</t>
  </si>
  <si>
    <t>Financing Receivable Modifications Subsequent Default Number of Contracts Paid Off | Contract</t>
  </si>
  <si>
    <t>Troubled debt restructured loan defaulted, number of contracts | Contract</t>
  </si>
  <si>
    <t>Forbearance Agreements Modified, Number of Modified | Contract</t>
  </si>
  <si>
    <t>Pre-Modification Outstanding Recorded Investments</t>
  </si>
  <si>
    <t>Post-Modification Outstanding Recorded Investments</t>
  </si>
  <si>
    <t>Recorded Investment</t>
  </si>
  <si>
    <t>Forbearance Agreement, Number Of Negotiations | Contract</t>
  </si>
  <si>
    <t>Mortgage Loans in Process of Foreclosure, Amount</t>
  </si>
  <si>
    <t>Forbearance Agreement, Number Of Expirations | Contract</t>
  </si>
  <si>
    <t>Troubled debt restructured loan defaulted, amount</t>
  </si>
  <si>
    <t>Accrual [Member]</t>
  </si>
  <si>
    <t>Nonaccrual [Member]</t>
  </si>
  <si>
    <t>Commercial and industrial [Member] | Nonaccrual [Member]</t>
  </si>
  <si>
    <t>Commercial real estate [Member] | Accrual [Member]</t>
  </si>
  <si>
    <t>Commercial real estate [Member] | Nonaccrual [Member]</t>
  </si>
  <si>
    <t>Commercial real estate construction [Member] | Nonaccrual [Member]</t>
  </si>
  <si>
    <t>Residential mortgage [Member] | Accrual [Member]</t>
  </si>
  <si>
    <t>Loans (Loan Portfolio Summarized By The Past Due Status) (Details) - USD ($) $ in Thousands</t>
  </si>
  <si>
    <t>Total Past Due</t>
  </si>
  <si>
    <t>Current</t>
  </si>
  <si>
    <t>Loans Receivable 90 Days and Accruing</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Residential mortgage [Member] | Financing Receivables, 30 to 59 Days Past Due [Member]</t>
  </si>
  <si>
    <t>Residential mortgage [Member] | Financing Receivables, 60 to 89 Days Past Due [Member]</t>
  </si>
  <si>
    <t>Residential mortgage [Member] | Financing Receivables, Equal to Greater than 90 Days Past Due [Member]</t>
  </si>
  <si>
    <t>Home Equity Lines of Credit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llowance For Loan Losses And Recorded Investment In Financing Receivables) (Details) - USD ($) $ in Thousands</t>
  </si>
  <si>
    <t>Allowance for Loan Losses [Roll Forward]</t>
  </si>
  <si>
    <t>Allowance for Loan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Loans (Narrative) (Details) - Contract</t>
  </si>
  <si>
    <t>Financing Receivable Modifications Subsequent Default Number of Contracts Paid Off</t>
  </si>
  <si>
    <t>Period of Financing Receivable, Updated Valuation on Real Estate Secured Loans, 90 Days Past Due</t>
  </si>
  <si>
    <t>90 days</t>
  </si>
  <si>
    <t>Impaired Financing Receivable, Valuation on Real Estate Collateralized Loans</t>
  </si>
  <si>
    <t>30 days</t>
  </si>
  <si>
    <t>Financing Receivable Modifications Subsequent Default Periodic Late Payments</t>
  </si>
  <si>
    <t>Residential Mortgage and Commercial Loans [Member]</t>
  </si>
  <si>
    <t>Threshold Period Past Due to Discontinue Accrual Interest on Financing Receivable</t>
  </si>
  <si>
    <t>Loans and Leases Receivable, Description</t>
  </si>
  <si>
    <t>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t>
  </si>
  <si>
    <t>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t>
  </si>
  <si>
    <t>Commercial real estate [Member] | Maximum [Member]</t>
  </si>
  <si>
    <t>Financing Receivable, Term</t>
  </si>
  <si>
    <t>20 years</t>
  </si>
  <si>
    <t>Financing Receivable, Loan to Value Ratio of Appraised Value of Property</t>
  </si>
  <si>
    <t>80.00%</t>
  </si>
  <si>
    <t>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t>
  </si>
  <si>
    <t>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t>
  </si>
  <si>
    <t>Residential Mortgage [Member]</t>
  </si>
  <si>
    <t>Residential Mortgage [Member] | Maximum [Member]</t>
  </si>
  <si>
    <t>30 years</t>
  </si>
  <si>
    <t>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t>
  </si>
  <si>
    <t>Home Equity Line of Credit [Member] | Maximum [Member]</t>
  </si>
  <si>
    <t>90.00%</t>
  </si>
  <si>
    <t>Threshold Period Past Due for Write-off of Financing Receivable</t>
  </si>
  <si>
    <t>120 days</t>
  </si>
  <si>
    <t>Consumer Lending — The Corporation offers a variety of secured and unsecured consumer loans, including those for vehicles and mobile homes and those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Fair Value Measurements (Fair Value Measurements, Recurring and Nonrecurring) (Details) - USD ($) $ in Thousands</t>
  </si>
  <si>
    <t>Fair Value, Assets and Liabilities Measured on Recurring and Nonrecurring Basis [Line Items]</t>
  </si>
  <si>
    <t>Fair Value [Member]</t>
  </si>
  <si>
    <t>Level 1 [Member]</t>
  </si>
  <si>
    <t>Level 2 [Member]</t>
  </si>
  <si>
    <t>Fair Value, Measurements, Recurring [Member] | Fair Value [Member]</t>
  </si>
  <si>
    <t>Fair Value, Measurements, Recurring [Member] | Level 1 [Member]</t>
  </si>
  <si>
    <t>Fair Value, Measurements, Recurring [Member] | Level 2 [Member]</t>
  </si>
  <si>
    <t>Fair Value, Measurements, Recurring [Member] | U.S. Government and agencies [Member] | Fair Value [Member]</t>
  </si>
  <si>
    <t>Fair Value, Measurements, Recurring [Member] | U.S. Government and agencies [Member] | Level 2 [Member]</t>
  </si>
  <si>
    <t>Fair Value, Measurements, Recurring [Member] | Mortgage-backed securities, residential [Member] | Fair Value [Member]</t>
  </si>
  <si>
    <t>Fair Value, Measurements, Recurring [Member] | Mortgage-backed securities, residential [Member] | Level 2 [Member]</t>
  </si>
  <si>
    <t>Fair Value, Measurements, Recurring [Member] | State and municipal [Member] | Fair Value [Member]</t>
  </si>
  <si>
    <t>Fair Value, Measurements, Recurring [Member] | State and municipal [Member] | Level 2 [Member]</t>
  </si>
  <si>
    <t>Fair Value, Measurements, Recurring [Member] | Corporate bonds [Member] | Fair Value [Member]</t>
  </si>
  <si>
    <t>Fair Value, Measurements, Recurring [Member] | Corporate bonds [Member] | Level 2 [Member]</t>
  </si>
  <si>
    <t>Fair Value, Measurements, Recurring [Member] | CRA mutual fund [Member] | Fair Value [Member]</t>
  </si>
  <si>
    <t>Fair Value, Measurements, Recurring [Member] | CRA mutual fund [Member] | Level 1 [Member]</t>
  </si>
  <si>
    <t>Fair Value, Measurements, Recurring [Member] | Stock in other banks [Member] | Fair Value [Member]</t>
  </si>
  <si>
    <t>Fair Value, Measurements, Recurring [Member] | Stock in other banks [Member] | Level 1 [Member]</t>
  </si>
  <si>
    <t>Impaired Loans [Member] | Fair Value [Member]</t>
  </si>
  <si>
    <t>Assets, Fair Value Disclosure, Nonrecurring</t>
  </si>
  <si>
    <t>Impaired Loans [Member] | Level 3 [Member]</t>
  </si>
  <si>
    <t>Foreclosed Assets Held For Resale [Member] | Fair Value [Member]</t>
  </si>
  <si>
    <t>Foreclosed Assets Held For Resale [Member] | Level 3 [Member]</t>
  </si>
  <si>
    <t>Fair Value Measurements (Fair Value Inputs, Assets, Quantitative Information) (Details) - USD ($) $ in Thousands</t>
  </si>
  <si>
    <t>Impaired Loans [Member]</t>
  </si>
  <si>
    <t>Fair Value Inputs, Assets, Quantitative Information [Line Items]</t>
  </si>
  <si>
    <t>Discount rate</t>
  </si>
  <si>
    <t>(16.00%)</t>
  </si>
  <si>
    <t>(18.00%)</t>
  </si>
  <si>
    <t>Foreclosed Assets Held For Resale [Member]</t>
  </si>
  <si>
    <t>(44.00%)</t>
  </si>
  <si>
    <t>Minimum [Member] | Impaired Loans [Member]</t>
  </si>
  <si>
    <t>(10.00%)</t>
  </si>
  <si>
    <t>Minimum [Member] | Foreclosed Assets Held For Resale [Member]</t>
  </si>
  <si>
    <t>Maximum [Member] | Impaired Loans [Member]</t>
  </si>
  <si>
    <t>(50.00%)</t>
  </si>
  <si>
    <t>Maximum [Member] | Foreclosed Assets Held For Resale [Member]</t>
  </si>
  <si>
    <t>Level 3 [Member] | Impaired Loans [Member]</t>
  </si>
  <si>
    <t>Level 3 [Member] | Foreclosed Assets Held For Resale [Member]</t>
  </si>
  <si>
    <t>Fair Value Measurements (Fair Value, by Balance Sheet Grouping) (Details) - USD ($) $ in Thousands</t>
  </si>
  <si>
    <t>Interest-bearing deposits in banks</t>
  </si>
  <si>
    <t>Investment securities held to maturity</t>
  </si>
  <si>
    <t>Carrying Amount [Member]</t>
  </si>
  <si>
    <t>Loans, less allowance for loan losses</t>
  </si>
  <si>
    <t>Accrued interest receivable</t>
  </si>
  <si>
    <t>Accrued interest payable</t>
  </si>
  <si>
    <t>Off-balance sheet financial instruments</t>
  </si>
  <si>
    <t>Level 3 [Member]</t>
  </si>
  <si>
    <t>Securities Sold Under Agreements to Repurchase ("Repurchase Agreements") (Schedule of Repurchase Agreements) (Details) - USD ($) $ in Thousands</t>
  </si>
  <si>
    <t>Transfer of Certain Financial Assets Accounted for as Secured Borrowings [Line Items]</t>
  </si>
  <si>
    <t>Financial Assets Sold under Agreements to Repurchase, Gross Including Not Subject to Master Netting Arrangement</t>
  </si>
  <si>
    <t>Gross Amounts of Recognized Liabilities</t>
  </si>
  <si>
    <t>Net Amounts of Liabilities Presented in the Statements of Condition</t>
  </si>
  <si>
    <t>Gross Amounts Not offset in the Statements of Condition - Financial Instruments</t>
  </si>
  <si>
    <t>Pledged Assets Separately Reported, Securities Pledged for Repurchase Agreements, at Fair Value</t>
  </si>
  <si>
    <t>US Treasury and agency securities [Member]</t>
  </si>
  <si>
    <t>Overnight and Continuous [Member]</t>
  </si>
  <si>
    <t>Overnight and Continuous [Member] | US Treasury and agency securities [Member]</t>
  </si>
  <si>
    <t>Up to 30 Days [Member]</t>
  </si>
  <si>
    <t>Up to 30 Days [Member] | US Treasury and agency securities [Member]</t>
  </si>
  <si>
    <t>30 - 90 Days [Member]</t>
  </si>
  <si>
    <t>30 - 90 Days [Member] | US Treasury and agency securities [Member]</t>
  </si>
  <si>
    <t>Greater than 90 Days [Member]</t>
  </si>
  <si>
    <t>Greater than 90 Days [Member] | US Treasury and agency securities [Member]</t>
  </si>
  <si>
    <t>As of September 30, 2015, and December 31, 2014, the fair value of securities pledged in connection with repurchase agreements was $51,524,000 and $47,576,000, respectivel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715579</v>
      </c>
    </row>
    <row spans="1:3" r="9">
      <c s="4" t="s" r="A9">
        <v>14</v>
      </c>
      <c s="4" t="s" r="B9">
        <v>15</v>
      </c>
    </row>
    <row spans="1:3" r="10">
      <c s="4" t="s" r="A10">
        <v>16</v>
      </c>
      <c s="4" t="s" r="B10">
        <v>17</v>
      </c>
    </row>
    <row spans="1:3" r="11">
      <c s="4" t="s" r="A11">
        <v>18</v>
      </c>
      <c s="5" t="n" r="C11">
        <v>6034635</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v>
      </c>
      <c s="2" t="s" r="B1">
        <v>2</v>
      </c>
      <c s="2" t="s" r="C1">
        <v>23</v>
      </c>
      <c s="2" t="s" r="D1">
        <v>24</v>
      </c>
    </row>
    <row spans="1:4" r="2">
      <c s="3" t="s" r="A2">
        <v>25</v>
      </c>
    </row>
    <row spans="1:4" r="3">
      <c s="4" t="s" r="A3">
        <v>26</v>
      </c>
      <c s="7" t="n" r="B3">
        <v>13013</v>
      </c>
      <c s="7" t="n" r="C3">
        <v>13502</v>
      </c>
      <c s="7" t="n" r="D3">
        <v>14338</v>
      </c>
    </row>
    <row spans="1:4" r="4">
      <c s="4" t="s" r="A4">
        <v>27</v>
      </c>
      <c s="5" t="n" r="B4">
        <v>33076</v>
      </c>
      <c s="5" t="n" r="C4">
        <v>6171</v>
      </c>
      <c s="5" t="n" r="D4">
        <v>9670</v>
      </c>
    </row>
    <row spans="1:4" r="5">
      <c s="4" t="s" r="A5">
        <v>28</v>
      </c>
      <c s="5" t="n" r="B5">
        <v>46089</v>
      </c>
      <c s="5" t="n" r="C5">
        <v>19673</v>
      </c>
      <c s="5" t="n" r="D5">
        <v>24008</v>
      </c>
    </row>
    <row spans="1:4" r="6">
      <c s="4" t="s" r="A6">
        <v>29</v>
      </c>
      <c s="5" t="n" r="B6">
        <v>108708</v>
      </c>
      <c s="5" t="n" r="C6">
        <v>118000</v>
      </c>
      <c s="5" t="n" r="D6">
        <v>122064</v>
      </c>
    </row>
    <row spans="1:4" r="7">
      <c s="4" t="s" r="A7">
        <v>30</v>
      </c>
      <c s="5" t="n" r="B7">
        <v>73507</v>
      </c>
      <c s="5" t="n" r="C7">
        <v>73346</v>
      </c>
      <c s="5" t="n" r="D7">
        <v>75407</v>
      </c>
    </row>
    <row spans="1:4" r="8">
      <c s="4" t="s" r="A8">
        <v>31</v>
      </c>
      <c s="5" t="n" r="B8">
        <v>1229</v>
      </c>
      <c s="5" t="n" r="C8">
        <v>1623</v>
      </c>
      <c s="5" t="n" r="D8">
        <v>1482</v>
      </c>
    </row>
    <row spans="1:4" r="9">
      <c s="4" t="s" r="A9">
        <v>32</v>
      </c>
      <c s="5" t="n" r="B9">
        <v>810490</v>
      </c>
      <c s="5" t="n" r="C9">
        <v>784100</v>
      </c>
      <c s="5" t="n" r="D9">
        <v>750920</v>
      </c>
    </row>
    <row spans="1:4" r="10">
      <c s="4" t="s" r="A10">
        <v>33</v>
      </c>
      <c s="5" t="n" r="B10">
        <v>17952</v>
      </c>
      <c s="5" t="n" r="C10">
        <v>17725</v>
      </c>
      <c s="5" t="n" r="D10">
        <v>16871</v>
      </c>
    </row>
    <row spans="1:4" r="11">
      <c s="4" t="s" r="A11">
        <v>34</v>
      </c>
      <c s="5" t="n" r="B11">
        <v>4078</v>
      </c>
      <c s="5" t="n" r="C11">
        <v>4216</v>
      </c>
      <c s="5" t="n" r="D11">
        <v>5239</v>
      </c>
    </row>
    <row spans="1:4" r="12">
      <c s="4" t="s" r="A12">
        <v>35</v>
      </c>
      <c s="5" t="n" r="B12">
        <v>39366</v>
      </c>
      <c s="5" t="n" r="C12">
        <v>37942</v>
      </c>
      <c s="5" t="n" r="D12">
        <v>37667</v>
      </c>
    </row>
    <row spans="1:4" r="13">
      <c s="4" t="s" r="A13">
        <v>36</v>
      </c>
      <c s="5" t="n" r="B13">
        <v>3457</v>
      </c>
      <c s="5" t="n" r="C13">
        <v>3793</v>
      </c>
      <c s="5" t="n" r="D13">
        <v>3974</v>
      </c>
    </row>
    <row spans="1:4" r="14">
      <c s="4" t="s" r="A14">
        <v>37</v>
      </c>
      <c s="5" t="n" r="B14">
        <v>6308</v>
      </c>
      <c s="5" t="n" r="C14">
        <v>6308</v>
      </c>
      <c s="5" t="n" r="D14">
        <v>6308</v>
      </c>
    </row>
    <row spans="1:4" r="15">
      <c s="4" t="s" r="A15">
        <v>38</v>
      </c>
      <c s="5" t="n" r="B15">
        <v>1118</v>
      </c>
      <c s="5" t="n" r="C15">
        <v>1196</v>
      </c>
      <c s="5" t="n" r="D15">
        <v>1359</v>
      </c>
    </row>
    <row spans="1:4" r="16">
      <c s="4" t="s" r="A16">
        <v>39</v>
      </c>
      <c s="5" t="n" r="B16">
        <v>599</v>
      </c>
      <c s="5" t="n" r="C16">
        <v>1617</v>
      </c>
      <c s="5" t="n" r="D16">
        <v>1688</v>
      </c>
    </row>
    <row spans="1:4" r="17">
      <c s="4" t="s" r="A17">
        <v>40</v>
      </c>
      <c s="5" t="n" r="B17">
        <v>19642</v>
      </c>
      <c s="5" t="n" r="C17">
        <v>20269</v>
      </c>
      <c s="5" t="n" r="D17">
        <v>20544</v>
      </c>
    </row>
    <row spans="1:4" r="18">
      <c s="4" t="s" r="A18">
        <v>41</v>
      </c>
      <c s="5" t="n" r="B18">
        <v>1132543</v>
      </c>
      <c s="5" t="n" r="C18">
        <v>1089808</v>
      </c>
      <c s="5" t="n" r="D18">
        <v>1067531</v>
      </c>
    </row>
    <row spans="1:4" r="19">
      <c s="3" t="s" r="A19">
        <v>42</v>
      </c>
    </row>
    <row spans="1:4" r="20">
      <c s="4" t="s" r="A20">
        <v>43</v>
      </c>
      <c s="5" t="n" r="B20">
        <v>156962</v>
      </c>
      <c s="5" t="n" r="C20">
        <v>144987</v>
      </c>
      <c s="5" t="n" r="D20">
        <v>142696</v>
      </c>
    </row>
    <row spans="1:4" r="21">
      <c s="4" t="s" r="A21">
        <v>44</v>
      </c>
      <c s="5" t="n" r="B21">
        <v>738407</v>
      </c>
      <c s="5" t="n" r="C21">
        <v>699889</v>
      </c>
      <c s="5" t="n" r="D21">
        <v>681316</v>
      </c>
    </row>
    <row spans="1:4" r="22">
      <c s="4" t="s" r="A22">
        <v>45</v>
      </c>
      <c s="5" t="n" r="B22">
        <v>895369</v>
      </c>
      <c s="5" t="n" r="C22">
        <v>844876</v>
      </c>
      <c s="5" t="n" r="D22">
        <v>824012</v>
      </c>
    </row>
    <row spans="1:4" r="23">
      <c s="4" t="s" r="A23">
        <v>46</v>
      </c>
      <c s="5" t="n" r="B23">
        <v>37724</v>
      </c>
      <c s="5" t="n" r="C23">
        <v>45699</v>
      </c>
      <c s="5" t="n" r="D23">
        <v>53824</v>
      </c>
    </row>
    <row spans="1:4" r="24">
      <c s="4" t="s" r="A24">
        <v>47</v>
      </c>
      <c s="5" t="n" r="B24">
        <v>75500</v>
      </c>
      <c s="5" t="n" r="C24">
        <v>80937</v>
      </c>
      <c s="5" t="n" r="D24">
        <v>69505</v>
      </c>
    </row>
    <row spans="1:4" r="25">
      <c s="4" t="s" r="A25">
        <v>48</v>
      </c>
      <c s="5" t="n" r="B25">
        <v>9405</v>
      </c>
      <c s="5" t="n" r="C25">
        <v>8274</v>
      </c>
      <c s="5" t="n" r="D25">
        <v>8482</v>
      </c>
    </row>
    <row spans="1:4" r="26">
      <c s="4" t="s" r="A26">
        <v>49</v>
      </c>
      <c s="5" t="n" r="B26">
        <v>1017998</v>
      </c>
      <c s="5" t="n" r="C26">
        <v>979786</v>
      </c>
      <c s="5" t="n" r="D26">
        <v>955823</v>
      </c>
    </row>
    <row spans="1:4" r="27">
      <c s="3" t="s" r="A27">
        <v>50</v>
      </c>
    </row>
    <row spans="1:4" r="28">
      <c s="4" t="s" r="A28">
        <v>51</v>
      </c>
      <c s="5" t="n" r="B28">
        <v>0</v>
      </c>
      <c s="5" t="n" r="C28">
        <v>0</v>
      </c>
      <c s="5" t="n" r="D28">
        <v>0</v>
      </c>
    </row>
    <row spans="1:4" r="29">
      <c s="4" t="s" r="A29">
        <v>52</v>
      </c>
      <c s="5" t="n" r="B29">
        <v>15243</v>
      </c>
      <c s="5" t="n" r="C29">
        <v>15196</v>
      </c>
      <c s="5" t="n" r="D29">
        <v>15185</v>
      </c>
    </row>
    <row spans="1:4" r="30">
      <c s="4" t="s" r="A30">
        <v>53</v>
      </c>
      <c s="5" t="n" r="B30">
        <v>-728</v>
      </c>
      <c s="5" t="n" r="C30">
        <v>-728</v>
      </c>
      <c s="5" t="n" r="D30">
        <v>-728</v>
      </c>
    </row>
    <row spans="1:4" r="31">
      <c s="4" t="s" r="A31">
        <v>54</v>
      </c>
      <c s="5" t="n" r="B31">
        <v>10290</v>
      </c>
      <c s="5" t="n" r="C31">
        <v>9948</v>
      </c>
      <c s="5" t="n" r="D31">
        <v>9959</v>
      </c>
    </row>
    <row spans="1:4" r="32">
      <c s="4" t="s" r="A32">
        <v>55</v>
      </c>
      <c s="5" t="n" r="B32">
        <v>92881</v>
      </c>
      <c s="5" t="n" r="C32">
        <v>88329</v>
      </c>
      <c s="5" t="n" r="D32">
        <v>87069</v>
      </c>
    </row>
    <row spans="1:4" r="33">
      <c s="4" t="s" r="A33">
        <v>56</v>
      </c>
      <c s="5" t="n" r="B33">
        <v>-3141</v>
      </c>
      <c s="5" t="n" r="C33">
        <v>-2723</v>
      </c>
      <c s="5" t="n" r="D33">
        <v>223</v>
      </c>
    </row>
    <row spans="1:4" r="34">
      <c s="4" t="s" r="A34">
        <v>57</v>
      </c>
      <c s="5" t="n" r="B34">
        <v>114545</v>
      </c>
      <c s="5" t="n" r="C34">
        <v>110022</v>
      </c>
      <c s="5" t="n" r="D34">
        <v>111708</v>
      </c>
    </row>
    <row spans="1:4" r="35">
      <c s="4" t="s" r="A35">
        <v>58</v>
      </c>
      <c s="7" t="n" r="B35">
        <v>1132543</v>
      </c>
      <c s="7" t="n" r="C35">
        <v>1089808</v>
      </c>
      <c s="7" t="n" r="D35">
        <v>1067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3</v>
      </c>
      <c s="2" t="s" r="B1">
        <v>1</v>
      </c>
    </row>
    <row spans="1:2" r="2">
      <c s="2" t="s" r="B2">
        <v>2</v>
      </c>
    </row>
    <row spans="1:2" r="3">
      <c s="3" t="s" r="A3">
        <v>206</v>
      </c>
    </row>
    <row spans="1:2" r="4">
      <c s="4" t="s" r="A4">
        <v>234</v>
      </c>
      <c s="4" t="s"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36</v>
      </c>
      <c s="2" t="s" r="B1">
        <v>1</v>
      </c>
    </row>
    <row spans="1:2" r="2">
      <c s="2" t="s" r="B2">
        <v>2</v>
      </c>
    </row>
    <row spans="1:2" r="3">
      <c s="3" t="s" r="A3">
        <v>212</v>
      </c>
    </row>
    <row spans="1:2" r="4">
      <c s="4" t="s" r="A4">
        <v>237</v>
      </c>
      <c s="4" t="s"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9</v>
      </c>
      <c s="2" t="s" r="B1">
        <v>1</v>
      </c>
    </row>
    <row spans="1:2" r="2">
      <c s="2" t="s" r="B2">
        <v>2</v>
      </c>
    </row>
    <row spans="1:2" r="3">
      <c s="3" t="s" r="A3">
        <v>215</v>
      </c>
    </row>
    <row spans="1:2" r="4">
      <c s="4" t="s" r="A4">
        <v>240</v>
      </c>
      <c s="4" t="s"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42</v>
      </c>
      <c s="2" t="s" r="B1">
        <v>1</v>
      </c>
    </row>
    <row spans="1:2" r="2">
      <c s="2" t="s" r="B2">
        <v>2</v>
      </c>
    </row>
    <row spans="1:2" r="3">
      <c s="3" t="s" r="A3">
        <v>218</v>
      </c>
    </row>
    <row spans="1:2" r="4">
      <c s="4" t="s" r="A4">
        <v>243</v>
      </c>
      <c s="4" t="s" r="B4">
        <v>244</v>
      </c>
    </row>
    <row spans="1:2" r="5">
      <c s="4" t="s" r="A5">
        <v>245</v>
      </c>
      <c s="4" t="s" r="B5">
        <v>246</v>
      </c>
    </row>
    <row spans="1:2" r="6">
      <c s="4" t="s" r="A6">
        <v>247</v>
      </c>
      <c s="4" t="s" r="B6">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21</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62</v>
      </c>
      <c s="4" t="s" r="B10">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64</v>
      </c>
      <c s="2" t="s" r="B1">
        <v>1</v>
      </c>
    </row>
    <row spans="1:2" r="2">
      <c s="2" t="s" r="B2">
        <v>2</v>
      </c>
    </row>
    <row spans="1:2" r="3">
      <c s="3" t="s" r="A3">
        <v>224</v>
      </c>
    </row>
    <row spans="1:2" r="4">
      <c s="4" t="s" r="A4">
        <v>265</v>
      </c>
      <c s="4" t="s" r="B4">
        <v>266</v>
      </c>
    </row>
    <row spans="1:2" r="5">
      <c s="4" t="s" r="A5">
        <v>267</v>
      </c>
      <c s="4" t="s" r="B5">
        <v>268</v>
      </c>
    </row>
    <row spans="1:2" r="6">
      <c s="4" t="s" r="A6">
        <v>269</v>
      </c>
      <c s="4" t="s" r="B6">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27</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276</v>
      </c>
      <c s="2" t="s" r="B1">
        <v>1</v>
      </c>
    </row>
    <row spans="1:2" r="2">
      <c s="2" t="s" r="B2">
        <v>2</v>
      </c>
    </row>
    <row spans="1:2" r="3">
      <c s="3" t="s" r="A3">
        <v>200</v>
      </c>
    </row>
    <row spans="1:2" r="4">
      <c s="4" t="s" r="A4">
        <v>277</v>
      </c>
      <c s="5" t="n" r="B4">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59</v>
      </c>
      <c s="2" t="s" r="B1">
        <v>2</v>
      </c>
      <c s="2" t="s" r="C1">
        <v>23</v>
      </c>
      <c s="2" t="s" r="D1">
        <v>24</v>
      </c>
    </row>
    <row spans="1:4" r="2">
      <c s="3" t="s" r="A2">
        <v>60</v>
      </c>
    </row>
    <row spans="1:4" r="3">
      <c s="4" t="s" r="A3">
        <v>61</v>
      </c>
      <c s="7" t="n" r="B3">
        <v>74069</v>
      </c>
      <c s="7" t="n" r="C3">
        <v>73057</v>
      </c>
      <c s="7" t="n" r="D3">
        <v>74338</v>
      </c>
    </row>
    <row spans="1:4" r="4">
      <c s="4" t="s" r="A4">
        <v>62</v>
      </c>
      <c s="7" t="n" r="B4">
        <v>14762</v>
      </c>
      <c s="7" t="n" r="C4">
        <v>15172</v>
      </c>
      <c s="7" t="n" r="D4">
        <v>15421</v>
      </c>
    </row>
    <row spans="1:4" r="5">
      <c s="4" t="s" r="A5">
        <v>63</v>
      </c>
      <c s="8" t="n" r="B5">
        <v>2.5</v>
      </c>
      <c s="8" t="n" r="C5">
        <v>2.5</v>
      </c>
      <c s="8" t="n" r="D5">
        <v>2.5</v>
      </c>
    </row>
    <row spans="1:4" r="6">
      <c s="4" t="s" r="A6">
        <v>64</v>
      </c>
      <c s="5" t="n" r="B6">
        <v>20000000</v>
      </c>
      <c s="5" t="n" r="C6">
        <v>20000000</v>
      </c>
      <c s="5" t="n" r="D6">
        <v>20000000</v>
      </c>
    </row>
    <row spans="1:4" r="7">
      <c s="4" t="s" r="A7">
        <v>65</v>
      </c>
      <c s="5" t="n" r="B7">
        <v>0</v>
      </c>
      <c s="5" t="n" r="C7">
        <v>0</v>
      </c>
      <c s="5" t="n" r="D7">
        <v>0</v>
      </c>
    </row>
    <row spans="1:4" r="8">
      <c s="4" t="s" r="A8">
        <v>66</v>
      </c>
      <c s="8" t="n" r="B8">
        <v>2.5</v>
      </c>
      <c s="8" t="n" r="C8">
        <v>2.5</v>
      </c>
      <c s="8" t="n" r="D8">
        <v>2.5</v>
      </c>
    </row>
    <row spans="1:4" r="9">
      <c s="4" t="s" r="A9">
        <v>67</v>
      </c>
      <c s="5" t="n" r="B9">
        <v>20000000</v>
      </c>
      <c s="5" t="n" r="C9">
        <v>20000000</v>
      </c>
      <c s="5" t="n" r="D9">
        <v>20000000</v>
      </c>
    </row>
    <row spans="1:4" r="10">
      <c s="4" t="s" r="A10">
        <v>68</v>
      </c>
      <c s="5" t="n" r="B10">
        <v>6097235</v>
      </c>
      <c s="5" t="n" r="C10">
        <v>6078250</v>
      </c>
      <c s="5" t="n" r="D10">
        <v>6073929</v>
      </c>
    </row>
    <row spans="1:4" r="11">
      <c s="4" t="s" r="A11">
        <v>69</v>
      </c>
      <c s="5" t="n" r="B11">
        <v>6034635</v>
      </c>
      <c s="5" t="n" r="C11">
        <v>6015650</v>
      </c>
      <c s="5" t="n" r="D11">
        <v>6011329</v>
      </c>
    </row>
    <row spans="1:4" r="12">
      <c s="4" t="s" r="A12">
        <v>70</v>
      </c>
      <c s="5" t="n" r="B12">
        <v>62600</v>
      </c>
      <c s="5" t="n" r="C12">
        <v>62600</v>
      </c>
      <c s="5" t="n" r="D12">
        <v>6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278</v>
      </c>
      <c s="2" t="s" r="B1">
        <v>72</v>
      </c>
      <c s="2" t="s" r="D1">
        <v>1</v>
      </c>
    </row>
    <row spans="1:5" r="2">
      <c s="2" t="s" r="B2">
        <v>2</v>
      </c>
      <c s="2" t="s" r="C2">
        <v>24</v>
      </c>
      <c s="2" t="s" r="D2">
        <v>2</v>
      </c>
      <c s="2" t="s" r="E2">
        <v>24</v>
      </c>
    </row>
    <row spans="1:5" r="3">
      <c s="3" t="s" r="A3">
        <v>203</v>
      </c>
    </row>
    <row spans="1:5" r="4">
      <c s="4" t="s" r="A4">
        <v>279</v>
      </c>
      <c s="5" t="n" r="B4">
        <v>6030846</v>
      </c>
      <c s="5" t="n" r="C4">
        <v>5997999</v>
      </c>
      <c s="5" t="n" r="D4">
        <v>6023090</v>
      </c>
      <c s="5" t="n" r="E4">
        <v>5995165</v>
      </c>
    </row>
    <row spans="1:5" r="5">
      <c s="4" t="s" r="A5">
        <v>280</v>
      </c>
      <c s="5" t="n" r="B5">
        <v>0</v>
      </c>
      <c s="5" t="n" r="C5">
        <v>0</v>
      </c>
      <c s="5" t="n" r="D5">
        <v>0</v>
      </c>
      <c s="5" t="n" r="E5">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s="1" t="s" r="A1">
        <v>281</v>
      </c>
      <c s="2" t="s" r="B1">
        <v>72</v>
      </c>
      <c s="2" t="s" r="D1">
        <v>1</v>
      </c>
    </row>
    <row spans="1:5" r="2">
      <c s="2" t="s" r="B2">
        <v>282</v>
      </c>
      <c s="2" t="s" r="C2">
        <v>283</v>
      </c>
      <c s="2" t="s" r="D2">
        <v>282</v>
      </c>
      <c s="2" t="s" r="E2">
        <v>283</v>
      </c>
    </row>
    <row spans="1:5" r="3">
      <c s="3" t="s" r="A3">
        <v>206</v>
      </c>
    </row>
    <row spans="1:5" r="4">
      <c s="4" t="s" r="A4">
        <v>284</v>
      </c>
      <c s="7" t="n" r="B4">
        <v>220</v>
      </c>
      <c s="7" t="n" r="C4">
        <v>172</v>
      </c>
      <c s="7" t="n" r="D4">
        <v>660</v>
      </c>
      <c s="7" t="n" r="E4">
        <v>516</v>
      </c>
    </row>
    <row spans="1:5" r="5">
      <c s="4" t="s" r="A5">
        <v>285</v>
      </c>
      <c s="5" t="n" r="B5">
        <v>260</v>
      </c>
      <c s="5" t="n" r="C5">
        <v>259</v>
      </c>
      <c s="5" t="n" r="D5">
        <v>780</v>
      </c>
      <c s="5" t="n" r="E5">
        <v>777</v>
      </c>
    </row>
    <row spans="1:5" r="6">
      <c s="4" t="s" r="A6">
        <v>286</v>
      </c>
      <c s="5" t="n" r="B6">
        <v>-635</v>
      </c>
      <c s="5" t="n" r="C6">
        <v>-578</v>
      </c>
      <c s="5" t="n" r="D6">
        <v>-1906</v>
      </c>
      <c s="5" t="n" r="E6">
        <v>-1734</v>
      </c>
    </row>
    <row spans="1:5" r="7">
      <c s="4" t="s" r="A7">
        <v>287</v>
      </c>
      <c s="5" t="n" r="B7">
        <v>120</v>
      </c>
      <c s="5" t="n" r="C7">
        <v>5</v>
      </c>
      <c s="5" t="n" r="D7">
        <v>360</v>
      </c>
      <c s="5" t="n" r="E7">
        <v>16</v>
      </c>
    </row>
    <row spans="1:5" r="8">
      <c s="4" t="s" r="A8">
        <v>288</v>
      </c>
      <c s="5" t="n" r="B8">
        <v>6</v>
      </c>
      <c s="5" t="n" r="C8">
        <v>10</v>
      </c>
      <c s="5" t="n" r="D8">
        <v>19</v>
      </c>
      <c s="5" t="n" r="E8">
        <v>30</v>
      </c>
    </row>
    <row spans="1:5" r="9">
      <c s="4" t="s" r="A9">
        <v>289</v>
      </c>
      <c s="7" t="n" r="B9">
        <v>-29</v>
      </c>
      <c s="7" t="n" r="C9">
        <v>-132</v>
      </c>
      <c s="7" t="n" r="D9">
        <v>-87</v>
      </c>
      <c s="7" t="n" r="E9">
        <v>-395</v>
      </c>
    </row>
    <row spans="1:5" r="10">
      <c s="4" t="s" r="A10">
        <v>290</v>
      </c>
      <c s="5" t="n" r="B10">
        <v>379</v>
      </c>
      <c s="5" t="n" r="D10">
        <v>3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s="1" t="s" r="A1">
        <v>291</v>
      </c>
      <c s="2" t="s" r="B1">
        <v>1</v>
      </c>
    </row>
    <row spans="1:2" r="2">
      <c s="2" t="s" r="B2">
        <v>292</v>
      </c>
    </row>
    <row spans="1:2" r="3">
      <c s="3" t="s" r="A3">
        <v>293</v>
      </c>
    </row>
    <row spans="1:2" r="4">
      <c s="4" t="s" r="A4">
        <v>294</v>
      </c>
      <c s="4" t="s" r="B4">
        <v>295</v>
      </c>
    </row>
    <row spans="1:2" r="5">
      <c s="4" t="s" r="A5">
        <v>296</v>
      </c>
    </row>
    <row spans="1:2" r="6">
      <c s="3" t="s" r="A6">
        <v>293</v>
      </c>
    </row>
    <row spans="1:2" r="7">
      <c s="4" t="s" r="A7">
        <v>297</v>
      </c>
      <c s="7" t="n" r="B7">
        <v>49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8</v>
      </c>
      <c s="2" t="s" r="B1">
        <v>2</v>
      </c>
      <c s="2" t="s" r="C1">
        <v>23</v>
      </c>
      <c s="2" t="s" r="D1">
        <v>24</v>
      </c>
    </row>
    <row spans="1:4" r="2">
      <c s="3" t="s" r="A2">
        <v>212</v>
      </c>
    </row>
    <row spans="1:4" r="3">
      <c s="4" t="s" r="A3">
        <v>299</v>
      </c>
      <c s="7" t="n" r="B3">
        <v>1902</v>
      </c>
      <c s="7" t="n" r="C3">
        <v>2570</v>
      </c>
      <c s="7" t="n" r="D3">
        <v>2658</v>
      </c>
    </row>
    <row spans="1:4" r="4">
      <c s="4" t="s" r="A4">
        <v>300</v>
      </c>
      <c s="5" t="n" r="B4">
        <v>-5043</v>
      </c>
      <c s="5" t="n" r="C4">
        <v>-5293</v>
      </c>
      <c s="5" t="n" r="D4">
        <v>-2435</v>
      </c>
    </row>
    <row spans="1:4" r="5">
      <c s="4" t="s" r="A5">
        <v>301</v>
      </c>
      <c s="7" t="n" r="B5">
        <v>-3141</v>
      </c>
      <c s="7" t="n" r="C5">
        <v>-2723</v>
      </c>
      <c s="7" t="n" r="D5">
        <v>2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spans="1:6" r="1">
      <c s="1" t="s" r="A1">
        <v>302</v>
      </c>
      <c s="2" t="s" r="B1">
        <v>72</v>
      </c>
      <c s="2" t="s" r="D1">
        <v>1</v>
      </c>
    </row>
    <row spans="1:6" r="2">
      <c s="2" t="s" r="B2">
        <v>292</v>
      </c>
      <c s="2" t="s" r="C2">
        <v>283</v>
      </c>
      <c s="2" t="s" r="D2">
        <v>292</v>
      </c>
      <c s="2" t="s" r="E2">
        <v>283</v>
      </c>
      <c s="2" t="s" r="F2">
        <v>303</v>
      </c>
    </row>
    <row spans="1:6" r="3">
      <c s="3" t="s" r="A3">
        <v>304</v>
      </c>
    </row>
    <row spans="1:6" r="4">
      <c s="4" t="s" r="A4">
        <v>305</v>
      </c>
      <c s="5" t="n" r="D4">
        <v>2</v>
      </c>
    </row>
    <row spans="1:6" r="5">
      <c s="4" t="s" r="A5">
        <v>306</v>
      </c>
      <c s="7" t="n" r="B5">
        <v>12048</v>
      </c>
      <c s="7" t="n" r="C5">
        <v>11395</v>
      </c>
      <c s="7" t="n" r="D5">
        <v>35977</v>
      </c>
      <c s="7" t="n" r="E5">
        <v>34226</v>
      </c>
    </row>
    <row spans="1:6" r="6">
      <c s="4" t="s" r="A6">
        <v>307</v>
      </c>
      <c s="5" t="n" r="B6">
        <v>3788</v>
      </c>
      <c s="5" t="n" r="C6">
        <v>3416</v>
      </c>
      <c s="5" t="n" r="D6">
        <v>10952</v>
      </c>
      <c s="5" t="n" r="E6">
        <v>10195</v>
      </c>
    </row>
    <row spans="1:6" r="7">
      <c s="4" t="s" r="A7">
        <v>308</v>
      </c>
      <c s="5" t="n" r="B7">
        <v>1132543</v>
      </c>
      <c s="5" t="n" r="C7">
        <v>1067531</v>
      </c>
      <c s="5" t="n" r="D7">
        <v>1132543</v>
      </c>
      <c s="5" t="n" r="E7">
        <v>1067531</v>
      </c>
      <c s="7" t="n" r="F7">
        <v>1089808</v>
      </c>
    </row>
    <row spans="1:6" r="8">
      <c s="4" t="s" r="A8">
        <v>181</v>
      </c>
      <c s="5" t="n" r="B8">
        <v>637</v>
      </c>
      <c s="5" t="n" r="C8">
        <v>918</v>
      </c>
      <c s="7" t="n" r="D8">
        <v>1283</v>
      </c>
      <c s="5" t="n" r="E8">
        <v>1924</v>
      </c>
    </row>
    <row spans="1:6" r="9">
      <c s="4" t="s" r="A9">
        <v>309</v>
      </c>
      <c s="4" t="s" r="D9">
        <v>310</v>
      </c>
    </row>
    <row spans="1:6" r="10">
      <c s="4" t="s" r="A10">
        <v>311</v>
      </c>
    </row>
    <row spans="1:6" r="11">
      <c s="3" t="s" r="A11">
        <v>304</v>
      </c>
    </row>
    <row spans="1:6" r="12">
      <c s="4" t="s" r="A12">
        <v>306</v>
      </c>
      <c s="5" t="n" r="B12">
        <v>10687</v>
      </c>
      <c s="5" t="n" r="C12">
        <v>10141</v>
      </c>
      <c s="7" t="n" r="D12">
        <v>32331</v>
      </c>
      <c s="5" t="n" r="E12">
        <v>30370</v>
      </c>
    </row>
    <row spans="1:6" r="13">
      <c s="4" t="s" r="A13">
        <v>307</v>
      </c>
      <c s="5" t="n" r="B13">
        <v>3557</v>
      </c>
      <c s="5" t="n" r="C13">
        <v>3269</v>
      </c>
      <c s="5" t="n" r="D13">
        <v>10354</v>
      </c>
      <c s="5" t="n" r="E13">
        <v>9566</v>
      </c>
    </row>
    <row spans="1:6" r="14">
      <c s="4" t="s" r="A14">
        <v>308</v>
      </c>
      <c s="5" t="n" r="B14">
        <v>1122465</v>
      </c>
      <c s="5" t="n" r="C14">
        <v>1058774</v>
      </c>
      <c s="5" t="n" r="D14">
        <v>1122465</v>
      </c>
      <c s="5" t="n" r="E14">
        <v>1058774</v>
      </c>
    </row>
    <row spans="1:6" r="15">
      <c s="4" t="s" r="A15">
        <v>181</v>
      </c>
      <c s="5" t="n" r="B15">
        <v>637</v>
      </c>
      <c s="5" t="n" r="C15">
        <v>918</v>
      </c>
      <c s="5" t="n" r="D15">
        <v>1263</v>
      </c>
      <c s="5" t="n" r="E15">
        <v>1924</v>
      </c>
    </row>
    <row spans="1:6" r="16">
      <c s="4" t="s" r="A16">
        <v>312</v>
      </c>
    </row>
    <row spans="1:6" r="17">
      <c s="3" t="s" r="A17">
        <v>304</v>
      </c>
    </row>
    <row spans="1:6" r="18">
      <c s="4" t="s" r="A18">
        <v>306</v>
      </c>
      <c s="5" t="n" r="B18">
        <v>1361</v>
      </c>
      <c s="5" t="n" r="C18">
        <v>1254</v>
      </c>
      <c s="5" t="n" r="D18">
        <v>3646</v>
      </c>
      <c s="5" t="n" r="E18">
        <v>3856</v>
      </c>
    </row>
    <row spans="1:6" r="19">
      <c s="4" t="s" r="A19">
        <v>307</v>
      </c>
      <c s="5" t="n" r="B19">
        <v>231</v>
      </c>
      <c s="5" t="n" r="C19">
        <v>147</v>
      </c>
      <c s="5" t="n" r="D19">
        <v>598</v>
      </c>
      <c s="5" t="n" r="E19">
        <v>629</v>
      </c>
    </row>
    <row spans="1:6" r="20">
      <c s="4" t="s" r="A20">
        <v>308</v>
      </c>
      <c s="5" t="n" r="B20">
        <v>10078</v>
      </c>
      <c s="5" t="n" r="C20">
        <v>8757</v>
      </c>
      <c s="5" t="n" r="D20">
        <v>10078</v>
      </c>
      <c s="5" t="n" r="E20">
        <v>8757</v>
      </c>
    </row>
    <row spans="1:6" r="21">
      <c s="4" t="s" r="A21">
        <v>181</v>
      </c>
      <c s="7" t="n" r="B21">
        <v>0</v>
      </c>
      <c s="7" t="n" r="C21">
        <v>0</v>
      </c>
      <c s="7" t="n" r="D21">
        <v>20</v>
      </c>
      <c s="7" t="n" r="E21">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3</v>
      </c>
      <c s="2" t="s" r="B1">
        <v>2</v>
      </c>
      <c s="2" t="s" r="C1">
        <v>23</v>
      </c>
      <c s="2" t="s" r="D1">
        <v>24</v>
      </c>
    </row>
    <row spans="1:4" r="2">
      <c s="3" t="s" r="A2">
        <v>314</v>
      </c>
    </row>
    <row spans="1:4" r="3">
      <c s="4" t="s" r="A3">
        <v>315</v>
      </c>
      <c s="7" t="n" r="B3">
        <v>105826</v>
      </c>
      <c s="7" t="n" r="C3">
        <v>114106</v>
      </c>
    </row>
    <row spans="1:4" r="4">
      <c s="4" t="s" r="A4">
        <v>316</v>
      </c>
      <c s="5" t="n" r="B4">
        <v>2907</v>
      </c>
      <c s="5" t="n" r="C4">
        <v>3900</v>
      </c>
    </row>
    <row spans="1:4" r="5">
      <c s="4" t="s" r="A5">
        <v>317</v>
      </c>
      <c s="5" t="n" r="B5">
        <v>25</v>
      </c>
      <c s="5" t="n" r="C5">
        <v>6</v>
      </c>
    </row>
    <row spans="1:4" r="6">
      <c s="4" t="s" r="A6">
        <v>318</v>
      </c>
      <c s="5" t="n" r="B6">
        <v>108708</v>
      </c>
      <c s="5" t="n" r="C6">
        <v>118000</v>
      </c>
      <c s="7" t="n" r="D6">
        <v>122064</v>
      </c>
    </row>
    <row spans="1:4" r="7">
      <c s="4" t="s" r="A7">
        <v>319</v>
      </c>
      <c s="5" t="n" r="B7">
        <v>73507</v>
      </c>
      <c s="5" t="n" r="C7">
        <v>73346</v>
      </c>
      <c s="5" t="n" r="D7">
        <v>75407</v>
      </c>
    </row>
    <row spans="1:4" r="8">
      <c s="4" t="s" r="A8">
        <v>320</v>
      </c>
      <c s="5" t="n" r="B8">
        <v>662</v>
      </c>
      <c s="5" t="n" r="C8">
        <v>316</v>
      </c>
    </row>
    <row spans="1:4" r="9">
      <c s="4" t="s" r="A9">
        <v>321</v>
      </c>
      <c s="5" t="n" r="B9">
        <v>100</v>
      </c>
      <c s="5" t="n" r="C9">
        <v>605</v>
      </c>
    </row>
    <row spans="1:4" r="10">
      <c s="4" t="s" r="A10">
        <v>61</v>
      </c>
      <c s="5" t="n" r="B10">
        <v>74069</v>
      </c>
      <c s="5" t="n" r="C10">
        <v>73057</v>
      </c>
      <c s="7" t="n" r="D10">
        <v>74338</v>
      </c>
    </row>
    <row spans="1:4" r="11">
      <c s="4" t="s" r="A11">
        <v>322</v>
      </c>
    </row>
    <row spans="1:4" r="12">
      <c s="3" t="s" r="A12">
        <v>314</v>
      </c>
    </row>
    <row spans="1:4" r="13">
      <c s="4" t="s" r="A13">
        <v>315</v>
      </c>
      <c s="5" t="n" r="B13">
        <v>23929</v>
      </c>
      <c s="5" t="n" r="C13">
        <v>16980</v>
      </c>
    </row>
    <row spans="1:4" r="14">
      <c s="4" t="s" r="A14">
        <v>316</v>
      </c>
      <c s="5" t="n" r="B14">
        <v>296</v>
      </c>
      <c s="5" t="n" r="C14">
        <v>337</v>
      </c>
    </row>
    <row spans="1:4" r="15">
      <c s="4" t="s" r="A15">
        <v>317</v>
      </c>
      <c s="5" t="n" r="B15">
        <v>0</v>
      </c>
      <c s="5" t="n" r="C15">
        <v>0</v>
      </c>
    </row>
    <row spans="1:4" r="16">
      <c s="4" t="s" r="A16">
        <v>318</v>
      </c>
      <c s="5" t="n" r="B16">
        <v>24225</v>
      </c>
      <c s="5" t="n" r="C16">
        <v>17317</v>
      </c>
    </row>
    <row spans="1:4" r="17">
      <c s="4" t="s" r="A17">
        <v>319</v>
      </c>
      <c s="5" t="n" r="B17">
        <v>31059</v>
      </c>
      <c s="5" t="n" r="C17">
        <v>24497</v>
      </c>
    </row>
    <row spans="1:4" r="18">
      <c s="4" t="s" r="A18">
        <v>320</v>
      </c>
      <c s="5" t="n" r="B18">
        <v>155</v>
      </c>
      <c s="5" t="n" r="C18">
        <v>11</v>
      </c>
    </row>
    <row spans="1:4" r="19">
      <c s="4" t="s" r="A19">
        <v>321</v>
      </c>
      <c s="5" t="n" r="B19">
        <v>21</v>
      </c>
      <c s="5" t="n" r="C19">
        <v>348</v>
      </c>
    </row>
    <row spans="1:4" r="20">
      <c s="4" t="s" r="A20">
        <v>61</v>
      </c>
      <c s="5" t="n" r="B20">
        <v>31193</v>
      </c>
      <c s="5" t="n" r="C20">
        <v>24160</v>
      </c>
    </row>
    <row spans="1:4" r="21">
      <c s="4" t="s" r="A21">
        <v>323</v>
      </c>
    </row>
    <row spans="1:4" r="22">
      <c s="3" t="s" r="A22">
        <v>314</v>
      </c>
    </row>
    <row spans="1:4" r="23">
      <c s="4" t="s" r="A23">
        <v>315</v>
      </c>
      <c s="5" t="n" r="B23">
        <v>44333</v>
      </c>
      <c s="5" t="n" r="C23">
        <v>51076</v>
      </c>
    </row>
    <row spans="1:4" r="24">
      <c s="4" t="s" r="A24">
        <v>316</v>
      </c>
      <c s="5" t="n" r="B24">
        <v>1770</v>
      </c>
      <c s="5" t="n" r="C24">
        <v>2187</v>
      </c>
    </row>
    <row spans="1:4" r="25">
      <c s="4" t="s" r="A25">
        <v>317</v>
      </c>
      <c s="5" t="n" r="B25">
        <v>0</v>
      </c>
      <c s="5" t="n" r="C25">
        <v>1</v>
      </c>
    </row>
    <row spans="1:4" r="26">
      <c s="4" t="s" r="A26">
        <v>318</v>
      </c>
      <c s="5" t="n" r="B26">
        <v>46103</v>
      </c>
      <c s="5" t="n" r="C26">
        <v>53262</v>
      </c>
    </row>
    <row spans="1:4" r="27">
      <c s="4" t="s" r="A27">
        <v>319</v>
      </c>
      <c s="5" t="n" r="B27">
        <v>42448</v>
      </c>
      <c s="5" t="n" r="C27">
        <v>48849</v>
      </c>
    </row>
    <row spans="1:4" r="28">
      <c s="4" t="s" r="A28">
        <v>320</v>
      </c>
      <c s="5" t="n" r="B28">
        <v>507</v>
      </c>
      <c s="5" t="n" r="C28">
        <v>305</v>
      </c>
    </row>
    <row spans="1:4" r="29">
      <c s="4" t="s" r="A29">
        <v>321</v>
      </c>
      <c s="5" t="n" r="B29">
        <v>79</v>
      </c>
      <c s="5" t="n" r="C29">
        <v>257</v>
      </c>
    </row>
    <row spans="1:4" r="30">
      <c s="4" t="s" r="A30">
        <v>61</v>
      </c>
      <c s="5" t="n" r="B30">
        <v>42876</v>
      </c>
      <c s="5" t="n" r="C30">
        <v>48897</v>
      </c>
    </row>
    <row spans="1:4" r="31">
      <c s="4" t="s" r="A31">
        <v>324</v>
      </c>
    </row>
    <row spans="1:4" r="32">
      <c s="3" t="s" r="A32">
        <v>314</v>
      </c>
    </row>
    <row spans="1:4" r="33">
      <c s="4" t="s" r="A33">
        <v>315</v>
      </c>
      <c s="5" t="n" r="B33">
        <v>28818</v>
      </c>
      <c s="5" t="n" r="C33">
        <v>34378</v>
      </c>
    </row>
    <row spans="1:4" r="34">
      <c s="4" t="s" r="A34">
        <v>316</v>
      </c>
      <c s="5" t="n" r="B34">
        <v>726</v>
      </c>
      <c s="5" t="n" r="C34">
        <v>1072</v>
      </c>
    </row>
    <row spans="1:4" r="35">
      <c s="4" t="s" r="A35">
        <v>317</v>
      </c>
      <c s="5" t="n" r="B35">
        <v>1</v>
      </c>
      <c s="5" t="n" r="C35">
        <v>5</v>
      </c>
    </row>
    <row spans="1:4" r="36">
      <c s="4" t="s" r="A36">
        <v>318</v>
      </c>
      <c s="5" t="n" r="B36">
        <v>29543</v>
      </c>
      <c s="5" t="n" r="C36">
        <v>35445</v>
      </c>
    </row>
    <row spans="1:4" r="37">
      <c s="4" t="s" r="A37">
        <v>325</v>
      </c>
    </row>
    <row spans="1:4" r="38">
      <c s="3" t="s" r="A38">
        <v>314</v>
      </c>
    </row>
    <row spans="1:4" r="39">
      <c s="4" t="s" r="A39">
        <v>315</v>
      </c>
      <c s="5" t="n" r="B39">
        <v>7000</v>
      </c>
      <c s="5" t="n" r="C39">
        <v>10001</v>
      </c>
    </row>
    <row spans="1:4" r="40">
      <c s="4" t="s" r="A40">
        <v>316</v>
      </c>
      <c s="5" t="n" r="B40">
        <v>44</v>
      </c>
      <c s="5" t="n" r="C40">
        <v>82</v>
      </c>
    </row>
    <row spans="1:4" r="41">
      <c s="4" t="s" r="A41">
        <v>317</v>
      </c>
      <c s="5" t="n" r="B41">
        <v>0</v>
      </c>
      <c s="5" t="n" r="C41">
        <v>0</v>
      </c>
    </row>
    <row spans="1:4" r="42">
      <c s="4" t="s" r="A42">
        <v>318</v>
      </c>
      <c s="5" t="n" r="B42">
        <v>7044</v>
      </c>
      <c s="5" t="n" r="C42">
        <v>10083</v>
      </c>
    </row>
    <row spans="1:4" r="43">
      <c s="4" t="s" r="A43">
        <v>326</v>
      </c>
    </row>
    <row spans="1:4" r="44">
      <c s="3" t="s" r="A44">
        <v>314</v>
      </c>
    </row>
    <row spans="1:4" r="45">
      <c s="4" t="s" r="A45">
        <v>315</v>
      </c>
      <c s="5" t="n" r="B45">
        <v>1044</v>
      </c>
      <c s="5" t="n" r="C45">
        <v>1044</v>
      </c>
    </row>
    <row spans="1:4" r="46">
      <c s="4" t="s" r="A46">
        <v>316</v>
      </c>
      <c s="5" t="n" r="B46">
        <v>19</v>
      </c>
      <c s="5" t="n" r="C46">
        <v>14</v>
      </c>
    </row>
    <row spans="1:4" r="47">
      <c s="4" t="s" r="A47">
        <v>317</v>
      </c>
      <c s="5" t="n" r="B47">
        <v>0</v>
      </c>
      <c s="5" t="n" r="C47">
        <v>0</v>
      </c>
    </row>
    <row spans="1:4" r="48">
      <c s="4" t="s" r="A48">
        <v>318</v>
      </c>
      <c s="5" t="n" r="B48">
        <v>1063</v>
      </c>
      <c s="5" t="n" r="C48">
        <v>1058</v>
      </c>
    </row>
    <row spans="1:4" r="49">
      <c s="4" t="s" r="A49">
        <v>327</v>
      </c>
    </row>
    <row spans="1:4" r="50">
      <c s="3" t="s" r="A50">
        <v>314</v>
      </c>
    </row>
    <row spans="1:4" r="51">
      <c s="4" t="s" r="A51">
        <v>315</v>
      </c>
      <c s="5" t="n" r="B51">
        <v>702</v>
      </c>
      <c s="5" t="n" r="C51">
        <v>627</v>
      </c>
    </row>
    <row spans="1:4" r="52">
      <c s="4" t="s" r="A52">
        <v>316</v>
      </c>
      <c s="5" t="n" r="B52">
        <v>52</v>
      </c>
      <c s="5" t="n" r="C52">
        <v>208</v>
      </c>
    </row>
    <row spans="1:4" r="53">
      <c s="4" t="s" r="A53">
        <v>317</v>
      </c>
      <c s="5" t="n" r="B53">
        <v>24</v>
      </c>
      <c s="5" t="n" r="C53">
        <v>0</v>
      </c>
    </row>
    <row spans="1:4" r="54">
      <c s="4" t="s" r="A54">
        <v>318</v>
      </c>
      <c s="7" t="n" r="B54">
        <v>730</v>
      </c>
      <c s="7" t="n" r="C54">
        <v>8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328</v>
      </c>
      <c s="2" t="s" r="B1">
        <v>329</v>
      </c>
      <c s="2" t="s" r="C1">
        <v>303</v>
      </c>
    </row>
    <row spans="1:3" r="2">
      <c s="3" t="s" r="A2">
        <v>314</v>
      </c>
    </row>
    <row spans="1:3" r="3">
      <c s="4" t="s" r="A3">
        <v>330</v>
      </c>
      <c s="7" t="n" r="B3">
        <v>180</v>
      </c>
      <c s="7" t="n" r="C3">
        <v>2038</v>
      </c>
    </row>
    <row spans="1:3" r="4">
      <c s="4" t="s" r="A4">
        <v>331</v>
      </c>
      <c s="5" t="n" r="B4">
        <v>24</v>
      </c>
      <c s="5" t="n" r="C4">
        <v>1</v>
      </c>
    </row>
    <row spans="1:3" r="5">
      <c s="4" t="s" r="A5">
        <v>332</v>
      </c>
      <c s="5" t="n" r="B5">
        <v>156</v>
      </c>
      <c s="5" t="n" r="C5">
        <v>1059</v>
      </c>
    </row>
    <row spans="1:3" r="6">
      <c s="4" t="s" r="A6">
        <v>333</v>
      </c>
      <c s="5" t="n" r="B6">
        <v>1</v>
      </c>
      <c s="5" t="n" r="C6">
        <v>5</v>
      </c>
    </row>
    <row spans="1:3" r="7">
      <c s="4" t="s" r="A7">
        <v>334</v>
      </c>
      <c s="5" t="n" r="B7">
        <v>336</v>
      </c>
      <c s="5" t="n" r="C7">
        <v>3097</v>
      </c>
    </row>
    <row spans="1:3" r="8">
      <c s="4" t="s" r="A8">
        <v>317</v>
      </c>
      <c s="5" t="n" r="B8">
        <v>25</v>
      </c>
      <c s="5" t="n" r="C8">
        <v>6</v>
      </c>
    </row>
    <row spans="1:3" r="9">
      <c s="4" t="s" r="A9">
        <v>335</v>
      </c>
      <c s="5" t="n" r="B9">
        <v>0</v>
      </c>
      <c s="5" t="n" r="C9">
        <v>0</v>
      </c>
    </row>
    <row spans="1:3" r="10">
      <c s="4" t="s" r="A10">
        <v>336</v>
      </c>
      <c s="5" t="n" r="B10">
        <v>0</v>
      </c>
      <c s="5" t="n" r="C10">
        <v>0</v>
      </c>
    </row>
    <row spans="1:3" r="11">
      <c s="4" t="s" r="A11">
        <v>337</v>
      </c>
      <c s="5" t="n" r="B11">
        <v>23100</v>
      </c>
      <c s="5" t="n" r="C11">
        <v>42815</v>
      </c>
    </row>
    <row spans="1:3" r="12">
      <c s="4" t="s" r="A12">
        <v>338</v>
      </c>
      <c s="5" t="n" r="B12">
        <v>100</v>
      </c>
      <c s="5" t="n" r="C12">
        <v>605</v>
      </c>
    </row>
    <row spans="1:3" r="13">
      <c s="4" t="s" r="A13">
        <v>339</v>
      </c>
      <c s="5" t="n" r="B13">
        <v>23100</v>
      </c>
      <c s="5" t="n" r="C13">
        <v>42815</v>
      </c>
    </row>
    <row spans="1:3" r="14">
      <c s="4" t="s" r="A14">
        <v>321</v>
      </c>
      <c s="5" t="n" r="B14">
        <v>100</v>
      </c>
      <c s="5" t="n" r="C14">
        <v>605</v>
      </c>
    </row>
    <row spans="1:3" r="15">
      <c s="4" t="s" r="A15">
        <v>327</v>
      </c>
    </row>
    <row spans="1:3" r="16">
      <c s="3" t="s" r="A16">
        <v>314</v>
      </c>
    </row>
    <row spans="1:3" r="17">
      <c s="4" t="s" r="A17">
        <v>330</v>
      </c>
      <c s="5" t="n" r="B17">
        <v>180</v>
      </c>
    </row>
    <row spans="1:3" r="18">
      <c s="4" t="s" r="A18">
        <v>331</v>
      </c>
      <c s="5" t="n" r="B18">
        <v>24</v>
      </c>
    </row>
    <row spans="1:3" r="19">
      <c s="4" t="s" r="A19">
        <v>332</v>
      </c>
      <c s="5" t="n" r="B19">
        <v>0</v>
      </c>
    </row>
    <row spans="1:3" r="20">
      <c s="4" t="s" r="A20">
        <v>333</v>
      </c>
      <c s="5" t="n" r="B20">
        <v>0</v>
      </c>
    </row>
    <row spans="1:3" r="21">
      <c s="4" t="s" r="A21">
        <v>334</v>
      </c>
      <c s="5" t="n" r="B21">
        <v>180</v>
      </c>
    </row>
    <row spans="1:3" r="22">
      <c s="4" t="s" r="A22">
        <v>317</v>
      </c>
      <c s="7" t="n" r="B22">
        <v>24</v>
      </c>
      <c s="5" t="n" r="C22">
        <v>0</v>
      </c>
    </row>
    <row spans="1:3" r="23">
      <c s="4" t="s" r="A23">
        <v>340</v>
      </c>
      <c s="5" t="n" r="B23">
        <v>1</v>
      </c>
    </row>
    <row spans="1:3" r="24">
      <c s="4" t="s" r="A24">
        <v>322</v>
      </c>
    </row>
    <row spans="1:3" r="25">
      <c s="3" t="s" r="A25">
        <v>314</v>
      </c>
    </row>
    <row spans="1:3" r="26">
      <c s="4" t="s" r="A26">
        <v>317</v>
      </c>
      <c s="7" t="n" r="B26">
        <v>0</v>
      </c>
      <c s="5" t="n" r="C26">
        <v>0</v>
      </c>
    </row>
    <row spans="1:3" r="27">
      <c s="4" t="s" r="A27">
        <v>335</v>
      </c>
      <c s="5" t="n" r="B27">
        <v>0</v>
      </c>
      <c s="5" t="n" r="C27">
        <v>0</v>
      </c>
    </row>
    <row spans="1:3" r="28">
      <c s="4" t="s" r="A28">
        <v>336</v>
      </c>
      <c s="5" t="n" r="B28">
        <v>0</v>
      </c>
      <c s="5" t="n" r="C28">
        <v>0</v>
      </c>
    </row>
    <row spans="1:3" r="29">
      <c s="4" t="s" r="A29">
        <v>337</v>
      </c>
      <c s="5" t="n" r="B29">
        <v>6979</v>
      </c>
      <c s="5" t="n" r="C29">
        <v>21149</v>
      </c>
    </row>
    <row spans="1:3" r="30">
      <c s="4" t="s" r="A30">
        <v>338</v>
      </c>
      <c s="5" t="n" r="B30">
        <v>21</v>
      </c>
      <c s="5" t="n" r="C30">
        <v>348</v>
      </c>
    </row>
    <row spans="1:3" r="31">
      <c s="4" t="s" r="A31">
        <v>339</v>
      </c>
      <c s="5" t="n" r="B31">
        <v>6979</v>
      </c>
      <c s="5" t="n" r="C31">
        <v>21149</v>
      </c>
    </row>
    <row spans="1:3" r="32">
      <c s="4" t="s" r="A32">
        <v>321</v>
      </c>
      <c s="7" t="n" r="B32">
        <v>21</v>
      </c>
      <c s="5" t="n" r="C32">
        <v>348</v>
      </c>
    </row>
    <row spans="1:3" r="33">
      <c s="4" t="s" r="A33">
        <v>341</v>
      </c>
      <c s="5" t="n" r="B33">
        <v>3</v>
      </c>
    </row>
    <row spans="1:3" r="34">
      <c s="4" t="s" r="A34">
        <v>323</v>
      </c>
    </row>
    <row spans="1:3" r="35">
      <c s="3" t="s" r="A35">
        <v>314</v>
      </c>
    </row>
    <row spans="1:3" r="36">
      <c s="4" t="s" r="A36">
        <v>330</v>
      </c>
      <c s="5" t="n" r="C36">
        <v>2038</v>
      </c>
    </row>
    <row spans="1:3" r="37">
      <c s="4" t="s" r="A37">
        <v>331</v>
      </c>
      <c s="5" t="n" r="C37">
        <v>1</v>
      </c>
    </row>
    <row spans="1:3" r="38">
      <c s="4" t="s" r="A38">
        <v>332</v>
      </c>
      <c s="5" t="n" r="C38">
        <v>0</v>
      </c>
    </row>
    <row spans="1:3" r="39">
      <c s="4" t="s" r="A39">
        <v>333</v>
      </c>
      <c s="5" t="n" r="C39">
        <v>0</v>
      </c>
    </row>
    <row spans="1:3" r="40">
      <c s="4" t="s" r="A40">
        <v>334</v>
      </c>
      <c s="5" t="n" r="C40">
        <v>2038</v>
      </c>
    </row>
    <row spans="1:3" r="41">
      <c s="4" t="s" r="A41">
        <v>317</v>
      </c>
      <c s="7" t="n" r="B41">
        <v>0</v>
      </c>
      <c s="5" t="n" r="C41">
        <v>1</v>
      </c>
    </row>
    <row spans="1:3" r="42">
      <c s="4" t="s" r="A42">
        <v>335</v>
      </c>
      <c s="5" t="n" r="B42">
        <v>0</v>
      </c>
      <c s="5" t="n" r="C42">
        <v>0</v>
      </c>
    </row>
    <row spans="1:3" r="43">
      <c s="4" t="s" r="A43">
        <v>336</v>
      </c>
      <c s="5" t="n" r="B43">
        <v>0</v>
      </c>
      <c s="5" t="n" r="C43">
        <v>0</v>
      </c>
    </row>
    <row spans="1:3" r="44">
      <c s="4" t="s" r="A44">
        <v>337</v>
      </c>
      <c s="5" t="n" r="B44">
        <v>16121</v>
      </c>
      <c s="5" t="n" r="C44">
        <v>21666</v>
      </c>
    </row>
    <row spans="1:3" r="45">
      <c s="4" t="s" r="A45">
        <v>338</v>
      </c>
      <c s="5" t="n" r="B45">
        <v>79</v>
      </c>
      <c s="5" t="n" r="C45">
        <v>257</v>
      </c>
    </row>
    <row spans="1:3" r="46">
      <c s="4" t="s" r="A46">
        <v>339</v>
      </c>
      <c s="5" t="n" r="B46">
        <v>16121</v>
      </c>
      <c s="5" t="n" r="C46">
        <v>21666</v>
      </c>
    </row>
    <row spans="1:3" r="47">
      <c s="4" t="s" r="A47">
        <v>321</v>
      </c>
      <c s="7" t="n" r="B47">
        <v>79</v>
      </c>
      <c s="5" t="n" r="C47">
        <v>257</v>
      </c>
    </row>
    <row spans="1:3" r="48">
      <c s="4" t="s" r="A48">
        <v>341</v>
      </c>
      <c s="5" t="n" r="B48">
        <v>13</v>
      </c>
    </row>
    <row spans="1:3" r="49">
      <c s="4" t="s" r="A49">
        <v>324</v>
      </c>
    </row>
    <row spans="1:3" r="50">
      <c s="3" t="s" r="A50">
        <v>314</v>
      </c>
    </row>
    <row spans="1:3" r="51">
      <c s="4" t="s" r="A51">
        <v>330</v>
      </c>
      <c s="7" t="n" r="B51">
        <v>0</v>
      </c>
      <c s="5" t="n" r="C51">
        <v>0</v>
      </c>
    </row>
    <row spans="1:3" r="52">
      <c s="4" t="s" r="A52">
        <v>331</v>
      </c>
      <c s="5" t="n" r="B52">
        <v>0</v>
      </c>
      <c s="5" t="n" r="C52">
        <v>0</v>
      </c>
    </row>
    <row spans="1:3" r="53">
      <c s="4" t="s" r="A53">
        <v>332</v>
      </c>
      <c s="5" t="n" r="B53">
        <v>156</v>
      </c>
      <c s="5" t="n" r="C53">
        <v>1059</v>
      </c>
    </row>
    <row spans="1:3" r="54">
      <c s="4" t="s" r="A54">
        <v>333</v>
      </c>
      <c s="5" t="n" r="B54">
        <v>1</v>
      </c>
      <c s="5" t="n" r="C54">
        <v>5</v>
      </c>
    </row>
    <row spans="1:3" r="55">
      <c s="4" t="s" r="A55">
        <v>334</v>
      </c>
      <c s="5" t="n" r="B55">
        <v>156</v>
      </c>
      <c s="5" t="n" r="C55">
        <v>1059</v>
      </c>
    </row>
    <row spans="1:3" r="56">
      <c s="4" t="s" r="A56">
        <v>317</v>
      </c>
      <c s="7" t="n" r="B56">
        <v>1</v>
      </c>
      <c s="7" t="n" r="C56">
        <v>5</v>
      </c>
    </row>
    <row spans="1:3" r="57">
      <c s="4" t="s" r="A57">
        <v>342</v>
      </c>
      <c s="5" t="n" r="B57">
        <v>1</v>
      </c>
    </row>
    <row spans="1:3" r="58">
      <c s="4" t="s" r="A58">
        <v>343</v>
      </c>
    </row>
    <row spans="1:3" r="59">
      <c s="3" t="s" r="A59">
        <v>314</v>
      </c>
    </row>
    <row spans="1:3" r="60">
      <c s="4" t="s" r="A60">
        <v>344</v>
      </c>
      <c s="4" t="s" r="B60">
        <v>345</v>
      </c>
    </row>
    <row spans="1:3" r="61">
      <c s="4" t="s" r="A61">
        <v>346</v>
      </c>
    </row>
    <row spans="1:3" r="62">
      <c s="3" t="s" r="A62">
        <v>314</v>
      </c>
    </row>
    <row spans="1:3" r="63">
      <c s="4" t="s" r="A63">
        <v>347</v>
      </c>
      <c s="4" t="s" r="B63">
        <v>348</v>
      </c>
    </row>
    <row spans="1:3" r="64">
      <c s="4" t="s" r="A64">
        <v>349</v>
      </c>
    </row>
    <row spans="1:3" r="65">
      <c s="3" t="s" r="A65">
        <v>314</v>
      </c>
    </row>
    <row spans="1:3" r="66">
      <c s="4" t="s" r="A66">
        <v>347</v>
      </c>
      <c s="4" t="s" r="B66">
        <v>350</v>
      </c>
    </row>
    <row spans="1:3" r="67">
      <c s="4" t="s" r="A67">
        <v>351</v>
      </c>
    </row>
    <row spans="1:3" r="68">
      <c s="3" t="s" r="A68">
        <v>314</v>
      </c>
    </row>
    <row spans="1:3" r="69">
      <c s="4" t="s" r="A69">
        <v>344</v>
      </c>
      <c s="4" t="s" r="B69">
        <v>3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2</v>
      </c>
      <c s="2" t="s" r="B1">
        <v>72</v>
      </c>
      <c s="2" t="s" r="D1">
        <v>1</v>
      </c>
    </row>
    <row spans="1:6" r="2">
      <c s="2" t="s" r="B2">
        <v>2</v>
      </c>
      <c s="2" t="s" r="C2">
        <v>24</v>
      </c>
      <c s="2" t="s" r="D2">
        <v>2</v>
      </c>
      <c s="2" t="s" r="E2">
        <v>24</v>
      </c>
      <c s="2" t="s" r="F2">
        <v>23</v>
      </c>
    </row>
    <row spans="1:6" r="3">
      <c s="3" t="s" r="A3">
        <v>314</v>
      </c>
    </row>
    <row spans="1:6" r="4">
      <c s="4" t="s" r="A4">
        <v>353</v>
      </c>
      <c s="7" t="n" r="B4">
        <v>9038000</v>
      </c>
      <c s="7" t="n" r="D4">
        <v>9038000</v>
      </c>
    </row>
    <row spans="1:6" r="5">
      <c s="4" t="s" r="A5">
        <v>354</v>
      </c>
      <c s="5" t="n" r="B5">
        <v>32533000</v>
      </c>
      <c s="5" t="n" r="D5">
        <v>32533000</v>
      </c>
    </row>
    <row spans="1:6" r="6">
      <c s="4" t="s" r="A6">
        <v>355</v>
      </c>
      <c s="5" t="n" r="B6">
        <v>17510000</v>
      </c>
      <c s="5" t="n" r="D6">
        <v>17510000</v>
      </c>
    </row>
    <row spans="1:6" r="7">
      <c s="4" t="s" r="A7">
        <v>356</v>
      </c>
      <c s="5" t="n" r="B7">
        <v>666000</v>
      </c>
      <c s="5" t="n" r="D7">
        <v>666000</v>
      </c>
    </row>
    <row spans="1:6" r="8">
      <c s="4" t="s" r="A8">
        <v>357</v>
      </c>
      <c s="5" t="n" r="B8">
        <v>105826000</v>
      </c>
      <c s="5" t="n" r="D8">
        <v>105826000</v>
      </c>
      <c s="7" t="n" r="F8">
        <v>114106000</v>
      </c>
    </row>
    <row spans="1:6" r="9">
      <c s="4" t="s" r="A9">
        <v>358</v>
      </c>
      <c s="5" t="n" r="B9">
        <v>9130000</v>
      </c>
      <c s="5" t="n" r="D9">
        <v>9130000</v>
      </c>
    </row>
    <row spans="1:6" r="10">
      <c s="4" t="s" r="A10">
        <v>359</v>
      </c>
      <c s="5" t="n" r="B10">
        <v>33177000</v>
      </c>
      <c s="5" t="n" r="D10">
        <v>33177000</v>
      </c>
    </row>
    <row spans="1:6" r="11">
      <c s="4" t="s" r="A11">
        <v>360</v>
      </c>
      <c s="5" t="n" r="B11">
        <v>17834000</v>
      </c>
      <c s="5" t="n" r="D11">
        <v>17834000</v>
      </c>
    </row>
    <row spans="1:6" r="12">
      <c s="4" t="s" r="A12">
        <v>361</v>
      </c>
      <c s="5" t="n" r="B12">
        <v>671000</v>
      </c>
      <c s="5" t="n" r="D12">
        <v>671000</v>
      </c>
    </row>
    <row spans="1:6" r="13">
      <c s="4" t="s" r="A13">
        <v>318</v>
      </c>
      <c s="5" t="n" r="B13">
        <v>108708000</v>
      </c>
      <c s="7" t="n" r="C13">
        <v>122064000</v>
      </c>
      <c s="5" t="n" r="D13">
        <v>108708000</v>
      </c>
      <c s="7" t="n" r="E13">
        <v>122064000</v>
      </c>
      <c s="5" t="n" r="F13">
        <v>118000000</v>
      </c>
    </row>
    <row spans="1:6" r="14">
      <c s="4" t="s" r="A14">
        <v>362</v>
      </c>
      <c s="5" t="n" r="B14">
        <v>0</v>
      </c>
      <c s="5" t="n" r="D14">
        <v>0</v>
      </c>
    </row>
    <row spans="1:6" r="15">
      <c s="4" t="s" r="A15">
        <v>363</v>
      </c>
      <c s="5" t="n" r="B15">
        <v>29059000</v>
      </c>
      <c s="5" t="n" r="D15">
        <v>29059000</v>
      </c>
    </row>
    <row spans="1:6" r="16">
      <c s="4" t="s" r="A16">
        <v>364</v>
      </c>
      <c s="5" t="n" r="B16">
        <v>2000000</v>
      </c>
      <c s="5" t="n" r="D16">
        <v>2000000</v>
      </c>
    </row>
    <row spans="1:6" r="17">
      <c s="4" t="s" r="A17">
        <v>365</v>
      </c>
      <c s="5" t="n" r="B17">
        <v>0</v>
      </c>
      <c s="5" t="n" r="D17">
        <v>0</v>
      </c>
    </row>
    <row spans="1:6" r="18">
      <c s="4" t="s" r="A18">
        <v>319</v>
      </c>
      <c s="5" t="n" r="B18">
        <v>73507000</v>
      </c>
      <c s="5" t="n" r="C18">
        <v>75407000</v>
      </c>
      <c s="5" t="n" r="D18">
        <v>73507000</v>
      </c>
      <c s="5" t="n" r="E18">
        <v>75407000</v>
      </c>
      <c s="5" t="n" r="F18">
        <v>73346000</v>
      </c>
    </row>
    <row spans="1:6" r="19">
      <c s="4" t="s" r="A19">
        <v>366</v>
      </c>
      <c s="5" t="n" r="B19">
        <v>0</v>
      </c>
      <c s="5" t="n" r="D19">
        <v>0</v>
      </c>
    </row>
    <row spans="1:6" r="20">
      <c s="4" t="s" r="A20">
        <v>367</v>
      </c>
      <c s="5" t="n" r="B20">
        <v>29139000</v>
      </c>
      <c s="5" t="n" r="D20">
        <v>29139000</v>
      </c>
    </row>
    <row spans="1:6" r="21">
      <c s="4" t="s" r="A21">
        <v>368</v>
      </c>
      <c s="5" t="n" r="B21">
        <v>2054000</v>
      </c>
      <c s="5" t="n" r="D21">
        <v>2054000</v>
      </c>
    </row>
    <row spans="1:6" r="22">
      <c s="4" t="s" r="A22">
        <v>369</v>
      </c>
      <c s="5" t="n" r="B22">
        <v>0</v>
      </c>
      <c s="5" t="n" r="D22">
        <v>0</v>
      </c>
    </row>
    <row spans="1:6" r="23">
      <c s="4" t="s" r="A23">
        <v>61</v>
      </c>
      <c s="5" t="n" r="B23">
        <v>74069000</v>
      </c>
      <c s="5" t="n" r="C23">
        <v>74338000</v>
      </c>
      <c s="5" t="n" r="D23">
        <v>74069000</v>
      </c>
      <c s="5" t="n" r="E23">
        <v>74338000</v>
      </c>
      <c s="5" t="n" r="F23">
        <v>73057000</v>
      </c>
    </row>
    <row spans="1:6" r="24">
      <c s="4" t="s" r="A24">
        <v>370</v>
      </c>
      <c s="5" t="n" r="B24">
        <v>158000</v>
      </c>
      <c s="5" t="n" r="C24">
        <v>2000</v>
      </c>
      <c s="5" t="n" r="D24">
        <v>259000</v>
      </c>
      <c s="5" t="n" r="E24">
        <v>54000</v>
      </c>
    </row>
    <row spans="1:6" r="25">
      <c s="4" t="s" r="A25">
        <v>371</v>
      </c>
      <c s="5" t="n" r="B25">
        <v>0</v>
      </c>
      <c s="7" t="n" r="C25">
        <v>0</v>
      </c>
      <c s="5" t="n" r="D25">
        <v>0</v>
      </c>
      <c s="7" t="n" r="E25">
        <v>0</v>
      </c>
    </row>
    <row spans="1:6" r="26">
      <c s="4" t="s" r="A26">
        <v>372</v>
      </c>
      <c s="5" t="n" r="B26">
        <v>141544000</v>
      </c>
      <c s="5" t="n" r="D26">
        <v>141544000</v>
      </c>
      <c s="5" t="n" r="F26">
        <v>128710000</v>
      </c>
    </row>
    <row spans="1:6" r="27">
      <c s="4" t="s" r="A27">
        <v>323</v>
      </c>
    </row>
    <row spans="1:6" r="28">
      <c s="3" t="s" r="A28">
        <v>314</v>
      </c>
    </row>
    <row spans="1:6" r="29">
      <c s="4" t="s" r="A29">
        <v>373</v>
      </c>
      <c s="5" t="n" r="B29">
        <v>44333000</v>
      </c>
      <c s="5" t="n" r="D29">
        <v>44333000</v>
      </c>
    </row>
    <row spans="1:6" r="30">
      <c s="4" t="s" r="A30">
        <v>357</v>
      </c>
      <c s="5" t="n" r="B30">
        <v>44333000</v>
      </c>
      <c s="5" t="n" r="D30">
        <v>44333000</v>
      </c>
      <c s="5" t="n" r="F30">
        <v>51076000</v>
      </c>
    </row>
    <row spans="1:6" r="31">
      <c s="4" t="s" r="A31">
        <v>374</v>
      </c>
      <c s="5" t="n" r="B31">
        <v>46103000</v>
      </c>
      <c s="5" t="n" r="D31">
        <v>46103000</v>
      </c>
    </row>
    <row spans="1:6" r="32">
      <c s="4" t="s" r="A32">
        <v>318</v>
      </c>
      <c s="5" t="n" r="B32">
        <v>46103000</v>
      </c>
      <c s="5" t="n" r="D32">
        <v>46103000</v>
      </c>
      <c s="5" t="n" r="F32">
        <v>53262000</v>
      </c>
    </row>
    <row spans="1:6" r="33">
      <c s="4" t="s" r="A33">
        <v>375</v>
      </c>
      <c s="5" t="n" r="B33">
        <v>42448000</v>
      </c>
      <c s="5" t="n" r="D33">
        <v>42448000</v>
      </c>
    </row>
    <row spans="1:6" r="34">
      <c s="4" t="s" r="A34">
        <v>319</v>
      </c>
      <c s="5" t="n" r="B34">
        <v>42448000</v>
      </c>
      <c s="5" t="n" r="D34">
        <v>42448000</v>
      </c>
      <c s="5" t="n" r="F34">
        <v>48849000</v>
      </c>
    </row>
    <row spans="1:6" r="35">
      <c s="4" t="s" r="A35">
        <v>376</v>
      </c>
      <c s="5" t="n" r="B35">
        <v>42876000</v>
      </c>
      <c s="5" t="n" r="D35">
        <v>42876000</v>
      </c>
    </row>
    <row spans="1:6" r="36">
      <c s="4" t="s" r="A36">
        <v>61</v>
      </c>
      <c s="5" t="n" r="B36">
        <v>42876000</v>
      </c>
      <c s="5" t="n" r="D36">
        <v>42876000</v>
      </c>
      <c s="5" t="n" r="F36">
        <v>48897000</v>
      </c>
    </row>
    <row spans="1:6" r="37">
      <c s="4" t="s" r="A37">
        <v>326</v>
      </c>
    </row>
    <row spans="1:6" r="38">
      <c s="3" t="s" r="A38">
        <v>314</v>
      </c>
    </row>
    <row spans="1:6" r="39">
      <c s="4" t="s" r="A39">
        <v>373</v>
      </c>
      <c s="5" t="n" r="B39">
        <v>1044000</v>
      </c>
      <c s="5" t="n" r="D39">
        <v>1044000</v>
      </c>
    </row>
    <row spans="1:6" r="40">
      <c s="4" t="s" r="A40">
        <v>357</v>
      </c>
      <c s="5" t="n" r="B40">
        <v>1044000</v>
      </c>
      <c s="5" t="n" r="D40">
        <v>1044000</v>
      </c>
      <c s="5" t="n" r="F40">
        <v>1044000</v>
      </c>
    </row>
    <row spans="1:6" r="41">
      <c s="4" t="s" r="A41">
        <v>374</v>
      </c>
      <c s="5" t="n" r="B41">
        <v>1063000</v>
      </c>
      <c s="5" t="n" r="D41">
        <v>1063000</v>
      </c>
    </row>
    <row spans="1:6" r="42">
      <c s="4" t="s" r="A42">
        <v>318</v>
      </c>
      <c s="5" t="n" r="B42">
        <v>1063000</v>
      </c>
      <c s="5" t="n" r="D42">
        <v>1063000</v>
      </c>
      <c s="5" t="n" r="F42">
        <v>1058000</v>
      </c>
    </row>
    <row spans="1:6" r="43">
      <c s="4" t="s" r="A43">
        <v>375</v>
      </c>
      <c s="5" t="n" r="B43">
        <v>0</v>
      </c>
      <c s="5" t="n" r="D43">
        <v>0</v>
      </c>
    </row>
    <row spans="1:6" r="44">
      <c s="4" t="s" r="A44">
        <v>376</v>
      </c>
      <c s="5" t="n" r="B44">
        <v>0</v>
      </c>
      <c s="5" t="n" r="D44">
        <v>0</v>
      </c>
    </row>
    <row spans="1:6" r="45">
      <c s="4" t="s" r="A45">
        <v>327</v>
      </c>
    </row>
    <row spans="1:6" r="46">
      <c s="3" t="s" r="A46">
        <v>314</v>
      </c>
    </row>
    <row spans="1:6" r="47">
      <c s="4" t="s" r="A47">
        <v>373</v>
      </c>
      <c s="5" t="n" r="B47">
        <v>702000</v>
      </c>
      <c s="5" t="n" r="D47">
        <v>702000</v>
      </c>
    </row>
    <row spans="1:6" r="48">
      <c s="4" t="s" r="A48">
        <v>357</v>
      </c>
      <c s="5" t="n" r="B48">
        <v>702000</v>
      </c>
      <c s="5" t="n" r="D48">
        <v>702000</v>
      </c>
      <c s="5" t="n" r="F48">
        <v>627000</v>
      </c>
    </row>
    <row spans="1:6" r="49">
      <c s="4" t="s" r="A49">
        <v>374</v>
      </c>
      <c s="5" t="n" r="B49">
        <v>730000</v>
      </c>
      <c s="5" t="n" r="D49">
        <v>730000</v>
      </c>
    </row>
    <row spans="1:6" r="50">
      <c s="4" t="s" r="A50">
        <v>318</v>
      </c>
      <c s="5" t="n" r="B50">
        <v>730000</v>
      </c>
      <c s="5" t="n" r="D50">
        <v>730000</v>
      </c>
      <c s="7" t="n" r="F50">
        <v>835000</v>
      </c>
    </row>
    <row spans="1:6" r="51">
      <c s="4" t="s" r="A51">
        <v>375</v>
      </c>
      <c s="5" t="n" r="B51">
        <v>0</v>
      </c>
      <c s="5" t="n" r="D51">
        <v>0</v>
      </c>
    </row>
    <row spans="1:6" r="52">
      <c s="4" t="s" r="A52">
        <v>376</v>
      </c>
      <c s="7" t="n" r="B52">
        <v>0</v>
      </c>
      <c s="7" t="n" r="D52">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7</v>
      </c>
      <c s="2" t="s" r="B1">
        <v>72</v>
      </c>
      <c s="2" t="s" r="D1">
        <v>1</v>
      </c>
    </row>
    <row spans="1:6" r="2">
      <c s="2" t="s" r="B2">
        <v>2</v>
      </c>
      <c s="2" t="s" r="C2">
        <v>24</v>
      </c>
      <c s="2" t="s" r="D2">
        <v>2</v>
      </c>
      <c s="2" t="s" r="E2">
        <v>24</v>
      </c>
      <c s="2" t="s" r="F2">
        <v>23</v>
      </c>
    </row>
    <row spans="1:6" r="3">
      <c s="3" t="s" r="A3">
        <v>378</v>
      </c>
    </row>
    <row spans="1:6" r="4">
      <c s="4" t="s" r="A4">
        <v>379</v>
      </c>
      <c s="7" t="n" r="B4">
        <v>0</v>
      </c>
      <c s="7" t="n" r="C4">
        <v>601</v>
      </c>
      <c s="7" t="n" r="D4">
        <v>347</v>
      </c>
      <c s="7" t="n" r="E4">
        <v>1291</v>
      </c>
    </row>
    <row spans="1:6" r="5">
      <c s="4" t="s" r="A5">
        <v>380</v>
      </c>
      <c s="5" t="n" r="B5">
        <v>0</v>
      </c>
      <c s="5" t="n" r="C5">
        <v>0</v>
      </c>
      <c s="5" t="n" r="D5">
        <v>0</v>
      </c>
      <c s="5" t="n" r="E5">
        <v>9</v>
      </c>
    </row>
    <row spans="1:6" r="6">
      <c s="4" t="s" r="A6">
        <v>381</v>
      </c>
      <c s="5" t="n" r="B6">
        <v>10669</v>
      </c>
      <c s="5" t="n" r="C6">
        <v>12633</v>
      </c>
      <c s="5" t="n" r="D6">
        <v>11611</v>
      </c>
      <c s="5" t="n" r="E6">
        <v>12907</v>
      </c>
    </row>
    <row spans="1:6" r="7">
      <c s="4" t="s" r="A7">
        <v>382</v>
      </c>
      <c s="5" t="n" r="B7">
        <v>143</v>
      </c>
      <c s="5" t="n" r="C7">
        <v>64</v>
      </c>
      <c s="5" t="n" r="D7">
        <v>548</v>
      </c>
      <c s="5" t="n" r="E7">
        <v>402</v>
      </c>
    </row>
    <row spans="1:6" r="8">
      <c s="4" t="s" r="A8">
        <v>383</v>
      </c>
      <c s="5" t="n" r="B8">
        <v>825252</v>
      </c>
      <c s="5" t="n" r="C8">
        <v>766341</v>
      </c>
      <c s="5" t="n" r="D8">
        <v>825252</v>
      </c>
      <c s="5" t="n" r="E8">
        <v>766341</v>
      </c>
      <c s="7" t="n" r="F8">
        <v>799272</v>
      </c>
    </row>
    <row spans="1:6" r="9">
      <c s="4" t="s" r="A9">
        <v>384</v>
      </c>
    </row>
    <row spans="1:6" r="10">
      <c s="3" t="s" r="A10">
        <v>378</v>
      </c>
    </row>
    <row spans="1:6" r="11">
      <c s="4" t="s" r="A11">
        <v>383</v>
      </c>
      <c s="5" t="n" r="B11">
        <v>771331</v>
      </c>
      <c s="5" t="n" r="D11">
        <v>771331</v>
      </c>
      <c s="5" t="n" r="F11">
        <v>739060</v>
      </c>
    </row>
    <row spans="1:6" r="12">
      <c s="4" t="s" r="A12">
        <v>385</v>
      </c>
    </row>
    <row spans="1:6" r="13">
      <c s="3" t="s" r="A13">
        <v>378</v>
      </c>
    </row>
    <row spans="1:6" r="14">
      <c s="4" t="s" r="A14">
        <v>383</v>
      </c>
      <c s="5" t="n" r="B14">
        <v>34447</v>
      </c>
      <c s="5" t="n" r="D14">
        <v>34447</v>
      </c>
      <c s="5" t="n" r="F14">
        <v>36700</v>
      </c>
    </row>
    <row spans="1:6" r="15">
      <c s="4" t="s" r="A15">
        <v>386</v>
      </c>
    </row>
    <row spans="1:6" r="16">
      <c s="3" t="s" r="A16">
        <v>378</v>
      </c>
    </row>
    <row spans="1:6" r="17">
      <c s="4" t="s" r="A17">
        <v>383</v>
      </c>
      <c s="5" t="n" r="B17">
        <v>19474</v>
      </c>
      <c s="5" t="n" r="D17">
        <v>19474</v>
      </c>
      <c s="5" t="n" r="F17">
        <v>23512</v>
      </c>
    </row>
    <row spans="1:6" r="18">
      <c s="4" t="s" r="A18">
        <v>387</v>
      </c>
    </row>
    <row spans="1:6" r="19">
      <c s="3" t="s" r="A19">
        <v>378</v>
      </c>
    </row>
    <row spans="1:6" r="20">
      <c s="4" t="s" r="A20">
        <v>379</v>
      </c>
      <c s="5" t="n" r="B20">
        <v>0</v>
      </c>
      <c s="5" t="n" r="C20">
        <v>0</v>
      </c>
      <c s="5" t="n" r="D20">
        <v>0</v>
      </c>
      <c s="5" t="n" r="E20">
        <v>0</v>
      </c>
    </row>
    <row spans="1:6" r="21">
      <c s="4" t="s" r="A21">
        <v>380</v>
      </c>
      <c s="5" t="n" r="B21">
        <v>0</v>
      </c>
      <c s="5" t="n" r="C21">
        <v>0</v>
      </c>
      <c s="5" t="n" r="D21">
        <v>0</v>
      </c>
      <c s="5" t="n" r="E21">
        <v>0</v>
      </c>
    </row>
    <row spans="1:6" r="22">
      <c s="4" t="s" r="A22">
        <v>381</v>
      </c>
      <c s="5" t="n" r="B22">
        <v>1549</v>
      </c>
      <c s="5" t="n" r="C22">
        <v>1048</v>
      </c>
      <c s="5" t="n" r="D22">
        <v>1621</v>
      </c>
      <c s="5" t="n" r="E22">
        <v>1256</v>
      </c>
    </row>
    <row spans="1:6" r="23">
      <c s="4" t="s" r="A23">
        <v>382</v>
      </c>
      <c s="5" t="n" r="B23">
        <v>0</v>
      </c>
      <c s="5" t="n" r="C23">
        <v>2</v>
      </c>
      <c s="5" t="n" r="D23">
        <v>129</v>
      </c>
      <c s="5" t="n" r="E23">
        <v>2</v>
      </c>
    </row>
    <row spans="1:6" r="24">
      <c s="4" t="s" r="A24">
        <v>383</v>
      </c>
      <c s="5" t="n" r="B24">
        <v>103245</v>
      </c>
      <c s="5" t="n" r="C24">
        <v>65905</v>
      </c>
      <c s="5" t="n" r="D24">
        <v>103245</v>
      </c>
      <c s="5" t="n" r="E24">
        <v>65905</v>
      </c>
      <c s="5" t="n" r="F24">
        <v>74855</v>
      </c>
    </row>
    <row spans="1:6" r="25">
      <c s="4" t="s" r="A25">
        <v>388</v>
      </c>
    </row>
    <row spans="1:6" r="26">
      <c s="3" t="s" r="A26">
        <v>378</v>
      </c>
    </row>
    <row spans="1:6" r="27">
      <c s="4" t="s" r="A27">
        <v>383</v>
      </c>
      <c s="5" t="n" r="B27">
        <v>98834</v>
      </c>
      <c s="5" t="n" r="D27">
        <v>98834</v>
      </c>
      <c s="5" t="n" r="F27">
        <v>68712</v>
      </c>
    </row>
    <row spans="1:6" r="28">
      <c s="4" t="s" r="A28">
        <v>389</v>
      </c>
    </row>
    <row spans="1:6" r="29">
      <c s="3" t="s" r="A29">
        <v>378</v>
      </c>
    </row>
    <row spans="1:6" r="30">
      <c s="4" t="s" r="A30">
        <v>383</v>
      </c>
      <c s="5" t="n" r="B30">
        <v>2448</v>
      </c>
      <c s="5" t="n" r="D30">
        <v>2448</v>
      </c>
      <c s="5" t="n" r="F30">
        <v>2412</v>
      </c>
    </row>
    <row spans="1:6" r="31">
      <c s="4" t="s" r="A31">
        <v>390</v>
      </c>
    </row>
    <row spans="1:6" r="32">
      <c s="3" t="s" r="A32">
        <v>378</v>
      </c>
    </row>
    <row spans="1:6" r="33">
      <c s="4" t="s" r="A33">
        <v>383</v>
      </c>
      <c s="5" t="n" r="B33">
        <v>1963</v>
      </c>
      <c s="5" t="n" r="D33">
        <v>1963</v>
      </c>
      <c s="5" t="n" r="F33">
        <v>3731</v>
      </c>
    </row>
    <row spans="1:6" r="34">
      <c s="4" t="s" r="A34">
        <v>391</v>
      </c>
    </row>
    <row spans="1:6" r="35">
      <c s="3" t="s" r="A35">
        <v>378</v>
      </c>
    </row>
    <row spans="1:6" r="36">
      <c s="4" t="s" r="A36">
        <v>379</v>
      </c>
      <c s="5" t="n" r="B36">
        <v>0</v>
      </c>
      <c s="5" t="n" r="C36">
        <v>0</v>
      </c>
      <c s="5" t="n" r="D36">
        <v>0</v>
      </c>
      <c s="5" t="n" r="E36">
        <v>180</v>
      </c>
    </row>
    <row spans="1:6" r="37">
      <c s="4" t="s" r="A37">
        <v>380</v>
      </c>
      <c s="5" t="n" r="B37">
        <v>0</v>
      </c>
      <c s="5" t="n" r="C37">
        <v>0</v>
      </c>
      <c s="5" t="n" r="D37">
        <v>0</v>
      </c>
      <c s="5" t="n" r="E37">
        <v>0</v>
      </c>
    </row>
    <row spans="1:6" r="38">
      <c s="4" t="s" r="A38">
        <v>381</v>
      </c>
      <c s="5" t="n" r="B38">
        <v>8608</v>
      </c>
      <c s="5" t="n" r="C38">
        <v>10468</v>
      </c>
      <c s="5" t="n" r="D38">
        <v>9275</v>
      </c>
      <c s="5" t="n" r="E38">
        <v>10475</v>
      </c>
    </row>
    <row spans="1:6" r="39">
      <c s="4" t="s" r="A39">
        <v>382</v>
      </c>
      <c s="5" t="n" r="B39">
        <v>134</v>
      </c>
      <c s="5" t="n" r="C39">
        <v>58</v>
      </c>
      <c s="5" t="n" r="D39">
        <v>405</v>
      </c>
      <c s="5" t="n" r="E39">
        <v>388</v>
      </c>
    </row>
    <row spans="1:6" r="40">
      <c s="4" t="s" r="A40">
        <v>383</v>
      </c>
      <c s="5" t="n" r="B40">
        <v>279614</v>
      </c>
      <c s="5" t="n" r="C40">
        <v>264613</v>
      </c>
      <c s="5" t="n" r="D40">
        <v>279614</v>
      </c>
      <c s="5" t="n" r="E40">
        <v>264613</v>
      </c>
      <c s="5" t="n" r="F40">
        <v>281582</v>
      </c>
    </row>
    <row spans="1:6" r="41">
      <c s="4" t="s" r="A41">
        <v>392</v>
      </c>
    </row>
    <row spans="1:6" r="42">
      <c s="3" t="s" r="A42">
        <v>378</v>
      </c>
    </row>
    <row spans="1:6" r="43">
      <c s="4" t="s" r="A43">
        <v>383</v>
      </c>
      <c s="5" t="n" r="B43">
        <v>241244</v>
      </c>
      <c s="5" t="n" r="D43">
        <v>241244</v>
      </c>
      <c s="5" t="n" r="F43">
        <v>238820</v>
      </c>
    </row>
    <row spans="1:6" r="44">
      <c s="4" t="s" r="A44">
        <v>393</v>
      </c>
    </row>
    <row spans="1:6" r="45">
      <c s="3" t="s" r="A45">
        <v>378</v>
      </c>
    </row>
    <row spans="1:6" r="46">
      <c s="4" t="s" r="A46">
        <v>383</v>
      </c>
      <c s="5" t="n" r="B46">
        <v>22499</v>
      </c>
      <c s="5" t="n" r="D46">
        <v>22499</v>
      </c>
      <c s="5" t="n" r="F46">
        <v>26214</v>
      </c>
    </row>
    <row spans="1:6" r="47">
      <c s="4" t="s" r="A47">
        <v>394</v>
      </c>
    </row>
    <row spans="1:6" r="48">
      <c s="3" t="s" r="A48">
        <v>378</v>
      </c>
    </row>
    <row spans="1:6" r="49">
      <c s="4" t="s" r="A49">
        <v>383</v>
      </c>
      <c s="5" t="n" r="B49">
        <v>15871</v>
      </c>
      <c s="5" t="n" r="D49">
        <v>15871</v>
      </c>
      <c s="5" t="n" r="F49">
        <v>16548</v>
      </c>
    </row>
    <row spans="1:6" r="50">
      <c s="4" t="s" r="A50">
        <v>395</v>
      </c>
    </row>
    <row spans="1:6" r="51">
      <c s="3" t="s" r="A51">
        <v>378</v>
      </c>
    </row>
    <row spans="1:6" r="52">
      <c s="4" t="s" r="A52">
        <v>379</v>
      </c>
      <c s="5" t="n" r="B52">
        <v>0</v>
      </c>
      <c s="5" t="n" r="C52">
        <v>0</v>
      </c>
      <c s="5" t="n" r="D52">
        <v>0</v>
      </c>
      <c s="5" t="n" r="E52">
        <v>0</v>
      </c>
    </row>
    <row spans="1:6" r="53">
      <c s="4" t="s" r="A53">
        <v>380</v>
      </c>
      <c s="5" t="n" r="B53">
        <v>0</v>
      </c>
      <c s="5" t="n" r="C53">
        <v>0</v>
      </c>
      <c s="5" t="n" r="D53">
        <v>0</v>
      </c>
      <c s="5" t="n" r="E53">
        <v>0</v>
      </c>
    </row>
    <row spans="1:6" r="54">
      <c s="4" t="s" r="A54">
        <v>381</v>
      </c>
      <c s="5" t="n" r="B54">
        <v>154</v>
      </c>
      <c s="5" t="n" r="C54">
        <v>539</v>
      </c>
      <c s="5" t="n" r="D54">
        <v>251</v>
      </c>
      <c s="5" t="n" r="E54">
        <v>663</v>
      </c>
    </row>
    <row spans="1:6" r="55">
      <c s="4" t="s" r="A55">
        <v>382</v>
      </c>
      <c s="5" t="n" r="B55">
        <v>0</v>
      </c>
      <c s="5" t="n" r="C55">
        <v>0</v>
      </c>
      <c s="5" t="n" r="D55">
        <v>0</v>
      </c>
      <c s="5" t="n" r="E55">
        <v>0</v>
      </c>
    </row>
    <row spans="1:6" r="56">
      <c s="4" t="s" r="A56">
        <v>383</v>
      </c>
      <c s="5" t="n" r="B56">
        <v>15057</v>
      </c>
      <c s="5" t="n" r="C56">
        <v>11617</v>
      </c>
      <c s="5" t="n" r="D56">
        <v>15057</v>
      </c>
      <c s="5" t="n" r="E56">
        <v>11617</v>
      </c>
      <c s="5" t="n" r="F56">
        <v>12210</v>
      </c>
    </row>
    <row spans="1:6" r="57">
      <c s="4" t="s" r="A57">
        <v>396</v>
      </c>
    </row>
    <row spans="1:6" r="58">
      <c s="3" t="s" r="A58">
        <v>378</v>
      </c>
    </row>
    <row spans="1:6" r="59">
      <c s="4" t="s" r="A59">
        <v>383</v>
      </c>
      <c s="5" t="n" r="B59">
        <v>12296</v>
      </c>
      <c s="5" t="n" r="D59">
        <v>12296</v>
      </c>
      <c s="5" t="n" r="F59">
        <v>8714</v>
      </c>
    </row>
    <row spans="1:6" r="60">
      <c s="4" t="s" r="A60">
        <v>397</v>
      </c>
    </row>
    <row spans="1:6" r="61">
      <c s="3" t="s" r="A61">
        <v>378</v>
      </c>
    </row>
    <row spans="1:6" r="62">
      <c s="4" t="s" r="A62">
        <v>383</v>
      </c>
      <c s="5" t="n" r="B62">
        <v>2347</v>
      </c>
      <c s="5" t="n" r="D62">
        <v>2347</v>
      </c>
      <c s="5" t="n" r="F62">
        <v>2917</v>
      </c>
    </row>
    <row spans="1:6" r="63">
      <c s="4" t="s" r="A63">
        <v>398</v>
      </c>
    </row>
    <row spans="1:6" r="64">
      <c s="3" t="s" r="A64">
        <v>378</v>
      </c>
    </row>
    <row spans="1:6" r="65">
      <c s="4" t="s" r="A65">
        <v>383</v>
      </c>
      <c s="5" t="n" r="B65">
        <v>414</v>
      </c>
      <c s="5" t="n" r="D65">
        <v>414</v>
      </c>
      <c s="5" t="n" r="F65">
        <v>579</v>
      </c>
    </row>
    <row spans="1:6" r="66">
      <c s="4" t="s" r="A66">
        <v>399</v>
      </c>
    </row>
    <row spans="1:6" r="67">
      <c s="3" t="s" r="A67">
        <v>378</v>
      </c>
    </row>
    <row spans="1:6" r="68">
      <c s="4" t="s" r="A68">
        <v>379</v>
      </c>
      <c s="5" t="n" r="B68">
        <v>0</v>
      </c>
      <c s="5" t="n" r="C68">
        <v>601</v>
      </c>
      <c s="5" t="n" r="D68">
        <v>347</v>
      </c>
      <c s="5" t="n" r="E68">
        <v>1111</v>
      </c>
    </row>
    <row spans="1:6" r="69">
      <c s="4" t="s" r="A69">
        <v>380</v>
      </c>
      <c s="5" t="n" r="B69">
        <v>0</v>
      </c>
      <c s="5" t="n" r="C69">
        <v>0</v>
      </c>
      <c s="5" t="n" r="D69">
        <v>0</v>
      </c>
      <c s="5" t="n" r="E69">
        <v>9</v>
      </c>
    </row>
    <row spans="1:6" r="70">
      <c s="4" t="s" r="A70">
        <v>381</v>
      </c>
      <c s="5" t="n" r="B70">
        <v>358</v>
      </c>
      <c s="5" t="n" r="C70">
        <v>578</v>
      </c>
      <c s="5" t="n" r="D70">
        <v>464</v>
      </c>
      <c s="5" t="n" r="E70">
        <v>513</v>
      </c>
    </row>
    <row spans="1:6" r="71">
      <c s="4" t="s" r="A71">
        <v>382</v>
      </c>
      <c s="5" t="n" r="B71">
        <v>9</v>
      </c>
      <c s="5" t="n" r="C71">
        <v>4</v>
      </c>
      <c s="5" t="n" r="D71">
        <v>14</v>
      </c>
      <c s="5" t="n" r="E71">
        <v>12</v>
      </c>
    </row>
    <row spans="1:6" r="72">
      <c s="4" t="s" r="A72">
        <v>383</v>
      </c>
      <c s="5" t="n" r="B72">
        <v>352651</v>
      </c>
      <c s="5" t="n" r="C72">
        <v>354775</v>
      </c>
      <c s="5" t="n" r="D72">
        <v>352651</v>
      </c>
      <c s="5" t="n" r="E72">
        <v>354775</v>
      </c>
      <c s="5" t="n" r="F72">
        <v>359375</v>
      </c>
    </row>
    <row spans="1:6" r="73">
      <c s="4" t="s" r="A73">
        <v>400</v>
      </c>
    </row>
    <row spans="1:6" r="74">
      <c s="3" t="s" r="A74">
        <v>378</v>
      </c>
    </row>
    <row spans="1:6" r="75">
      <c s="4" t="s" r="A75">
        <v>383</v>
      </c>
      <c s="5" t="n" r="B75">
        <v>345587</v>
      </c>
      <c s="5" t="n" r="D75">
        <v>345587</v>
      </c>
      <c s="5" t="n" r="F75">
        <v>352283</v>
      </c>
    </row>
    <row spans="1:6" r="76">
      <c s="4" t="s" r="A76">
        <v>401</v>
      </c>
    </row>
    <row spans="1:6" r="77">
      <c s="3" t="s" r="A77">
        <v>378</v>
      </c>
    </row>
    <row spans="1:6" r="78">
      <c s="4" t="s" r="A78">
        <v>383</v>
      </c>
      <c s="5" t="n" r="B78">
        <v>5969</v>
      </c>
      <c s="5" t="n" r="D78">
        <v>5969</v>
      </c>
      <c s="5" t="n" r="F78">
        <v>4507</v>
      </c>
    </row>
    <row spans="1:6" r="79">
      <c s="4" t="s" r="A79">
        <v>402</v>
      </c>
    </row>
    <row spans="1:6" r="80">
      <c s="3" t="s" r="A80">
        <v>378</v>
      </c>
    </row>
    <row spans="1:6" r="81">
      <c s="4" t="s" r="A81">
        <v>383</v>
      </c>
      <c s="5" t="n" r="B81">
        <v>1095</v>
      </c>
      <c s="5" t="n" r="D81">
        <v>1095</v>
      </c>
      <c s="5" t="n" r="F81">
        <v>2585</v>
      </c>
    </row>
    <row spans="1:6" r="82">
      <c s="4" t="s" r="A82">
        <v>403</v>
      </c>
    </row>
    <row spans="1:6" r="83">
      <c s="3" t="s" r="A83">
        <v>378</v>
      </c>
    </row>
    <row spans="1:6" r="84">
      <c s="4" t="s" r="A84">
        <v>383</v>
      </c>
      <c s="5" t="n" r="B84">
        <v>59639</v>
      </c>
      <c s="5" t="n" r="C84">
        <v>54002</v>
      </c>
      <c s="5" t="n" r="D84">
        <v>59639</v>
      </c>
      <c s="5" t="n" r="E84">
        <v>54002</v>
      </c>
      <c s="5" t="n" r="F84">
        <v>55973</v>
      </c>
    </row>
    <row spans="1:6" r="85">
      <c s="4" t="s" r="A85">
        <v>404</v>
      </c>
    </row>
    <row spans="1:6" r="86">
      <c s="3" t="s" r="A86">
        <v>378</v>
      </c>
    </row>
    <row spans="1:6" r="87">
      <c s="4" t="s" r="A87">
        <v>383</v>
      </c>
      <c s="5" t="n" r="B87">
        <v>58324</v>
      </c>
      <c s="5" t="n" r="D87">
        <v>58324</v>
      </c>
      <c s="5" t="n" r="F87">
        <v>55254</v>
      </c>
    </row>
    <row spans="1:6" r="88">
      <c s="4" t="s" r="A88">
        <v>405</v>
      </c>
    </row>
    <row spans="1:6" r="89">
      <c s="3" t="s" r="A89">
        <v>378</v>
      </c>
    </row>
    <row spans="1:6" r="90">
      <c s="4" t="s" r="A90">
        <v>383</v>
      </c>
      <c s="5" t="n" r="B90">
        <v>1184</v>
      </c>
      <c s="5" t="n" r="D90">
        <v>1184</v>
      </c>
      <c s="5" t="n" r="F90">
        <v>650</v>
      </c>
    </row>
    <row spans="1:6" r="91">
      <c s="4" t="s" r="A91">
        <v>406</v>
      </c>
    </row>
    <row spans="1:6" r="92">
      <c s="3" t="s" r="A92">
        <v>378</v>
      </c>
    </row>
    <row spans="1:6" r="93">
      <c s="4" t="s" r="A93">
        <v>383</v>
      </c>
      <c s="5" t="n" r="B93">
        <v>131</v>
      </c>
      <c s="5" t="n" r="D93">
        <v>131</v>
      </c>
      <c s="5" t="n" r="F93">
        <v>69</v>
      </c>
    </row>
    <row spans="1:6" r="94">
      <c s="4" t="s" r="A94">
        <v>407</v>
      </c>
    </row>
    <row spans="1:6" r="95">
      <c s="3" t="s" r="A95">
        <v>378</v>
      </c>
    </row>
    <row spans="1:6" r="96">
      <c s="4" t="s" r="A96">
        <v>383</v>
      </c>
      <c s="5" t="n" r="B96">
        <v>15046</v>
      </c>
      <c s="7" t="n" r="C96">
        <v>15429</v>
      </c>
      <c s="5" t="n" r="D96">
        <v>15046</v>
      </c>
      <c s="7" t="n" r="E96">
        <v>15429</v>
      </c>
      <c s="5" t="n" r="F96">
        <v>15277</v>
      </c>
    </row>
    <row spans="1:6" r="97">
      <c s="4" t="s" r="A97">
        <v>408</v>
      </c>
    </row>
    <row spans="1:6" r="98">
      <c s="3" t="s" r="A98">
        <v>378</v>
      </c>
    </row>
    <row spans="1:6" r="99">
      <c s="4" t="s" r="A99">
        <v>383</v>
      </c>
      <c s="5" t="n" r="B99">
        <v>15046</v>
      </c>
      <c s="5" t="n" r="D99">
        <v>15046</v>
      </c>
      <c s="5" t="n" r="F99">
        <v>15277</v>
      </c>
    </row>
    <row spans="1:6" r="100">
      <c s="4" t="s" r="A100">
        <v>409</v>
      </c>
    </row>
    <row spans="1:6" r="101">
      <c s="3" t="s" r="A101">
        <v>378</v>
      </c>
    </row>
    <row spans="1:6" r="102">
      <c s="4" t="s" r="A102">
        <v>383</v>
      </c>
      <c s="5" t="n" r="B102">
        <v>0</v>
      </c>
      <c s="5" t="n" r="D102">
        <v>0</v>
      </c>
      <c s="5" t="n" r="F102">
        <v>0</v>
      </c>
    </row>
    <row spans="1:6" r="103">
      <c s="4" t="s" r="A103">
        <v>410</v>
      </c>
    </row>
    <row spans="1:6" r="104">
      <c s="3" t="s" r="A104">
        <v>378</v>
      </c>
    </row>
    <row spans="1:6" r="105">
      <c s="4" t="s" r="A105">
        <v>383</v>
      </c>
      <c s="7" t="n" r="B105">
        <v>0</v>
      </c>
      <c s="7" t="n" r="D105">
        <v>0</v>
      </c>
      <c s="7" t="n" r="F10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1</v>
      </c>
      <c s="2" t="s" r="B1">
        <v>2</v>
      </c>
      <c s="2" t="s" r="C1">
        <v>23</v>
      </c>
    </row>
    <row spans="1:3" r="2">
      <c s="3" t="s" r="A2">
        <v>412</v>
      </c>
    </row>
    <row spans="1:3" r="3">
      <c s="4" t="s" r="A3">
        <v>413</v>
      </c>
      <c s="7" t="n" r="B3">
        <v>0</v>
      </c>
      <c s="7" t="n" r="C3">
        <v>694</v>
      </c>
    </row>
    <row spans="1:3" r="4">
      <c s="4" t="s" r="A4">
        <v>414</v>
      </c>
      <c s="5" t="n" r="B4">
        <v>0</v>
      </c>
      <c s="5" t="n" r="C4">
        <v>694</v>
      </c>
    </row>
    <row spans="1:3" r="5">
      <c s="4" t="s" r="A5">
        <v>415</v>
      </c>
      <c s="5" t="n" r="B5">
        <v>0</v>
      </c>
      <c s="5" t="n" r="C5">
        <v>302</v>
      </c>
    </row>
    <row spans="1:3" r="6">
      <c s="4" t="s" r="A6">
        <v>416</v>
      </c>
      <c s="5" t="n" r="B6">
        <v>10289</v>
      </c>
      <c s="5" t="n" r="C6">
        <v>12922</v>
      </c>
    </row>
    <row spans="1:3" r="7">
      <c s="4" t="s" r="A7">
        <v>417</v>
      </c>
      <c s="5" t="n" r="B7">
        <v>10773</v>
      </c>
      <c s="5" t="n" r="C7">
        <v>14747</v>
      </c>
    </row>
    <row spans="1:3" r="8">
      <c s="4" t="s" r="A8">
        <v>387</v>
      </c>
    </row>
    <row spans="1:3" r="9">
      <c s="3" t="s" r="A9">
        <v>412</v>
      </c>
    </row>
    <row spans="1:3" r="10">
      <c s="4" t="s" r="A10">
        <v>413</v>
      </c>
      <c s="5" t="n" r="B10">
        <v>0</v>
      </c>
      <c s="5" t="n" r="C10">
        <v>0</v>
      </c>
    </row>
    <row spans="1:3" r="11">
      <c s="4" t="s" r="A11">
        <v>414</v>
      </c>
      <c s="5" t="n" r="B11">
        <v>0</v>
      </c>
      <c s="5" t="n" r="C11">
        <v>0</v>
      </c>
    </row>
    <row spans="1:3" r="12">
      <c s="4" t="s" r="A12">
        <v>415</v>
      </c>
      <c s="5" t="n" r="B12">
        <v>0</v>
      </c>
      <c s="5" t="n" r="C12">
        <v>0</v>
      </c>
    </row>
    <row spans="1:3" r="13">
      <c s="4" t="s" r="A13">
        <v>416</v>
      </c>
      <c s="5" t="n" r="B13">
        <v>1515</v>
      </c>
      <c s="5" t="n" r="C13">
        <v>1729</v>
      </c>
    </row>
    <row spans="1:3" r="14">
      <c s="4" t="s" r="A14">
        <v>417</v>
      </c>
      <c s="5" t="n" r="B14">
        <v>1515</v>
      </c>
      <c s="5" t="n" r="C14">
        <v>2844</v>
      </c>
    </row>
    <row spans="1:3" r="15">
      <c s="4" t="s" r="A15">
        <v>391</v>
      </c>
    </row>
    <row spans="1:3" r="16">
      <c s="3" t="s" r="A16">
        <v>412</v>
      </c>
    </row>
    <row spans="1:3" r="17">
      <c s="4" t="s" r="A17">
        <v>413</v>
      </c>
      <c s="5" t="n" r="B17">
        <v>0</v>
      </c>
      <c s="5" t="n" r="C17">
        <v>0</v>
      </c>
    </row>
    <row spans="1:3" r="18">
      <c s="4" t="s" r="A18">
        <v>414</v>
      </c>
      <c s="5" t="n" r="B18">
        <v>0</v>
      </c>
      <c s="5" t="n" r="C18">
        <v>0</v>
      </c>
    </row>
    <row spans="1:3" r="19">
      <c s="4" t="s" r="A19">
        <v>415</v>
      </c>
      <c s="5" t="n" r="B19">
        <v>0</v>
      </c>
      <c s="5" t="n" r="C19">
        <v>0</v>
      </c>
    </row>
    <row spans="1:3" r="20">
      <c s="4" t="s" r="A20">
        <v>416</v>
      </c>
      <c s="5" t="n" r="B20">
        <v>8253</v>
      </c>
      <c s="5" t="n" r="C20">
        <v>9999</v>
      </c>
    </row>
    <row spans="1:3" r="21">
      <c s="4" t="s" r="A21">
        <v>417</v>
      </c>
      <c s="5" t="n" r="B21">
        <v>8463</v>
      </c>
      <c s="5" t="n" r="C21">
        <v>10209</v>
      </c>
    </row>
    <row spans="1:3" r="22">
      <c s="4" t="s" r="A22">
        <v>395</v>
      </c>
    </row>
    <row spans="1:3" r="23">
      <c s="3" t="s" r="A23">
        <v>412</v>
      </c>
    </row>
    <row spans="1:3" r="24">
      <c s="4" t="s" r="A24">
        <v>413</v>
      </c>
      <c s="5" t="n" r="B24">
        <v>0</v>
      </c>
      <c s="5" t="n" r="C24">
        <v>0</v>
      </c>
    </row>
    <row spans="1:3" r="25">
      <c s="4" t="s" r="A25">
        <v>414</v>
      </c>
      <c s="5" t="n" r="B25">
        <v>0</v>
      </c>
      <c s="5" t="n" r="C25">
        <v>0</v>
      </c>
    </row>
    <row spans="1:3" r="26">
      <c s="4" t="s" r="A26">
        <v>415</v>
      </c>
      <c s="5" t="n" r="B26">
        <v>0</v>
      </c>
      <c s="5" t="n" r="C26">
        <v>0</v>
      </c>
    </row>
    <row spans="1:3" r="27">
      <c s="4" t="s" r="A27">
        <v>416</v>
      </c>
      <c s="5" t="n" r="B27">
        <v>114</v>
      </c>
      <c s="5" t="n" r="C27">
        <v>368</v>
      </c>
    </row>
    <row spans="1:3" r="28">
      <c s="4" t="s" r="A28">
        <v>417</v>
      </c>
      <c s="5" t="n" r="B28">
        <v>388</v>
      </c>
      <c s="5" t="n" r="C28">
        <v>642</v>
      </c>
    </row>
    <row spans="1:3" r="29">
      <c s="4" t="s" r="A29">
        <v>399</v>
      </c>
    </row>
    <row spans="1:3" r="30">
      <c s="3" t="s" r="A30">
        <v>412</v>
      </c>
    </row>
    <row spans="1:3" r="31">
      <c s="4" t="s" r="A31">
        <v>413</v>
      </c>
      <c s="5" t="n" r="B31">
        <v>0</v>
      </c>
      <c s="5" t="n" r="C31">
        <v>694</v>
      </c>
    </row>
    <row spans="1:3" r="32">
      <c s="4" t="s" r="A32">
        <v>414</v>
      </c>
      <c s="5" t="n" r="B32">
        <v>0</v>
      </c>
      <c s="5" t="n" r="C32">
        <v>694</v>
      </c>
    </row>
    <row spans="1:3" r="33">
      <c s="4" t="s" r="A33">
        <v>415</v>
      </c>
      <c s="5" t="n" r="B33">
        <v>0</v>
      </c>
      <c s="5" t="n" r="C33">
        <v>302</v>
      </c>
    </row>
    <row spans="1:3" r="34">
      <c s="4" t="s" r="A34">
        <v>416</v>
      </c>
      <c s="5" t="n" r="B34">
        <v>407</v>
      </c>
      <c s="5" t="n" r="C34">
        <v>826</v>
      </c>
    </row>
    <row spans="1:3" r="35">
      <c s="4" t="s" r="A35">
        <v>417</v>
      </c>
      <c s="7" t="n" r="B35">
        <v>407</v>
      </c>
      <c s="7" t="n" r="C35">
        <v>10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1</v>
      </c>
      <c s="2" t="s" r="B1">
        <v>72</v>
      </c>
      <c s="2" t="s" r="D1">
        <v>1</v>
      </c>
    </row>
    <row spans="1:5" r="2">
      <c s="2" t="s" r="B2">
        <v>2</v>
      </c>
      <c s="2" t="s" r="C2">
        <v>24</v>
      </c>
      <c s="2" t="s" r="D2">
        <v>2</v>
      </c>
      <c s="2" t="s" r="E2">
        <v>24</v>
      </c>
    </row>
    <row spans="1:5" r="3">
      <c s="3" t="s" r="A3">
        <v>73</v>
      </c>
    </row>
    <row spans="1:5" r="4">
      <c s="4" t="s" r="A4">
        <v>74</v>
      </c>
      <c s="7" t="n" r="B4">
        <v>8699</v>
      </c>
      <c s="7" t="n" r="C4">
        <v>8199</v>
      </c>
      <c s="7" t="n" r="D4">
        <v>26256</v>
      </c>
      <c s="7" t="n" r="E4">
        <v>24222</v>
      </c>
    </row>
    <row spans="1:5" r="5">
      <c s="3" t="s" r="A5">
        <v>75</v>
      </c>
    </row>
    <row spans="1:5" r="6">
      <c s="4" t="s" r="A6">
        <v>76</v>
      </c>
      <c s="5" t="n" r="B6">
        <v>743</v>
      </c>
      <c s="5" t="n" r="C6">
        <v>843</v>
      </c>
      <c s="5" t="n" r="D6">
        <v>2337</v>
      </c>
      <c s="5" t="n" r="E6">
        <v>2805</v>
      </c>
    </row>
    <row spans="1:5" r="7">
      <c s="4" t="s" r="A7">
        <v>77</v>
      </c>
      <c s="5" t="n" r="B7">
        <v>208</v>
      </c>
      <c s="5" t="n" r="C7">
        <v>260</v>
      </c>
      <c s="5" t="n" r="D7">
        <v>660</v>
      </c>
      <c s="5" t="n" r="E7">
        <v>800</v>
      </c>
    </row>
    <row spans="1:5" r="8">
      <c s="4" t="s" r="A8">
        <v>78</v>
      </c>
      <c s="5" t="n" r="B8">
        <v>44</v>
      </c>
      <c s="5" t="n" r="C8">
        <v>55</v>
      </c>
      <c s="5" t="n" r="D8">
        <v>258</v>
      </c>
      <c s="5" t="n" r="E8">
        <v>144</v>
      </c>
    </row>
    <row spans="1:5" r="9">
      <c s="4" t="s" r="A9">
        <v>79</v>
      </c>
      <c s="5" t="n" r="B9">
        <v>23</v>
      </c>
      <c s="5" t="n" r="C9">
        <v>19</v>
      </c>
      <c s="5" t="n" r="D9">
        <v>62</v>
      </c>
      <c s="5" t="n" r="E9">
        <v>49</v>
      </c>
    </row>
    <row spans="1:5" r="10">
      <c s="4" t="s" r="A10">
        <v>80</v>
      </c>
      <c s="5" t="n" r="B10">
        <v>9717</v>
      </c>
      <c s="5" t="n" r="C10">
        <v>9376</v>
      </c>
      <c s="5" t="n" r="D10">
        <v>29573</v>
      </c>
      <c s="5" t="n" r="E10">
        <v>28020</v>
      </c>
    </row>
    <row spans="1:5" r="11">
      <c s="3" t="s" r="A11">
        <v>81</v>
      </c>
    </row>
    <row spans="1:5" r="12">
      <c s="4" t="s" r="A12">
        <v>82</v>
      </c>
      <c s="5" t="n" r="B12">
        <v>545</v>
      </c>
      <c s="5" t="n" r="C12">
        <v>460</v>
      </c>
      <c s="5" t="n" r="D12">
        <v>1577</v>
      </c>
      <c s="5" t="n" r="E12">
        <v>1326</v>
      </c>
    </row>
    <row spans="1:5" r="13">
      <c s="4" t="s" r="A13">
        <v>46</v>
      </c>
      <c s="5" t="n" r="B13">
        <v>5</v>
      </c>
      <c s="5" t="n" r="C13">
        <v>12</v>
      </c>
      <c s="5" t="n" r="D13">
        <v>33</v>
      </c>
      <c s="5" t="n" r="E13">
        <v>46</v>
      </c>
    </row>
    <row spans="1:5" r="14">
      <c s="4" t="s" r="A14">
        <v>47</v>
      </c>
      <c s="5" t="n" r="B14">
        <v>409</v>
      </c>
      <c s="5" t="n" r="C14">
        <v>439</v>
      </c>
      <c s="5" t="n" r="D14">
        <v>1308</v>
      </c>
      <c s="5" t="n" r="E14">
        <v>1346</v>
      </c>
    </row>
    <row spans="1:5" r="15">
      <c s="4" t="s" r="A15">
        <v>83</v>
      </c>
      <c s="5" t="n" r="B15">
        <v>959</v>
      </c>
      <c s="5" t="n" r="C15">
        <v>911</v>
      </c>
      <c s="5" t="n" r="D15">
        <v>2918</v>
      </c>
      <c s="5" t="n" r="E15">
        <v>2718</v>
      </c>
    </row>
    <row spans="1:5" r="16">
      <c s="4" t="s" r="A16">
        <v>84</v>
      </c>
      <c s="5" t="n" r="B16">
        <v>8758</v>
      </c>
      <c s="5" t="n" r="C16">
        <v>8465</v>
      </c>
      <c s="5" t="n" r="D16">
        <v>26655</v>
      </c>
      <c s="5" t="n" r="E16">
        <v>25302</v>
      </c>
    </row>
    <row spans="1:5" r="17">
      <c s="4" t="s" r="A17">
        <v>85</v>
      </c>
      <c s="5" t="n" r="B17">
        <v>0</v>
      </c>
      <c s="5" t="n" r="C17">
        <v>0</v>
      </c>
      <c s="5" t="n" r="D17">
        <v>0</v>
      </c>
      <c s="5" t="n" r="E17">
        <v>150</v>
      </c>
    </row>
    <row spans="1:5" r="18">
      <c s="4" t="s" r="A18">
        <v>86</v>
      </c>
      <c s="5" t="n" r="B18">
        <v>8758</v>
      </c>
      <c s="5" t="n" r="C18">
        <v>8465</v>
      </c>
      <c s="5" t="n" r="D18">
        <v>26655</v>
      </c>
      <c s="5" t="n" r="E18">
        <v>25152</v>
      </c>
    </row>
    <row spans="1:5" r="19">
      <c s="3" t="s" r="A19">
        <v>87</v>
      </c>
    </row>
    <row spans="1:5" r="20">
      <c s="4" t="s" r="A20">
        <v>88</v>
      </c>
      <c s="5" t="n" r="B20">
        <v>624</v>
      </c>
      <c s="5" t="n" r="C20">
        <v>550</v>
      </c>
      <c s="5" t="n" r="D20">
        <v>1734</v>
      </c>
      <c s="5" t="n" r="E20">
        <v>1548</v>
      </c>
    </row>
    <row spans="1:5" r="21">
      <c s="4" t="s" r="A21">
        <v>89</v>
      </c>
      <c s="5" t="n" r="B21">
        <v>410</v>
      </c>
      <c s="5" t="n" r="C21">
        <v>337</v>
      </c>
      <c s="5" t="n" r="D21">
        <v>1150</v>
      </c>
      <c s="5" t="n" r="E21">
        <v>1074</v>
      </c>
    </row>
    <row spans="1:5" r="22">
      <c s="4" t="s" r="A22">
        <v>90</v>
      </c>
      <c s="5" t="n" r="B22">
        <v>277</v>
      </c>
      <c s="5" t="n" r="C22">
        <v>281</v>
      </c>
      <c s="5" t="n" r="D22">
        <v>824</v>
      </c>
      <c s="5" t="n" r="E22">
        <v>825</v>
      </c>
    </row>
    <row spans="1:5" r="23">
      <c s="4" t="s" r="A23">
        <v>91</v>
      </c>
      <c s="5" t="n" r="B23">
        <v>158</v>
      </c>
      <c s="5" t="n" r="C23">
        <v>2</v>
      </c>
      <c s="5" t="n" r="D23">
        <v>259</v>
      </c>
      <c s="5" t="n" r="E23">
        <v>54</v>
      </c>
    </row>
    <row spans="1:5" r="24">
      <c s="4" t="s" r="A24">
        <v>92</v>
      </c>
      <c s="5" t="n" r="B24">
        <v>359</v>
      </c>
      <c s="5" t="n" r="C24">
        <v>391</v>
      </c>
      <c s="5" t="n" r="D24">
        <v>1113</v>
      </c>
      <c s="5" t="n" r="E24">
        <v>1150</v>
      </c>
    </row>
    <row spans="1:5" r="25">
      <c s="4" t="s" r="A25">
        <v>93</v>
      </c>
      <c s="5" t="n" r="B25">
        <v>1223</v>
      </c>
      <c s="5" t="n" r="C25">
        <v>1124</v>
      </c>
      <c s="5" t="n" r="D25">
        <v>3503</v>
      </c>
      <c s="5" t="n" r="E25">
        <v>3721</v>
      </c>
    </row>
    <row spans="1:5" r="26">
      <c s="4" t="s" r="A26">
        <v>79</v>
      </c>
      <c s="5" t="n" r="B26">
        <v>239</v>
      </c>
      <c s="5" t="n" r="C26">
        <v>245</v>
      </c>
      <c s="5" t="n" r="D26">
        <v>739</v>
      </c>
      <c s="5" t="n" r="E26">
        <v>552</v>
      </c>
    </row>
    <row spans="1:5" r="27">
      <c s="4" t="s" r="A27">
        <v>94</v>
      </c>
      <c s="5" t="n" r="B27">
        <v>3290</v>
      </c>
      <c s="5" t="n" r="C27">
        <v>2930</v>
      </c>
      <c s="5" t="n" r="D27">
        <v>9322</v>
      </c>
      <c s="5" t="n" r="E27">
        <v>8924</v>
      </c>
    </row>
    <row spans="1:5" r="28">
      <c s="3" t="s" r="A28">
        <v>95</v>
      </c>
    </row>
    <row spans="1:5" r="29">
      <c s="4" t="s" r="A29">
        <v>96</v>
      </c>
      <c s="5" t="n" r="B29">
        <v>5118</v>
      </c>
      <c s="5" t="n" r="C29">
        <v>4776</v>
      </c>
      <c s="5" t="n" r="D29">
        <v>15706</v>
      </c>
      <c s="5" t="n" r="E29">
        <v>14485</v>
      </c>
    </row>
    <row spans="1:5" r="30">
      <c s="4" t="s" r="A30">
        <v>97</v>
      </c>
      <c s="5" t="n" r="B30">
        <v>511</v>
      </c>
      <c s="5" t="n" r="C30">
        <v>470</v>
      </c>
      <c s="5" t="n" r="D30">
        <v>1635</v>
      </c>
      <c s="5" t="n" r="E30">
        <v>1544</v>
      </c>
    </row>
    <row spans="1:5" r="31">
      <c s="4" t="s" r="A31">
        <v>98</v>
      </c>
      <c s="5" t="n" r="B31">
        <v>758</v>
      </c>
      <c s="5" t="n" r="C31">
        <v>731</v>
      </c>
      <c s="5" t="n" r="D31">
        <v>2223</v>
      </c>
      <c s="5" t="n" r="E31">
        <v>2051</v>
      </c>
    </row>
    <row spans="1:5" r="32">
      <c s="4" t="s" r="A32">
        <v>99</v>
      </c>
      <c s="5" t="n" r="B32">
        <v>269</v>
      </c>
      <c s="5" t="n" r="C32">
        <v>184</v>
      </c>
      <c s="5" t="n" r="D32">
        <v>666</v>
      </c>
      <c s="5" t="n" r="E32">
        <v>555</v>
      </c>
    </row>
    <row spans="1:5" r="33">
      <c s="4" t="s" r="A33">
        <v>100</v>
      </c>
      <c s="5" t="n" r="B33">
        <v>197</v>
      </c>
      <c s="5" t="n" r="C33">
        <v>158</v>
      </c>
      <c s="5" t="n" r="D33">
        <v>621</v>
      </c>
      <c s="5" t="n" r="E33">
        <v>732</v>
      </c>
    </row>
    <row spans="1:5" r="34">
      <c s="4" t="s" r="A34">
        <v>101</v>
      </c>
      <c s="5" t="n" r="B34">
        <v>175</v>
      </c>
      <c s="5" t="n" r="C34">
        <v>156</v>
      </c>
      <c s="5" t="n" r="D34">
        <v>493</v>
      </c>
      <c s="5" t="n" r="E34">
        <v>429</v>
      </c>
    </row>
    <row spans="1:5" r="35">
      <c s="4" t="s" r="A35">
        <v>102</v>
      </c>
      <c s="5" t="n" r="B35">
        <v>88</v>
      </c>
      <c s="5" t="n" r="C35">
        <v>150</v>
      </c>
      <c s="5" t="n" r="D35">
        <v>293</v>
      </c>
      <c s="5" t="n" r="E35">
        <v>451</v>
      </c>
    </row>
    <row spans="1:5" r="36">
      <c s="4" t="s" r="A36">
        <v>103</v>
      </c>
      <c s="5" t="n" r="B36">
        <v>175</v>
      </c>
      <c s="5" t="n" r="C36">
        <v>183</v>
      </c>
      <c s="5" t="n" r="D36">
        <v>504</v>
      </c>
      <c s="5" t="n" r="E36">
        <v>582</v>
      </c>
    </row>
    <row spans="1:5" r="37">
      <c s="4" t="s" r="A37">
        <v>104</v>
      </c>
      <c s="5" t="n" r="B37">
        <v>84</v>
      </c>
      <c s="5" t="n" r="C37">
        <v>162</v>
      </c>
      <c s="5" t="n" r="D37">
        <v>251</v>
      </c>
      <c s="5" t="n" r="E37">
        <v>487</v>
      </c>
    </row>
    <row spans="1:5" r="38">
      <c s="4" t="s" r="A38">
        <v>105</v>
      </c>
      <c s="5" t="n" r="B38">
        <v>112</v>
      </c>
      <c s="5" t="n" r="C38">
        <v>135</v>
      </c>
      <c s="5" t="n" r="D38">
        <v>220</v>
      </c>
      <c s="5" t="n" r="E38">
        <v>252</v>
      </c>
    </row>
    <row spans="1:5" r="39">
      <c s="4" t="s" r="A39">
        <v>106</v>
      </c>
      <c s="5" t="n" r="B39">
        <v>773</v>
      </c>
      <c s="5" t="n" r="C39">
        <v>874</v>
      </c>
      <c s="5" t="n" r="D39">
        <v>2413</v>
      </c>
      <c s="5" t="n" r="E39">
        <v>2313</v>
      </c>
    </row>
    <row spans="1:5" r="40">
      <c s="4" t="s" r="A40">
        <v>107</v>
      </c>
      <c s="5" t="n" r="B40">
        <v>8260</v>
      </c>
      <c s="5" t="n" r="C40">
        <v>7979</v>
      </c>
      <c s="5" t="n" r="D40">
        <v>25025</v>
      </c>
      <c s="5" t="n" r="E40">
        <v>23881</v>
      </c>
    </row>
    <row spans="1:5" r="41">
      <c s="4" t="s" r="A41">
        <v>108</v>
      </c>
      <c s="5" t="n" r="B41">
        <v>3788</v>
      </c>
      <c s="5" t="n" r="C41">
        <v>3416</v>
      </c>
      <c s="5" t="n" r="D41">
        <v>10952</v>
      </c>
      <c s="5" t="n" r="E41">
        <v>10195</v>
      </c>
    </row>
    <row spans="1:5" r="42">
      <c s="4" t="s" r="A42">
        <v>109</v>
      </c>
      <c s="5" t="n" r="B42">
        <v>976</v>
      </c>
      <c s="5" t="n" r="C42">
        <v>792</v>
      </c>
      <c s="5" t="n" r="D42">
        <v>2787</v>
      </c>
      <c s="5" t="n" r="E42">
        <v>2368</v>
      </c>
    </row>
    <row spans="1:5" r="43">
      <c s="4" t="s" r="A43">
        <v>110</v>
      </c>
      <c s="7" t="n" r="B43">
        <v>2812</v>
      </c>
      <c s="7" t="n" r="C43">
        <v>2624</v>
      </c>
      <c s="7" t="n" r="D43">
        <v>8165</v>
      </c>
      <c s="7" t="n" r="E43">
        <v>7827</v>
      </c>
    </row>
    <row spans="1:5" r="44">
      <c s="3" t="s" r="A44">
        <v>111</v>
      </c>
    </row>
    <row spans="1:5" r="45">
      <c s="4" t="s" r="A45">
        <v>112</v>
      </c>
      <c s="8" t="n" r="B45">
        <v>0.47</v>
      </c>
      <c s="8" t="n" r="C45">
        <v>0.44</v>
      </c>
      <c s="8" t="n" r="D45">
        <v>1.36</v>
      </c>
      <c s="8" t="n" r="E45">
        <v>1.3</v>
      </c>
    </row>
    <row spans="1:5" r="46">
      <c s="4" t="s" r="A46">
        <v>113</v>
      </c>
      <c s="8" t="n" r="B46">
        <v>0.2</v>
      </c>
      <c s="8" t="n" r="C46">
        <v>0.19</v>
      </c>
      <c s="8" t="n" r="D46">
        <v>0.6</v>
      </c>
      <c s="8" t="n" r="E46">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8</v>
      </c>
      <c s="2" t="s" r="B1">
        <v>72</v>
      </c>
      <c s="2" t="s" r="D1">
        <v>1</v>
      </c>
    </row>
    <row spans="1:5" r="2">
      <c s="2" t="s" r="B2">
        <v>2</v>
      </c>
      <c s="2" t="s" r="C2">
        <v>24</v>
      </c>
      <c s="2" t="s" r="D2">
        <v>2</v>
      </c>
      <c s="2" t="s" r="E2">
        <v>24</v>
      </c>
    </row>
    <row spans="1:5" r="3">
      <c s="3" t="s" r="A3">
        <v>412</v>
      </c>
    </row>
    <row spans="1:5" r="4">
      <c s="4" t="s" r="A4">
        <v>419</v>
      </c>
      <c s="7" t="n" r="B4">
        <v>0</v>
      </c>
      <c s="7" t="n" r="C4">
        <v>601</v>
      </c>
      <c s="7" t="n" r="D4">
        <v>347</v>
      </c>
      <c s="7" t="n" r="E4">
        <v>1291</v>
      </c>
    </row>
    <row spans="1:5" r="5">
      <c s="4" t="s" r="A5">
        <v>420</v>
      </c>
      <c s="5" t="n" r="B5">
        <v>0</v>
      </c>
      <c s="5" t="n" r="C5">
        <v>0</v>
      </c>
      <c s="5" t="n" r="D5">
        <v>0</v>
      </c>
      <c s="5" t="n" r="E5">
        <v>9</v>
      </c>
    </row>
    <row spans="1:5" r="6">
      <c s="4" t="s" r="A6">
        <v>421</v>
      </c>
      <c s="5" t="n" r="B6">
        <v>10669</v>
      </c>
      <c s="5" t="n" r="C6">
        <v>12633</v>
      </c>
      <c s="5" t="n" r="D6">
        <v>11611</v>
      </c>
      <c s="5" t="n" r="E6">
        <v>12907</v>
      </c>
    </row>
    <row spans="1:5" r="7">
      <c s="4" t="s" r="A7">
        <v>422</v>
      </c>
      <c s="5" t="n" r="B7">
        <v>143</v>
      </c>
      <c s="5" t="n" r="C7">
        <v>64</v>
      </c>
      <c s="5" t="n" r="D7">
        <v>548</v>
      </c>
      <c s="5" t="n" r="E7">
        <v>402</v>
      </c>
    </row>
    <row spans="1:5" r="8">
      <c s="4" t="s" r="A8">
        <v>387</v>
      </c>
    </row>
    <row spans="1:5" r="9">
      <c s="3" t="s" r="A9">
        <v>412</v>
      </c>
    </row>
    <row spans="1:5" r="10">
      <c s="4" t="s" r="A10">
        <v>419</v>
      </c>
      <c s="5" t="n" r="B10">
        <v>0</v>
      </c>
      <c s="5" t="n" r="C10">
        <v>0</v>
      </c>
      <c s="5" t="n" r="D10">
        <v>0</v>
      </c>
      <c s="5" t="n" r="E10">
        <v>0</v>
      </c>
    </row>
    <row spans="1:5" r="11">
      <c s="4" t="s" r="A11">
        <v>420</v>
      </c>
      <c s="5" t="n" r="B11">
        <v>0</v>
      </c>
      <c s="5" t="n" r="C11">
        <v>0</v>
      </c>
      <c s="5" t="n" r="D11">
        <v>0</v>
      </c>
      <c s="5" t="n" r="E11">
        <v>0</v>
      </c>
    </row>
    <row spans="1:5" r="12">
      <c s="4" t="s" r="A12">
        <v>421</v>
      </c>
      <c s="5" t="n" r="B12">
        <v>1549</v>
      </c>
      <c s="5" t="n" r="C12">
        <v>1048</v>
      </c>
      <c s="5" t="n" r="D12">
        <v>1621</v>
      </c>
      <c s="5" t="n" r="E12">
        <v>1256</v>
      </c>
    </row>
    <row spans="1:5" r="13">
      <c s="4" t="s" r="A13">
        <v>422</v>
      </c>
      <c s="5" t="n" r="B13">
        <v>0</v>
      </c>
      <c s="5" t="n" r="C13">
        <v>2</v>
      </c>
      <c s="5" t="n" r="D13">
        <v>129</v>
      </c>
      <c s="5" t="n" r="E13">
        <v>2</v>
      </c>
    </row>
    <row spans="1:5" r="14">
      <c s="4" t="s" r="A14">
        <v>391</v>
      </c>
    </row>
    <row spans="1:5" r="15">
      <c s="3" t="s" r="A15">
        <v>412</v>
      </c>
    </row>
    <row spans="1:5" r="16">
      <c s="4" t="s" r="A16">
        <v>419</v>
      </c>
      <c s="5" t="n" r="B16">
        <v>0</v>
      </c>
      <c s="5" t="n" r="C16">
        <v>0</v>
      </c>
      <c s="5" t="n" r="D16">
        <v>0</v>
      </c>
      <c s="5" t="n" r="E16">
        <v>180</v>
      </c>
    </row>
    <row spans="1:5" r="17">
      <c s="4" t="s" r="A17">
        <v>420</v>
      </c>
      <c s="5" t="n" r="B17">
        <v>0</v>
      </c>
      <c s="5" t="n" r="C17">
        <v>0</v>
      </c>
      <c s="5" t="n" r="D17">
        <v>0</v>
      </c>
      <c s="5" t="n" r="E17">
        <v>0</v>
      </c>
    </row>
    <row spans="1:5" r="18">
      <c s="4" t="s" r="A18">
        <v>421</v>
      </c>
      <c s="5" t="n" r="B18">
        <v>8608</v>
      </c>
      <c s="5" t="n" r="C18">
        <v>10468</v>
      </c>
      <c s="5" t="n" r="D18">
        <v>9275</v>
      </c>
      <c s="5" t="n" r="E18">
        <v>10475</v>
      </c>
    </row>
    <row spans="1:5" r="19">
      <c s="4" t="s" r="A19">
        <v>422</v>
      </c>
      <c s="5" t="n" r="B19">
        <v>134</v>
      </c>
      <c s="5" t="n" r="C19">
        <v>58</v>
      </c>
      <c s="5" t="n" r="D19">
        <v>405</v>
      </c>
      <c s="5" t="n" r="E19">
        <v>388</v>
      </c>
    </row>
    <row spans="1:5" r="20">
      <c s="4" t="s" r="A20">
        <v>395</v>
      </c>
    </row>
    <row spans="1:5" r="21">
      <c s="3" t="s" r="A21">
        <v>412</v>
      </c>
    </row>
    <row spans="1:5" r="22">
      <c s="4" t="s" r="A22">
        <v>419</v>
      </c>
      <c s="5" t="n" r="B22">
        <v>0</v>
      </c>
      <c s="5" t="n" r="C22">
        <v>0</v>
      </c>
      <c s="5" t="n" r="D22">
        <v>0</v>
      </c>
      <c s="5" t="n" r="E22">
        <v>0</v>
      </c>
    </row>
    <row spans="1:5" r="23">
      <c s="4" t="s" r="A23">
        <v>420</v>
      </c>
      <c s="5" t="n" r="B23">
        <v>0</v>
      </c>
      <c s="5" t="n" r="C23">
        <v>0</v>
      </c>
      <c s="5" t="n" r="D23">
        <v>0</v>
      </c>
      <c s="5" t="n" r="E23">
        <v>0</v>
      </c>
    </row>
    <row spans="1:5" r="24">
      <c s="4" t="s" r="A24">
        <v>421</v>
      </c>
      <c s="5" t="n" r="B24">
        <v>154</v>
      </c>
      <c s="5" t="n" r="C24">
        <v>539</v>
      </c>
      <c s="5" t="n" r="D24">
        <v>251</v>
      </c>
      <c s="5" t="n" r="E24">
        <v>663</v>
      </c>
    </row>
    <row spans="1:5" r="25">
      <c s="4" t="s" r="A25">
        <v>422</v>
      </c>
      <c s="5" t="n" r="B25">
        <v>0</v>
      </c>
      <c s="5" t="n" r="C25">
        <v>0</v>
      </c>
      <c s="5" t="n" r="D25">
        <v>0</v>
      </c>
      <c s="5" t="n" r="E25">
        <v>0</v>
      </c>
    </row>
    <row spans="1:5" r="26">
      <c s="4" t="s" r="A26">
        <v>399</v>
      </c>
    </row>
    <row spans="1:5" r="27">
      <c s="3" t="s" r="A27">
        <v>412</v>
      </c>
    </row>
    <row spans="1:5" r="28">
      <c s="4" t="s" r="A28">
        <v>419</v>
      </c>
      <c s="5" t="n" r="B28">
        <v>0</v>
      </c>
      <c s="5" t="n" r="C28">
        <v>601</v>
      </c>
      <c s="5" t="n" r="D28">
        <v>347</v>
      </c>
      <c s="5" t="n" r="E28">
        <v>1111</v>
      </c>
    </row>
    <row spans="1:5" r="29">
      <c s="4" t="s" r="A29">
        <v>420</v>
      </c>
      <c s="5" t="n" r="B29">
        <v>0</v>
      </c>
      <c s="5" t="n" r="C29">
        <v>0</v>
      </c>
      <c s="5" t="n" r="D29">
        <v>0</v>
      </c>
      <c s="5" t="n" r="E29">
        <v>9</v>
      </c>
    </row>
    <row spans="1:5" r="30">
      <c s="4" t="s" r="A30">
        <v>421</v>
      </c>
      <c s="5" t="n" r="B30">
        <v>358</v>
      </c>
      <c s="5" t="n" r="C30">
        <v>578</v>
      </c>
      <c s="5" t="n" r="D30">
        <v>464</v>
      </c>
      <c s="5" t="n" r="E30">
        <v>513</v>
      </c>
    </row>
    <row spans="1:5" r="31">
      <c s="4" t="s" r="A31">
        <v>422</v>
      </c>
      <c s="7" t="n" r="B31">
        <v>9</v>
      </c>
      <c s="7" t="n" r="C31">
        <v>4</v>
      </c>
      <c s="7" t="n" r="D31">
        <v>14</v>
      </c>
      <c s="7" t="n" r="E31">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v>
      </c>
      <c s="2" t="s" r="C1">
        <v>23</v>
      </c>
    </row>
    <row spans="1:3" r="2">
      <c s="3" t="s" r="A2">
        <v>424</v>
      </c>
    </row>
    <row spans="1:3" r="3">
      <c s="4" t="s" r="A3">
        <v>425</v>
      </c>
      <c s="7" t="n" r="B3">
        <v>3452</v>
      </c>
      <c s="7" t="n" r="C3">
        <v>6648</v>
      </c>
    </row>
    <row spans="1:3" r="4">
      <c s="4" t="s" r="A4">
        <v>387</v>
      </c>
    </row>
    <row spans="1:3" r="5">
      <c s="3" t="s" r="A5">
        <v>424</v>
      </c>
    </row>
    <row spans="1:3" r="6">
      <c s="4" t="s" r="A6">
        <v>425</v>
      </c>
      <c s="5" t="n" r="B6">
        <v>1515</v>
      </c>
      <c s="5" t="n" r="C6">
        <v>1729</v>
      </c>
    </row>
    <row spans="1:3" r="7">
      <c s="4" t="s" r="A7">
        <v>391</v>
      </c>
    </row>
    <row spans="1:3" r="8">
      <c s="3" t="s" r="A8">
        <v>424</v>
      </c>
    </row>
    <row spans="1:3" r="9">
      <c s="4" t="s" r="A9">
        <v>425</v>
      </c>
      <c s="5" t="n" r="B9">
        <v>1702</v>
      </c>
      <c s="5" t="n" r="C9">
        <v>3325</v>
      </c>
    </row>
    <row spans="1:3" r="10">
      <c s="4" t="s" r="A10">
        <v>395</v>
      </c>
    </row>
    <row spans="1:3" r="11">
      <c s="3" t="s" r="A11">
        <v>424</v>
      </c>
    </row>
    <row spans="1:3" r="12">
      <c s="4" t="s" r="A12">
        <v>425</v>
      </c>
      <c s="5" t="n" r="B12">
        <v>114</v>
      </c>
      <c s="5" t="n" r="C12">
        <v>368</v>
      </c>
    </row>
    <row spans="1:3" r="13">
      <c s="4" t="s" r="A13">
        <v>399</v>
      </c>
    </row>
    <row spans="1:3" r="14">
      <c s="3" t="s" r="A14">
        <v>424</v>
      </c>
    </row>
    <row spans="1:3" r="15">
      <c s="4" t="s" r="A15">
        <v>425</v>
      </c>
      <c s="7" t="n" r="B15">
        <v>121</v>
      </c>
      <c s="7" t="n" r="C15">
        <v>12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2"/>
    <col customWidth="1" max="8" min="8" width="22"/>
    <col customWidth="1" max="9" min="9" width="22"/>
    <col customWidth="1" max="10" min="10" width="22"/>
  </cols>
  <sheetData>
    <row spans="1:10" r="1">
      <c s="1" t="s" r="A1">
        <v>426</v>
      </c>
      <c s="2" t="s" r="B1">
        <v>72</v>
      </c>
      <c s="2" t="s" r="D1">
        <v>1</v>
      </c>
      <c s="2" t="s" r="F1">
        <v>427</v>
      </c>
    </row>
    <row spans="1:10" r="2">
      <c s="2" t="s" r="B2">
        <v>428</v>
      </c>
      <c s="2" t="s" r="C2">
        <v>429</v>
      </c>
      <c s="2" t="s" r="D2">
        <v>428</v>
      </c>
      <c s="2" t="s" r="E2">
        <v>429</v>
      </c>
      <c s="2" t="s" r="F2">
        <v>303</v>
      </c>
      <c s="2" t="s" r="G2">
        <v>430</v>
      </c>
      <c s="2" t="s" r="H2">
        <v>431</v>
      </c>
      <c s="2" t="s" r="I2">
        <v>432</v>
      </c>
      <c s="2" t="s" r="J2">
        <v>433</v>
      </c>
    </row>
    <row spans="1:10" r="3">
      <c s="3" t="s" r="A3">
        <v>434</v>
      </c>
    </row>
    <row spans="1:10" r="4">
      <c s="4" t="s" r="A4">
        <v>435</v>
      </c>
      <c s="5" t="n" r="B4">
        <v>1</v>
      </c>
    </row>
    <row spans="1:10" r="5">
      <c s="4" t="s" r="A5">
        <v>436</v>
      </c>
      <c s="5" t="n" r="B5">
        <v>0</v>
      </c>
      <c s="5" t="n" r="C5">
        <v>0</v>
      </c>
      <c s="5" t="n" r="D5">
        <v>0</v>
      </c>
      <c s="5" t="n" r="E5">
        <v>0</v>
      </c>
    </row>
    <row spans="1:10" r="6">
      <c s="4" t="s" r="A6">
        <v>437</v>
      </c>
      <c s="5" t="n" r="I6">
        <v>1</v>
      </c>
    </row>
    <row spans="1:10" r="7">
      <c s="4" t="s" r="A7">
        <v>438</v>
      </c>
      <c s="7" t="n" r="D7">
        <v>10023000</v>
      </c>
      <c s="7" t="n" r="F7">
        <v>10513000</v>
      </c>
    </row>
    <row spans="1:10" r="8">
      <c s="4" t="s" r="A8">
        <v>439</v>
      </c>
      <c s="5" t="n" r="D8">
        <v>10068000</v>
      </c>
      <c s="5" t="n" r="F8">
        <v>10553000</v>
      </c>
    </row>
    <row spans="1:10" r="9">
      <c s="4" t="s" r="A9">
        <v>440</v>
      </c>
      <c s="7" t="n" r="B9">
        <v>7433000</v>
      </c>
      <c s="5" t="n" r="D9">
        <v>7433000</v>
      </c>
      <c s="5" t="n" r="F9">
        <v>7834000</v>
      </c>
    </row>
    <row spans="1:10" r="10">
      <c s="4" t="s" r="A10">
        <v>441</v>
      </c>
      <c s="5" t="n" r="G10">
        <v>1</v>
      </c>
      <c s="5" t="n" r="H10">
        <v>3</v>
      </c>
      <c s="5" t="n" r="J10">
        <v>1</v>
      </c>
    </row>
    <row spans="1:10" r="11">
      <c s="4" t="s" r="A11">
        <v>442</v>
      </c>
      <c s="7" t="n" r="B11">
        <v>429000</v>
      </c>
      <c s="7" t="n" r="D11">
        <v>429000</v>
      </c>
      <c s="5" t="n" r="F11">
        <v>568000</v>
      </c>
    </row>
    <row spans="1:10" r="12">
      <c s="4" t="s" r="A12">
        <v>443</v>
      </c>
      <c s="5" t="n" r="B12">
        <v>4</v>
      </c>
      <c s="5" t="n" r="D12">
        <v>4</v>
      </c>
    </row>
    <row spans="1:10" r="13">
      <c s="4" t="s" r="A13">
        <v>444</v>
      </c>
      <c s="7" t="n" r="B13">
        <v>0</v>
      </c>
      <c s="7" t="n" r="C13">
        <v>0</v>
      </c>
      <c s="7" t="n" r="D13">
        <v>0</v>
      </c>
      <c s="7" t="n" r="E13">
        <v>0</v>
      </c>
    </row>
    <row spans="1:10" r="14">
      <c s="4" t="s" r="A14">
        <v>445</v>
      </c>
    </row>
    <row spans="1:10" r="15">
      <c s="3" t="s" r="A15">
        <v>434</v>
      </c>
    </row>
    <row spans="1:10" r="16">
      <c s="4" t="s" r="A16">
        <v>438</v>
      </c>
      <c s="5" t="n" r="D16">
        <v>7454000</v>
      </c>
      <c s="5" t="n" r="F16">
        <v>7454000</v>
      </c>
    </row>
    <row spans="1:10" r="17">
      <c s="4" t="s" r="A17">
        <v>439</v>
      </c>
      <c s="5" t="n" r="D17">
        <v>7506000</v>
      </c>
      <c s="5" t="n" r="F17">
        <v>7506000</v>
      </c>
    </row>
    <row spans="1:10" r="18">
      <c s="4" t="s" r="A18">
        <v>440</v>
      </c>
      <c s="5" t="n" r="B18">
        <v>6837000</v>
      </c>
      <c s="5" t="n" r="D18">
        <v>6837000</v>
      </c>
      <c s="5" t="n" r="F18">
        <v>6968000</v>
      </c>
    </row>
    <row spans="1:10" r="19">
      <c s="4" t="s" r="A19">
        <v>446</v>
      </c>
    </row>
    <row spans="1:10" r="20">
      <c s="3" t="s" r="A20">
        <v>434</v>
      </c>
    </row>
    <row spans="1:10" r="21">
      <c s="4" t="s" r="A21">
        <v>438</v>
      </c>
      <c s="5" t="n" r="D21">
        <v>2569000</v>
      </c>
      <c s="5" t="n" r="F21">
        <v>3059000</v>
      </c>
    </row>
    <row spans="1:10" r="22">
      <c s="4" t="s" r="A22">
        <v>439</v>
      </c>
      <c s="5" t="n" r="D22">
        <v>2562000</v>
      </c>
      <c s="5" t="n" r="F22">
        <v>3047000</v>
      </c>
    </row>
    <row spans="1:10" r="23">
      <c s="4" t="s" r="A23">
        <v>440</v>
      </c>
      <c s="5" t="n" r="B23">
        <v>596000</v>
      </c>
      <c s="5" t="n" r="D23">
        <v>596000</v>
      </c>
      <c s="5" t="n" r="F23">
        <v>866000</v>
      </c>
    </row>
    <row spans="1:10" r="24">
      <c s="4" t="s" r="A24">
        <v>447</v>
      </c>
    </row>
    <row spans="1:10" r="25">
      <c s="3" t="s" r="A25">
        <v>434</v>
      </c>
    </row>
    <row spans="1:10" r="26">
      <c s="4" t="s" r="A26">
        <v>438</v>
      </c>
      <c s="5" t="n" r="F26">
        <v>490000</v>
      </c>
    </row>
    <row spans="1:10" r="27">
      <c s="4" t="s" r="A27">
        <v>439</v>
      </c>
      <c s="5" t="n" r="F27">
        <v>485000</v>
      </c>
    </row>
    <row spans="1:10" r="28">
      <c s="4" t="s" r="A28">
        <v>440</v>
      </c>
      <c s="5" t="n" r="F28">
        <v>46000</v>
      </c>
    </row>
    <row spans="1:10" r="29">
      <c s="4" t="s" r="A29">
        <v>448</v>
      </c>
    </row>
    <row spans="1:10" r="30">
      <c s="3" t="s" r="A30">
        <v>434</v>
      </c>
    </row>
    <row spans="1:10" r="31">
      <c s="4" t="s" r="A31">
        <v>438</v>
      </c>
      <c s="5" t="n" r="D31">
        <v>7118000</v>
      </c>
      <c s="5" t="n" r="F31">
        <v>7118000</v>
      </c>
    </row>
    <row spans="1:10" r="32">
      <c s="4" t="s" r="A32">
        <v>439</v>
      </c>
      <c s="5" t="n" r="D32">
        <v>7170000</v>
      </c>
      <c s="5" t="n" r="F32">
        <v>7170000</v>
      </c>
    </row>
    <row spans="1:10" r="33">
      <c s="4" t="s" r="A33">
        <v>440</v>
      </c>
      <c s="5" t="n" r="B33">
        <v>6551000</v>
      </c>
      <c s="5" t="n" r="D33">
        <v>6551000</v>
      </c>
      <c s="5" t="n" r="F33">
        <v>6674000</v>
      </c>
    </row>
    <row spans="1:10" r="34">
      <c s="4" t="s" r="A34">
        <v>449</v>
      </c>
    </row>
    <row spans="1:10" r="35">
      <c s="3" t="s" r="A35">
        <v>434</v>
      </c>
    </row>
    <row spans="1:10" r="36">
      <c s="4" t="s" r="A36">
        <v>438</v>
      </c>
      <c s="5" t="n" r="D36">
        <v>1021000</v>
      </c>
      <c s="5" t="n" r="F36">
        <v>1021000</v>
      </c>
    </row>
    <row spans="1:10" r="37">
      <c s="4" t="s" r="A37">
        <v>439</v>
      </c>
      <c s="5" t="n" r="D37">
        <v>1021000</v>
      </c>
      <c s="5" t="n" r="F37">
        <v>1021000</v>
      </c>
    </row>
    <row spans="1:10" r="38">
      <c s="4" t="s" r="A38">
        <v>440</v>
      </c>
      <c s="5" t="n" r="B38">
        <v>482000</v>
      </c>
      <c s="5" t="n" r="D38">
        <v>482000</v>
      </c>
      <c s="5" t="n" r="F38">
        <v>546000</v>
      </c>
    </row>
    <row spans="1:10" r="39">
      <c s="4" t="s" r="A39">
        <v>450</v>
      </c>
    </row>
    <row spans="1:10" r="40">
      <c s="3" t="s" r="A40">
        <v>434</v>
      </c>
    </row>
    <row spans="1:10" r="41">
      <c s="4" t="s" r="A41">
        <v>438</v>
      </c>
      <c s="5" t="n" r="D41">
        <v>1548000</v>
      </c>
      <c s="5" t="n" r="F41">
        <v>1548000</v>
      </c>
    </row>
    <row spans="1:10" r="42">
      <c s="4" t="s" r="A42">
        <v>439</v>
      </c>
      <c s="5" t="n" r="D42">
        <v>1541000</v>
      </c>
      <c s="5" t="n" r="F42">
        <v>1541000</v>
      </c>
    </row>
    <row spans="1:10" r="43">
      <c s="4" t="s" r="A43">
        <v>440</v>
      </c>
      <c s="5" t="n" r="B43">
        <v>114000</v>
      </c>
      <c s="5" t="n" r="D43">
        <v>114000</v>
      </c>
      <c s="5" t="n" r="F43">
        <v>274000</v>
      </c>
    </row>
    <row spans="1:10" r="44">
      <c s="4" t="s" r="A44">
        <v>451</v>
      </c>
    </row>
    <row spans="1:10" r="45">
      <c s="3" t="s" r="A45">
        <v>434</v>
      </c>
    </row>
    <row spans="1:10" r="46">
      <c s="4" t="s" r="A46">
        <v>438</v>
      </c>
      <c s="5" t="n" r="D46">
        <v>336000</v>
      </c>
      <c s="5" t="n" r="F46">
        <v>336000</v>
      </c>
    </row>
    <row spans="1:10" r="47">
      <c s="4" t="s" r="A47">
        <v>439</v>
      </c>
      <c s="5" t="n" r="D47">
        <v>336000</v>
      </c>
      <c s="5" t="n" r="F47">
        <v>336000</v>
      </c>
    </row>
    <row spans="1:10" r="48">
      <c s="4" t="s" r="A48">
        <v>440</v>
      </c>
      <c s="7" t="n" r="B48">
        <v>286000</v>
      </c>
      <c s="7" t="n" r="D48">
        <v>286000</v>
      </c>
      <c s="7" t="n" r="F48">
        <v>294000</v>
      </c>
    </row>
  </sheetData>
  <mergeCells count="4">
    <mergeCell ref="A1:A2"/>
    <mergeCell ref="B1:C1"/>
    <mergeCell ref="D1:E1"/>
    <mergeCell ref="F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2</v>
      </c>
      <c s="2" t="s" r="B1">
        <v>2</v>
      </c>
      <c s="2" t="s" r="C1">
        <v>23</v>
      </c>
      <c s="2" t="s" r="D1">
        <v>24</v>
      </c>
    </row>
    <row spans="1:4" r="2">
      <c s="3" t="s" r="A2">
        <v>424</v>
      </c>
    </row>
    <row spans="1:4" r="3">
      <c s="4" t="s" r="A3">
        <v>453</v>
      </c>
      <c s="7" t="n" r="B3">
        <v>7674</v>
      </c>
      <c s="7" t="n" r="C3">
        <v>12543</v>
      </c>
    </row>
    <row spans="1:4" r="4">
      <c s="4" t="s" r="A4">
        <v>454</v>
      </c>
      <c s="5" t="n" r="B4">
        <v>817578</v>
      </c>
      <c s="5" t="n" r="C4">
        <v>786729</v>
      </c>
    </row>
    <row spans="1:4" r="5">
      <c s="4" t="s" r="A5">
        <v>383</v>
      </c>
      <c s="5" t="n" r="B5">
        <v>825252</v>
      </c>
      <c s="5" t="n" r="C5">
        <v>799272</v>
      </c>
      <c s="7" t="n" r="D5">
        <v>766341</v>
      </c>
    </row>
    <row spans="1:4" r="6">
      <c s="4" t="s" r="A6">
        <v>455</v>
      </c>
      <c s="5" t="n" r="B6">
        <v>2088</v>
      </c>
      <c s="5" t="n" r="C6">
        <v>1636</v>
      </c>
    </row>
    <row spans="1:4" r="7">
      <c s="4" t="s" r="A7">
        <v>456</v>
      </c>
    </row>
    <row spans="1:4" r="8">
      <c s="3" t="s" r="A8">
        <v>424</v>
      </c>
    </row>
    <row spans="1:4" r="9">
      <c s="4" t="s" r="A9">
        <v>453</v>
      </c>
      <c s="5" t="n" r="B9">
        <v>1126</v>
      </c>
      <c s="5" t="n" r="C9">
        <v>3245</v>
      </c>
    </row>
    <row spans="1:4" r="10">
      <c s="4" t="s" r="A10">
        <v>457</v>
      </c>
    </row>
    <row spans="1:4" r="11">
      <c s="3" t="s" r="A11">
        <v>424</v>
      </c>
    </row>
    <row spans="1:4" r="12">
      <c s="4" t="s" r="A12">
        <v>453</v>
      </c>
      <c s="5" t="n" r="B12">
        <v>1991</v>
      </c>
      <c s="5" t="n" r="C12">
        <v>2127</v>
      </c>
    </row>
    <row spans="1:4" r="13">
      <c s="4" t="s" r="A13">
        <v>458</v>
      </c>
    </row>
    <row spans="1:4" r="14">
      <c s="3" t="s" r="A14">
        <v>424</v>
      </c>
    </row>
    <row spans="1:4" r="15">
      <c s="4" t="s" r="A15">
        <v>453</v>
      </c>
      <c s="5" t="n" r="B15">
        <v>4557</v>
      </c>
      <c s="5" t="n" r="C15">
        <v>7171</v>
      </c>
    </row>
    <row spans="1:4" r="16">
      <c s="4" t="s" r="A16">
        <v>387</v>
      </c>
    </row>
    <row spans="1:4" r="17">
      <c s="3" t="s" r="A17">
        <v>424</v>
      </c>
    </row>
    <row spans="1:4" r="18">
      <c s="4" t="s" r="A18">
        <v>453</v>
      </c>
      <c s="5" t="n" r="B18">
        <v>1530</v>
      </c>
      <c s="5" t="n" r="C18">
        <v>1882</v>
      </c>
    </row>
    <row spans="1:4" r="19">
      <c s="4" t="s" r="A19">
        <v>454</v>
      </c>
      <c s="5" t="n" r="B19">
        <v>101715</v>
      </c>
      <c s="5" t="n" r="C19">
        <v>72973</v>
      </c>
    </row>
    <row spans="1:4" r="20">
      <c s="4" t="s" r="A20">
        <v>383</v>
      </c>
      <c s="5" t="n" r="B20">
        <v>103245</v>
      </c>
      <c s="5" t="n" r="C20">
        <v>74855</v>
      </c>
      <c s="5" t="n" r="D20">
        <v>65905</v>
      </c>
    </row>
    <row spans="1:4" r="21">
      <c s="4" t="s" r="A21">
        <v>455</v>
      </c>
      <c s="5" t="n" r="B21">
        <v>0</v>
      </c>
      <c s="5" t="n" r="C21">
        <v>0</v>
      </c>
    </row>
    <row spans="1:4" r="22">
      <c s="4" t="s" r="A22">
        <v>459</v>
      </c>
    </row>
    <row spans="1:4" r="23">
      <c s="3" t="s" r="A23">
        <v>424</v>
      </c>
    </row>
    <row spans="1:4" r="24">
      <c s="4" t="s" r="A24">
        <v>453</v>
      </c>
      <c s="5" t="n" r="B24">
        <v>15</v>
      </c>
      <c s="5" t="n" r="C24">
        <v>153</v>
      </c>
    </row>
    <row spans="1:4" r="25">
      <c s="4" t="s" r="A25">
        <v>460</v>
      </c>
    </row>
    <row spans="1:4" r="26">
      <c s="3" t="s" r="A26">
        <v>424</v>
      </c>
    </row>
    <row spans="1:4" r="27">
      <c s="4" t="s" r="A27">
        <v>453</v>
      </c>
      <c s="5" t="n" r="B27">
        <v>0</v>
      </c>
      <c s="5" t="n" r="C27">
        <v>0</v>
      </c>
    </row>
    <row spans="1:4" r="28">
      <c s="4" t="s" r="A28">
        <v>461</v>
      </c>
    </row>
    <row spans="1:4" r="29">
      <c s="3" t="s" r="A29">
        <v>424</v>
      </c>
    </row>
    <row spans="1:4" r="30">
      <c s="4" t="s" r="A30">
        <v>453</v>
      </c>
      <c s="5" t="n" r="B30">
        <v>1515</v>
      </c>
      <c s="5" t="n" r="C30">
        <v>1729</v>
      </c>
    </row>
    <row spans="1:4" r="31">
      <c s="4" t="s" r="A31">
        <v>391</v>
      </c>
    </row>
    <row spans="1:4" r="32">
      <c s="3" t="s" r="A32">
        <v>424</v>
      </c>
    </row>
    <row spans="1:4" r="33">
      <c s="4" t="s" r="A33">
        <v>453</v>
      </c>
      <c s="5" t="n" r="B33">
        <v>2176</v>
      </c>
      <c s="5" t="n" r="C33">
        <v>3274</v>
      </c>
    </row>
    <row spans="1:4" r="34">
      <c s="4" t="s" r="A34">
        <v>454</v>
      </c>
      <c s="5" t="n" r="B34">
        <v>277438</v>
      </c>
      <c s="5" t="n" r="C34">
        <v>278308</v>
      </c>
    </row>
    <row spans="1:4" r="35">
      <c s="4" t="s" r="A35">
        <v>383</v>
      </c>
      <c s="5" t="n" r="B35">
        <v>279614</v>
      </c>
      <c s="5" t="n" r="C35">
        <v>281582</v>
      </c>
      <c s="5" t="n" r="D35">
        <v>264613</v>
      </c>
    </row>
    <row spans="1:4" r="36">
      <c s="4" t="s" r="A36">
        <v>455</v>
      </c>
      <c s="5" t="n" r="B36">
        <v>28</v>
      </c>
      <c s="5" t="n" r="C36">
        <v>33</v>
      </c>
    </row>
    <row spans="1:4" r="37">
      <c s="4" t="s" r="A37">
        <v>462</v>
      </c>
    </row>
    <row spans="1:4" r="38">
      <c s="3" t="s" r="A38">
        <v>424</v>
      </c>
    </row>
    <row spans="1:4" r="39">
      <c s="4" t="s" r="A39">
        <v>453</v>
      </c>
      <c s="5" t="n" r="B39">
        <v>167</v>
      </c>
      <c s="5" t="n" r="C39">
        <v>236</v>
      </c>
    </row>
    <row spans="1:4" r="40">
      <c s="4" t="s" r="A40">
        <v>463</v>
      </c>
    </row>
    <row spans="1:4" r="41">
      <c s="3" t="s" r="A41">
        <v>424</v>
      </c>
    </row>
    <row spans="1:4" r="42">
      <c s="4" t="s" r="A42">
        <v>453</v>
      </c>
      <c s="5" t="n" r="B42">
        <v>1262</v>
      </c>
      <c s="5" t="n" r="C42">
        <v>769</v>
      </c>
    </row>
    <row spans="1:4" r="43">
      <c s="4" t="s" r="A43">
        <v>464</v>
      </c>
    </row>
    <row spans="1:4" r="44">
      <c s="3" t="s" r="A44">
        <v>424</v>
      </c>
    </row>
    <row spans="1:4" r="45">
      <c s="4" t="s" r="A45">
        <v>453</v>
      </c>
      <c s="5" t="n" r="B45">
        <v>747</v>
      </c>
      <c s="5" t="n" r="C45">
        <v>2269</v>
      </c>
    </row>
    <row spans="1:4" r="46">
      <c s="4" t="s" r="A46">
        <v>395</v>
      </c>
    </row>
    <row spans="1:4" r="47">
      <c s="3" t="s" r="A47">
        <v>424</v>
      </c>
    </row>
    <row spans="1:4" r="48">
      <c s="4" t="s" r="A48">
        <v>453</v>
      </c>
      <c s="5" t="n" r="B48">
        <v>414</v>
      </c>
      <c s="5" t="n" r="C48">
        <v>385</v>
      </c>
    </row>
    <row spans="1:4" r="49">
      <c s="4" t="s" r="A49">
        <v>454</v>
      </c>
      <c s="5" t="n" r="B49">
        <v>14643</v>
      </c>
      <c s="5" t="n" r="C49">
        <v>11825</v>
      </c>
    </row>
    <row spans="1:4" r="50">
      <c s="4" t="s" r="A50">
        <v>383</v>
      </c>
      <c s="5" t="n" r="B50">
        <v>15057</v>
      </c>
      <c s="5" t="n" r="C50">
        <v>12210</v>
      </c>
      <c s="5" t="n" r="D50">
        <v>11617</v>
      </c>
    </row>
    <row spans="1:4" r="51">
      <c s="4" t="s" r="A51">
        <v>455</v>
      </c>
      <c s="5" t="n" r="B51">
        <v>0</v>
      </c>
      <c s="5" t="n" r="C51">
        <v>0</v>
      </c>
    </row>
    <row spans="1:4" r="52">
      <c s="4" t="s" r="A52">
        <v>465</v>
      </c>
    </row>
    <row spans="1:4" r="53">
      <c s="3" t="s" r="A53">
        <v>424</v>
      </c>
    </row>
    <row spans="1:4" r="54">
      <c s="4" t="s" r="A54">
        <v>453</v>
      </c>
      <c s="5" t="n" r="B54">
        <v>300</v>
      </c>
      <c s="5" t="n" r="C54">
        <v>0</v>
      </c>
    </row>
    <row spans="1:4" r="55">
      <c s="4" t="s" r="A55">
        <v>466</v>
      </c>
    </row>
    <row spans="1:4" r="56">
      <c s="3" t="s" r="A56">
        <v>424</v>
      </c>
    </row>
    <row spans="1:4" r="57">
      <c s="4" t="s" r="A57">
        <v>453</v>
      </c>
      <c s="5" t="n" r="B57">
        <v>0</v>
      </c>
      <c s="5" t="n" r="C57">
        <v>17</v>
      </c>
    </row>
    <row spans="1:4" r="58">
      <c s="4" t="s" r="A58">
        <v>467</v>
      </c>
    </row>
    <row spans="1:4" r="59">
      <c s="3" t="s" r="A59">
        <v>424</v>
      </c>
    </row>
    <row spans="1:4" r="60">
      <c s="4" t="s" r="A60">
        <v>453</v>
      </c>
      <c s="5" t="n" r="B60">
        <v>114</v>
      </c>
      <c s="5" t="n" r="C60">
        <v>368</v>
      </c>
    </row>
    <row spans="1:4" r="61">
      <c s="4" t="s" r="A61">
        <v>399</v>
      </c>
    </row>
    <row spans="1:4" r="62">
      <c s="3" t="s" r="A62">
        <v>424</v>
      </c>
    </row>
    <row spans="1:4" r="63">
      <c s="4" t="s" r="A63">
        <v>453</v>
      </c>
      <c s="5" t="n" r="B63">
        <v>3124</v>
      </c>
      <c s="5" t="n" r="C63">
        <v>6700</v>
      </c>
    </row>
    <row spans="1:4" r="64">
      <c s="4" t="s" r="A64">
        <v>454</v>
      </c>
      <c s="5" t="n" r="B64">
        <v>349527</v>
      </c>
      <c s="5" t="n" r="C64">
        <v>352675</v>
      </c>
    </row>
    <row spans="1:4" r="65">
      <c s="4" t="s" r="A65">
        <v>383</v>
      </c>
      <c s="5" t="n" r="B65">
        <v>352651</v>
      </c>
      <c s="5" t="n" r="C65">
        <v>359375</v>
      </c>
      <c s="5" t="n" r="D65">
        <v>354775</v>
      </c>
    </row>
    <row spans="1:4" r="66">
      <c s="4" t="s" r="A66">
        <v>455</v>
      </c>
      <c s="5" t="n" r="B66">
        <v>1965</v>
      </c>
      <c s="5" t="n" r="C66">
        <v>1502</v>
      </c>
    </row>
    <row spans="1:4" r="67">
      <c s="4" t="s" r="A67">
        <v>468</v>
      </c>
    </row>
    <row spans="1:4" r="68">
      <c s="3" t="s" r="A68">
        <v>424</v>
      </c>
    </row>
    <row spans="1:4" r="69">
      <c s="4" t="s" r="A69">
        <v>453</v>
      </c>
      <c s="5" t="n" r="B69">
        <v>379</v>
      </c>
      <c s="5" t="n" r="C69">
        <v>2664</v>
      </c>
    </row>
    <row spans="1:4" r="70">
      <c s="4" t="s" r="A70">
        <v>469</v>
      </c>
    </row>
    <row spans="1:4" r="71">
      <c s="3" t="s" r="A71">
        <v>424</v>
      </c>
    </row>
    <row spans="1:4" r="72">
      <c s="4" t="s" r="A72">
        <v>453</v>
      </c>
      <c s="5" t="n" r="B72">
        <v>659</v>
      </c>
      <c s="5" t="n" r="C72">
        <v>1332</v>
      </c>
    </row>
    <row spans="1:4" r="73">
      <c s="4" t="s" r="A73">
        <v>470</v>
      </c>
    </row>
    <row spans="1:4" r="74">
      <c s="3" t="s" r="A74">
        <v>424</v>
      </c>
    </row>
    <row spans="1:4" r="75">
      <c s="4" t="s" r="A75">
        <v>453</v>
      </c>
      <c s="5" t="n" r="B75">
        <v>2086</v>
      </c>
      <c s="5" t="n" r="C75">
        <v>2704</v>
      </c>
    </row>
    <row spans="1:4" r="76">
      <c s="4" t="s" r="A76">
        <v>471</v>
      </c>
    </row>
    <row spans="1:4" r="77">
      <c s="3" t="s" r="A77">
        <v>424</v>
      </c>
    </row>
    <row spans="1:4" r="78">
      <c s="4" t="s" r="A78">
        <v>453</v>
      </c>
      <c s="5" t="n" r="B78">
        <v>376</v>
      </c>
      <c s="5" t="n" r="C78">
        <v>270</v>
      </c>
    </row>
    <row spans="1:4" r="79">
      <c s="4" t="s" r="A79">
        <v>454</v>
      </c>
      <c s="5" t="n" r="B79">
        <v>59263</v>
      </c>
      <c s="5" t="n" r="C79">
        <v>55703</v>
      </c>
    </row>
    <row spans="1:4" r="80">
      <c s="4" t="s" r="A80">
        <v>383</v>
      </c>
      <c s="5" t="n" r="B80">
        <v>59639</v>
      </c>
      <c s="5" t="n" r="C80">
        <v>55973</v>
      </c>
      <c s="5" t="n" r="D80">
        <v>54002</v>
      </c>
    </row>
    <row spans="1:4" r="81">
      <c s="4" t="s" r="A81">
        <v>455</v>
      </c>
      <c s="5" t="n" r="B81">
        <v>88</v>
      </c>
      <c s="5" t="n" r="C81">
        <v>101</v>
      </c>
    </row>
    <row spans="1:4" r="82">
      <c s="4" t="s" r="A82">
        <v>472</v>
      </c>
    </row>
    <row spans="1:4" r="83">
      <c s="3" t="s" r="A83">
        <v>424</v>
      </c>
    </row>
    <row spans="1:4" r="84">
      <c s="4" t="s" r="A84">
        <v>453</v>
      </c>
      <c s="5" t="n" r="B84">
        <v>229</v>
      </c>
      <c s="5" t="n" r="C84">
        <v>169</v>
      </c>
    </row>
    <row spans="1:4" r="85">
      <c s="4" t="s" r="A85">
        <v>473</v>
      </c>
    </row>
    <row spans="1:4" r="86">
      <c s="3" t="s" r="A86">
        <v>424</v>
      </c>
    </row>
    <row spans="1:4" r="87">
      <c s="4" t="s" r="A87">
        <v>453</v>
      </c>
      <c s="5" t="n" r="B87">
        <v>59</v>
      </c>
      <c s="5" t="n" r="C87">
        <v>0</v>
      </c>
    </row>
    <row spans="1:4" r="88">
      <c s="4" t="s" r="A88">
        <v>474</v>
      </c>
    </row>
    <row spans="1:4" r="89">
      <c s="3" t="s" r="A89">
        <v>424</v>
      </c>
    </row>
    <row spans="1:4" r="90">
      <c s="4" t="s" r="A90">
        <v>453</v>
      </c>
      <c s="5" t="n" r="B90">
        <v>88</v>
      </c>
      <c s="5" t="n" r="C90">
        <v>101</v>
      </c>
    </row>
    <row spans="1:4" r="91">
      <c s="4" t="s" r="A91">
        <v>407</v>
      </c>
    </row>
    <row spans="1:4" r="92">
      <c s="3" t="s" r="A92">
        <v>424</v>
      </c>
    </row>
    <row spans="1:4" r="93">
      <c s="4" t="s" r="A93">
        <v>453</v>
      </c>
      <c s="5" t="n" r="B93">
        <v>54</v>
      </c>
      <c s="5" t="n" r="C93">
        <v>32</v>
      </c>
    </row>
    <row spans="1:4" r="94">
      <c s="4" t="s" r="A94">
        <v>454</v>
      </c>
      <c s="5" t="n" r="B94">
        <v>14992</v>
      </c>
      <c s="5" t="n" r="C94">
        <v>15245</v>
      </c>
    </row>
    <row spans="1:4" r="95">
      <c s="4" t="s" r="A95">
        <v>383</v>
      </c>
      <c s="5" t="n" r="B95">
        <v>15046</v>
      </c>
      <c s="5" t="n" r="C95">
        <v>15277</v>
      </c>
      <c s="7" t="n" r="D95">
        <v>15429</v>
      </c>
    </row>
    <row spans="1:4" r="96">
      <c s="4" t="s" r="A96">
        <v>455</v>
      </c>
      <c s="5" t="n" r="B96">
        <v>7</v>
      </c>
      <c s="5" t="n" r="C96">
        <v>0</v>
      </c>
    </row>
    <row spans="1:4" r="97">
      <c s="4" t="s" r="A97">
        <v>475</v>
      </c>
    </row>
    <row spans="1:4" r="98">
      <c s="3" t="s" r="A98">
        <v>424</v>
      </c>
    </row>
    <row spans="1:4" r="99">
      <c s="4" t="s" r="A99">
        <v>453</v>
      </c>
      <c s="5" t="n" r="B99">
        <v>36</v>
      </c>
      <c s="5" t="n" r="C99">
        <v>23</v>
      </c>
    </row>
    <row spans="1:4" r="100">
      <c s="4" t="s" r="A100">
        <v>476</v>
      </c>
    </row>
    <row spans="1:4" r="101">
      <c s="3" t="s" r="A101">
        <v>424</v>
      </c>
    </row>
    <row spans="1:4" r="102">
      <c s="4" t="s" r="A102">
        <v>453</v>
      </c>
      <c s="5" t="n" r="B102">
        <v>11</v>
      </c>
      <c s="5" t="n" r="C102">
        <v>9</v>
      </c>
    </row>
    <row spans="1:4" r="103">
      <c s="4" t="s" r="A103">
        <v>477</v>
      </c>
    </row>
    <row spans="1:4" r="104">
      <c s="3" t="s" r="A104">
        <v>424</v>
      </c>
    </row>
    <row spans="1:4" r="105">
      <c s="4" t="s" r="A105">
        <v>453</v>
      </c>
      <c s="7" t="n" r="B105">
        <v>7</v>
      </c>
      <c s="7" t="n" r="C10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78</v>
      </c>
      <c s="2" t="s" r="B1">
        <v>72</v>
      </c>
      <c s="2" t="s" r="D1">
        <v>1</v>
      </c>
    </row>
    <row spans="1:6" r="2">
      <c s="2" t="s" r="B2">
        <v>2</v>
      </c>
      <c s="2" t="s" r="C2">
        <v>24</v>
      </c>
      <c s="2" t="s" r="D2">
        <v>2</v>
      </c>
      <c s="2" t="s" r="E2">
        <v>24</v>
      </c>
      <c s="2" t="s" r="F2">
        <v>23</v>
      </c>
    </row>
    <row spans="1:6" r="3">
      <c s="3" t="s" r="A3">
        <v>479</v>
      </c>
    </row>
    <row spans="1:6" r="4">
      <c s="4" t="s" r="A4">
        <v>480</v>
      </c>
      <c s="7" t="n" r="B4">
        <v>14865</v>
      </c>
      <c s="7" t="n" r="C4">
        <v>15763</v>
      </c>
      <c s="7" t="n" r="D4">
        <v>15172</v>
      </c>
      <c s="7" t="n" r="E4">
        <v>16091</v>
      </c>
    </row>
    <row spans="1:6" r="5">
      <c s="4" t="s" r="A5">
        <v>481</v>
      </c>
      <c s="5" t="n" r="B5">
        <v>-109</v>
      </c>
      <c s="5" t="n" r="C5">
        <v>-398</v>
      </c>
      <c s="5" t="n" r="D5">
        <v>-787</v>
      </c>
      <c s="5" t="n" r="E5">
        <v>-900</v>
      </c>
    </row>
    <row spans="1:6" r="6">
      <c s="4" t="s" r="A6">
        <v>482</v>
      </c>
      <c s="5" t="n" r="B6">
        <v>6</v>
      </c>
      <c s="5" t="n" r="C6">
        <v>56</v>
      </c>
      <c s="5" t="n" r="D6">
        <v>377</v>
      </c>
      <c s="5" t="n" r="E6">
        <v>80</v>
      </c>
    </row>
    <row spans="1:6" r="7">
      <c s="4" t="s" r="A7">
        <v>161</v>
      </c>
      <c s="5" t="n" r="B7">
        <v>0</v>
      </c>
      <c s="5" t="n" r="C7">
        <v>0</v>
      </c>
      <c s="5" t="n" r="D7">
        <v>0</v>
      </c>
      <c s="5" t="n" r="E7">
        <v>150</v>
      </c>
    </row>
    <row spans="1:6" r="8">
      <c s="4" t="s" r="A8">
        <v>483</v>
      </c>
      <c s="5" t="n" r="B8">
        <v>14762</v>
      </c>
      <c s="5" t="n" r="C8">
        <v>15421</v>
      </c>
      <c s="5" t="n" r="D8">
        <v>14762</v>
      </c>
      <c s="5" t="n" r="E8">
        <v>15421</v>
      </c>
    </row>
    <row spans="1:6" r="9">
      <c s="4" t="s" r="A9">
        <v>484</v>
      </c>
      <c s="5" t="n" r="B9">
        <v>0</v>
      </c>
      <c s="5" t="n" r="C9">
        <v>42</v>
      </c>
      <c s="5" t="n" r="D9">
        <v>0</v>
      </c>
      <c s="5" t="n" r="E9">
        <v>42</v>
      </c>
      <c s="7" t="n" r="F9">
        <v>302</v>
      </c>
    </row>
    <row spans="1:6" r="10">
      <c s="4" t="s" r="A10">
        <v>485</v>
      </c>
      <c s="5" t="n" r="B10">
        <v>14762</v>
      </c>
      <c s="5" t="n" r="C10">
        <v>15379</v>
      </c>
      <c s="5" t="n" r="D10">
        <v>14762</v>
      </c>
      <c s="5" t="n" r="E10">
        <v>15379</v>
      </c>
      <c s="5" t="n" r="F10">
        <v>14870</v>
      </c>
    </row>
    <row spans="1:6" r="11">
      <c s="4" t="s" r="A11">
        <v>486</v>
      </c>
      <c s="5" t="n" r="B11">
        <v>825252</v>
      </c>
      <c s="5" t="n" r="C11">
        <v>766341</v>
      </c>
      <c s="5" t="n" r="D11">
        <v>825252</v>
      </c>
      <c s="5" t="n" r="E11">
        <v>766341</v>
      </c>
      <c s="5" t="n" r="F11">
        <v>799272</v>
      </c>
    </row>
    <row spans="1:6" r="12">
      <c s="4" t="s" r="A12">
        <v>487</v>
      </c>
      <c s="5" t="n" r="B12">
        <v>10289</v>
      </c>
      <c s="5" t="n" r="C12">
        <v>13693</v>
      </c>
      <c s="5" t="n" r="D12">
        <v>10289</v>
      </c>
      <c s="5" t="n" r="E12">
        <v>13693</v>
      </c>
      <c s="5" t="n" r="F12">
        <v>13616</v>
      </c>
    </row>
    <row spans="1:6" r="13">
      <c s="4" t="s" r="A13">
        <v>488</v>
      </c>
      <c s="5" t="n" r="B13">
        <v>814963</v>
      </c>
      <c s="5" t="n" r="C13">
        <v>752648</v>
      </c>
      <c s="5" t="n" r="D13">
        <v>814963</v>
      </c>
      <c s="5" t="n" r="E13">
        <v>752648</v>
      </c>
      <c s="5" t="n" r="F13">
        <v>785656</v>
      </c>
    </row>
    <row spans="1:6" r="14">
      <c s="4" t="s" r="A14">
        <v>387</v>
      </c>
    </row>
    <row spans="1:6" r="15">
      <c s="3" t="s" r="A15">
        <v>479</v>
      </c>
    </row>
    <row spans="1:6" r="16">
      <c s="4" t="s" r="A16">
        <v>480</v>
      </c>
      <c s="5" t="n" r="B16">
        <v>2264</v>
      </c>
      <c s="5" t="n" r="C16">
        <v>1964</v>
      </c>
      <c s="5" t="n" r="D16">
        <v>2048</v>
      </c>
      <c s="5" t="n" r="E16">
        <v>1915</v>
      </c>
    </row>
    <row spans="1:6" r="17">
      <c s="4" t="s" r="A17">
        <v>481</v>
      </c>
      <c s="5" t="n" r="B17">
        <v>-47</v>
      </c>
      <c s="5" t="n" r="C17">
        <v>-31</v>
      </c>
      <c s="5" t="n" r="D17">
        <v>-120</v>
      </c>
      <c s="5" t="n" r="E17">
        <v>-88</v>
      </c>
    </row>
    <row spans="1:6" r="18">
      <c s="4" t="s" r="A18">
        <v>482</v>
      </c>
      <c s="5" t="n" r="B18">
        <v>2</v>
      </c>
      <c s="5" t="n" r="C18">
        <v>2</v>
      </c>
      <c s="5" t="n" r="D18">
        <v>365</v>
      </c>
      <c s="5" t="n" r="E18">
        <v>14</v>
      </c>
    </row>
    <row spans="1:6" r="19">
      <c s="4" t="s" r="A19">
        <v>161</v>
      </c>
      <c s="5" t="n" r="B19">
        <v>82</v>
      </c>
      <c s="5" t="n" r="C19">
        <v>-4</v>
      </c>
      <c s="5" t="n" r="D19">
        <v>8</v>
      </c>
      <c s="5" t="n" r="E19">
        <v>90</v>
      </c>
    </row>
    <row spans="1:6" r="20">
      <c s="4" t="s" r="A20">
        <v>483</v>
      </c>
      <c s="5" t="n" r="B20">
        <v>2301</v>
      </c>
      <c s="5" t="n" r="C20">
        <v>1931</v>
      </c>
      <c s="5" t="n" r="D20">
        <v>2301</v>
      </c>
      <c s="5" t="n" r="E20">
        <v>1931</v>
      </c>
    </row>
    <row spans="1:6" r="21">
      <c s="4" t="s" r="A21">
        <v>484</v>
      </c>
      <c s="5" t="n" r="B21">
        <v>0</v>
      </c>
      <c s="5" t="n" r="C21">
        <v>0</v>
      </c>
      <c s="5" t="n" r="D21">
        <v>0</v>
      </c>
      <c s="5" t="n" r="E21">
        <v>0</v>
      </c>
      <c s="5" t="n" r="F21">
        <v>0</v>
      </c>
    </row>
    <row spans="1:6" r="22">
      <c s="4" t="s" r="A22">
        <v>485</v>
      </c>
      <c s="5" t="n" r="B22">
        <v>2301</v>
      </c>
      <c s="5" t="n" r="C22">
        <v>1931</v>
      </c>
      <c s="5" t="n" r="D22">
        <v>2301</v>
      </c>
      <c s="5" t="n" r="E22">
        <v>1931</v>
      </c>
      <c s="5" t="n" r="F22">
        <v>2048</v>
      </c>
    </row>
    <row spans="1:6" r="23">
      <c s="4" t="s" r="A23">
        <v>486</v>
      </c>
      <c s="5" t="n" r="B23">
        <v>103245</v>
      </c>
      <c s="5" t="n" r="C23">
        <v>65905</v>
      </c>
      <c s="5" t="n" r="D23">
        <v>103245</v>
      </c>
      <c s="5" t="n" r="E23">
        <v>65905</v>
      </c>
      <c s="5" t="n" r="F23">
        <v>74855</v>
      </c>
    </row>
    <row spans="1:6" r="24">
      <c s="4" t="s" r="A24">
        <v>487</v>
      </c>
      <c s="5" t="n" r="B24">
        <v>1515</v>
      </c>
      <c s="5" t="n" r="C24">
        <v>1785</v>
      </c>
      <c s="5" t="n" r="D24">
        <v>1515</v>
      </c>
      <c s="5" t="n" r="E24">
        <v>1785</v>
      </c>
      <c s="5" t="n" r="F24">
        <v>1729</v>
      </c>
    </row>
    <row spans="1:6" r="25">
      <c s="4" t="s" r="A25">
        <v>488</v>
      </c>
      <c s="5" t="n" r="B25">
        <v>101730</v>
      </c>
      <c s="5" t="n" r="C25">
        <v>64120</v>
      </c>
      <c s="5" t="n" r="D25">
        <v>101730</v>
      </c>
      <c s="5" t="n" r="E25">
        <v>64120</v>
      </c>
      <c s="5" t="n" r="F25">
        <v>73126</v>
      </c>
    </row>
    <row spans="1:6" r="26">
      <c s="4" t="s" r="A26">
        <v>391</v>
      </c>
    </row>
    <row spans="1:6" r="27">
      <c s="3" t="s" r="A27">
        <v>479</v>
      </c>
    </row>
    <row spans="1:6" r="28">
      <c s="4" t="s" r="A28">
        <v>480</v>
      </c>
      <c s="5" t="n" r="B28">
        <v>5154</v>
      </c>
      <c s="5" t="n" r="C28">
        <v>5462</v>
      </c>
      <c s="5" t="n" r="D28">
        <v>5872</v>
      </c>
      <c s="5" t="n" r="E28">
        <v>5819</v>
      </c>
    </row>
    <row spans="1:6" r="29">
      <c s="4" t="s" r="A29">
        <v>481</v>
      </c>
      <c s="5" t="n" r="B29">
        <v>0</v>
      </c>
      <c s="5" t="n" r="C29">
        <v>0</v>
      </c>
      <c s="5" t="n" r="D29">
        <v>0</v>
      </c>
      <c s="5" t="n" r="E29">
        <v>-111</v>
      </c>
    </row>
    <row spans="1:6" r="30">
      <c s="4" t="s" r="A30">
        <v>482</v>
      </c>
      <c s="5" t="n" r="B30">
        <v>0</v>
      </c>
      <c s="5" t="n" r="C30">
        <v>0</v>
      </c>
      <c s="5" t="n" r="D30">
        <v>0</v>
      </c>
      <c s="5" t="n" r="E30">
        <v>0</v>
      </c>
    </row>
    <row spans="1:6" r="31">
      <c s="4" t="s" r="A31">
        <v>161</v>
      </c>
      <c s="5" t="n" r="B31">
        <v>32</v>
      </c>
      <c s="5" t="n" r="C31">
        <v>210</v>
      </c>
      <c s="5" t="n" r="D31">
        <v>-686</v>
      </c>
      <c s="5" t="n" r="E31">
        <v>-36</v>
      </c>
    </row>
    <row spans="1:6" r="32">
      <c s="4" t="s" r="A32">
        <v>483</v>
      </c>
      <c s="5" t="n" r="B32">
        <v>5186</v>
      </c>
      <c s="5" t="n" r="C32">
        <v>5672</v>
      </c>
      <c s="5" t="n" r="D32">
        <v>5186</v>
      </c>
      <c s="5" t="n" r="E32">
        <v>5672</v>
      </c>
    </row>
    <row spans="1:6" r="33">
      <c s="4" t="s" r="A33">
        <v>484</v>
      </c>
      <c s="5" t="n" r="B33">
        <v>0</v>
      </c>
      <c s="5" t="n" r="C33">
        <v>0</v>
      </c>
      <c s="5" t="n" r="D33">
        <v>0</v>
      </c>
      <c s="5" t="n" r="E33">
        <v>0</v>
      </c>
      <c s="5" t="n" r="F33">
        <v>0</v>
      </c>
    </row>
    <row spans="1:6" r="34">
      <c s="4" t="s" r="A34">
        <v>485</v>
      </c>
      <c s="5" t="n" r="B34">
        <v>5186</v>
      </c>
      <c s="5" t="n" r="C34">
        <v>5672</v>
      </c>
      <c s="5" t="n" r="D34">
        <v>5186</v>
      </c>
      <c s="5" t="n" r="E34">
        <v>5672</v>
      </c>
      <c s="5" t="n" r="F34">
        <v>5872</v>
      </c>
    </row>
    <row spans="1:6" r="35">
      <c s="4" t="s" r="A35">
        <v>486</v>
      </c>
      <c s="5" t="n" r="B35">
        <v>279614</v>
      </c>
      <c s="5" t="n" r="C35">
        <v>264613</v>
      </c>
      <c s="5" t="n" r="D35">
        <v>279614</v>
      </c>
      <c s="5" t="n" r="E35">
        <v>264613</v>
      </c>
      <c s="5" t="n" r="F35">
        <v>281582</v>
      </c>
    </row>
    <row spans="1:6" r="36">
      <c s="4" t="s" r="A36">
        <v>487</v>
      </c>
      <c s="5" t="n" r="B36">
        <v>8253</v>
      </c>
      <c s="5" t="n" r="C36">
        <v>10472</v>
      </c>
      <c s="5" t="n" r="D36">
        <v>8253</v>
      </c>
      <c s="5" t="n" r="E36">
        <v>10472</v>
      </c>
      <c s="5" t="n" r="F36">
        <v>9999</v>
      </c>
    </row>
    <row spans="1:6" r="37">
      <c s="4" t="s" r="A37">
        <v>488</v>
      </c>
      <c s="5" t="n" r="B37">
        <v>271361</v>
      </c>
      <c s="5" t="n" r="C37">
        <v>254141</v>
      </c>
      <c s="5" t="n" r="D37">
        <v>271361</v>
      </c>
      <c s="5" t="n" r="E37">
        <v>254141</v>
      </c>
      <c s="5" t="n" r="F37">
        <v>271583</v>
      </c>
    </row>
    <row spans="1:6" r="38">
      <c s="4" t="s" r="A38">
        <v>395</v>
      </c>
    </row>
    <row spans="1:6" r="39">
      <c s="3" t="s" r="A39">
        <v>479</v>
      </c>
    </row>
    <row spans="1:6" r="40">
      <c s="4" t="s" r="A40">
        <v>480</v>
      </c>
      <c s="5" t="n" r="B40">
        <v>155</v>
      </c>
      <c s="5" t="n" r="C40">
        <v>225</v>
      </c>
      <c s="5" t="n" r="D40">
        <v>194</v>
      </c>
      <c s="5" t="n" r="E40">
        <v>247</v>
      </c>
    </row>
    <row spans="1:6" r="41">
      <c s="4" t="s" r="A41">
        <v>481</v>
      </c>
      <c s="5" t="n" r="B41">
        <v>0</v>
      </c>
      <c s="5" t="n" r="C41">
        <v>0</v>
      </c>
      <c s="5" t="n" r="D41">
        <v>-39</v>
      </c>
      <c s="5" t="n" r="E41">
        <v>0</v>
      </c>
    </row>
    <row spans="1:6" r="42">
      <c s="4" t="s" r="A42">
        <v>482</v>
      </c>
      <c s="5" t="n" r="B42">
        <v>0</v>
      </c>
      <c s="5" t="n" r="C42">
        <v>0</v>
      </c>
      <c s="5" t="n" r="D42">
        <v>0</v>
      </c>
      <c s="5" t="n" r="E42">
        <v>0</v>
      </c>
    </row>
    <row spans="1:6" r="43">
      <c s="4" t="s" r="A43">
        <v>161</v>
      </c>
      <c s="5" t="n" r="B43">
        <v>-7</v>
      </c>
      <c s="5" t="n" r="C43">
        <v>2</v>
      </c>
      <c s="5" t="n" r="D43">
        <v>-7</v>
      </c>
      <c s="5" t="n" r="E43">
        <v>-20</v>
      </c>
    </row>
    <row spans="1:6" r="44">
      <c s="4" t="s" r="A44">
        <v>483</v>
      </c>
      <c s="5" t="n" r="B44">
        <v>148</v>
      </c>
      <c s="5" t="n" r="C44">
        <v>227</v>
      </c>
      <c s="5" t="n" r="D44">
        <v>148</v>
      </c>
      <c s="5" t="n" r="E44">
        <v>227</v>
      </c>
    </row>
    <row spans="1:6" r="45">
      <c s="4" t="s" r="A45">
        <v>484</v>
      </c>
      <c s="5" t="n" r="B45">
        <v>0</v>
      </c>
      <c s="5" t="n" r="C45">
        <v>0</v>
      </c>
      <c s="5" t="n" r="D45">
        <v>0</v>
      </c>
      <c s="5" t="n" r="E45">
        <v>0</v>
      </c>
      <c s="5" t="n" r="F45">
        <v>0</v>
      </c>
    </row>
    <row spans="1:6" r="46">
      <c s="4" t="s" r="A46">
        <v>485</v>
      </c>
      <c s="5" t="n" r="B46">
        <v>148</v>
      </c>
      <c s="5" t="n" r="C46">
        <v>227</v>
      </c>
      <c s="5" t="n" r="D46">
        <v>148</v>
      </c>
      <c s="5" t="n" r="E46">
        <v>227</v>
      </c>
      <c s="5" t="n" r="F46">
        <v>194</v>
      </c>
    </row>
    <row spans="1:6" r="47">
      <c s="4" t="s" r="A47">
        <v>486</v>
      </c>
      <c s="5" t="n" r="B47">
        <v>15057</v>
      </c>
      <c s="5" t="n" r="C47">
        <v>11617</v>
      </c>
      <c s="5" t="n" r="D47">
        <v>15057</v>
      </c>
      <c s="5" t="n" r="E47">
        <v>11617</v>
      </c>
      <c s="5" t="n" r="F47">
        <v>12210</v>
      </c>
    </row>
    <row spans="1:6" r="48">
      <c s="4" t="s" r="A48">
        <v>487</v>
      </c>
      <c s="5" t="n" r="B48">
        <v>114</v>
      </c>
      <c s="5" t="n" r="C48">
        <v>368</v>
      </c>
      <c s="5" t="n" r="D48">
        <v>114</v>
      </c>
      <c s="5" t="n" r="E48">
        <v>368</v>
      </c>
      <c s="5" t="n" r="F48">
        <v>368</v>
      </c>
    </row>
    <row spans="1:6" r="49">
      <c s="4" t="s" r="A49">
        <v>488</v>
      </c>
      <c s="5" t="n" r="B49">
        <v>14943</v>
      </c>
      <c s="5" t="n" r="C49">
        <v>11249</v>
      </c>
      <c s="5" t="n" r="D49">
        <v>14943</v>
      </c>
      <c s="5" t="n" r="E49">
        <v>11249</v>
      </c>
      <c s="5" t="n" r="F49">
        <v>11842</v>
      </c>
    </row>
    <row spans="1:6" r="50">
      <c s="4" t="s" r="A50">
        <v>399</v>
      </c>
    </row>
    <row spans="1:6" r="51">
      <c s="3" t="s" r="A51">
        <v>479</v>
      </c>
    </row>
    <row spans="1:6" r="52">
      <c s="4" t="s" r="A52">
        <v>480</v>
      </c>
      <c s="5" t="n" r="B52">
        <v>3361</v>
      </c>
      <c s="5" t="n" r="C52">
        <v>3929</v>
      </c>
      <c s="5" t="n" r="D52">
        <v>3845</v>
      </c>
      <c s="5" t="n" r="E52">
        <v>4013</v>
      </c>
    </row>
    <row spans="1:6" r="53">
      <c s="4" t="s" r="A53">
        <v>481</v>
      </c>
      <c s="5" t="n" r="B53">
        <v>-38</v>
      </c>
      <c s="5" t="n" r="C53">
        <v>-362</v>
      </c>
      <c s="5" t="n" r="D53">
        <v>-542</v>
      </c>
      <c s="5" t="n" r="E53">
        <v>-535</v>
      </c>
    </row>
    <row spans="1:6" r="54">
      <c s="4" t="s" r="A54">
        <v>482</v>
      </c>
      <c s="5" t="n" r="B54">
        <v>4</v>
      </c>
      <c s="5" t="n" r="C54">
        <v>51</v>
      </c>
      <c s="5" t="n" r="D54">
        <v>8</v>
      </c>
      <c s="5" t="n" r="E54">
        <v>58</v>
      </c>
    </row>
    <row spans="1:6" r="55">
      <c s="4" t="s" r="A55">
        <v>161</v>
      </c>
      <c s="5" t="n" r="B55">
        <v>24</v>
      </c>
      <c s="5" t="n" r="C55">
        <v>165</v>
      </c>
      <c s="5" t="n" r="D55">
        <v>40</v>
      </c>
      <c s="5" t="n" r="E55">
        <v>247</v>
      </c>
    </row>
    <row spans="1:6" r="56">
      <c s="4" t="s" r="A56">
        <v>483</v>
      </c>
      <c s="5" t="n" r="B56">
        <v>3351</v>
      </c>
      <c s="5" t="n" r="C56">
        <v>3783</v>
      </c>
      <c s="5" t="n" r="D56">
        <v>3351</v>
      </c>
      <c s="5" t="n" r="E56">
        <v>3783</v>
      </c>
    </row>
    <row spans="1:6" r="57">
      <c s="4" t="s" r="A57">
        <v>484</v>
      </c>
      <c s="5" t="n" r="B57">
        <v>0</v>
      </c>
      <c s="5" t="n" r="C57">
        <v>42</v>
      </c>
      <c s="5" t="n" r="D57">
        <v>0</v>
      </c>
      <c s="5" t="n" r="E57">
        <v>42</v>
      </c>
      <c s="5" t="n" r="F57">
        <v>302</v>
      </c>
    </row>
    <row spans="1:6" r="58">
      <c s="4" t="s" r="A58">
        <v>485</v>
      </c>
      <c s="5" t="n" r="B58">
        <v>3351</v>
      </c>
      <c s="5" t="n" r="C58">
        <v>3741</v>
      </c>
      <c s="5" t="n" r="D58">
        <v>3351</v>
      </c>
      <c s="5" t="n" r="E58">
        <v>3741</v>
      </c>
      <c s="5" t="n" r="F58">
        <v>3543</v>
      </c>
    </row>
    <row spans="1:6" r="59">
      <c s="4" t="s" r="A59">
        <v>486</v>
      </c>
      <c s="5" t="n" r="B59">
        <v>352651</v>
      </c>
      <c s="5" t="n" r="C59">
        <v>354775</v>
      </c>
      <c s="5" t="n" r="D59">
        <v>352651</v>
      </c>
      <c s="5" t="n" r="E59">
        <v>354775</v>
      </c>
      <c s="5" t="n" r="F59">
        <v>359375</v>
      </c>
    </row>
    <row spans="1:6" r="60">
      <c s="4" t="s" r="A60">
        <v>487</v>
      </c>
      <c s="5" t="n" r="B60">
        <v>407</v>
      </c>
      <c s="5" t="n" r="C60">
        <v>1068</v>
      </c>
      <c s="5" t="n" r="D60">
        <v>407</v>
      </c>
      <c s="5" t="n" r="E60">
        <v>1068</v>
      </c>
      <c s="5" t="n" r="F60">
        <v>1520</v>
      </c>
    </row>
    <row spans="1:6" r="61">
      <c s="4" t="s" r="A61">
        <v>488</v>
      </c>
      <c s="5" t="n" r="B61">
        <v>352244</v>
      </c>
      <c s="5" t="n" r="C61">
        <v>353707</v>
      </c>
      <c s="5" t="n" r="D61">
        <v>352244</v>
      </c>
      <c s="5" t="n" r="E61">
        <v>353707</v>
      </c>
      <c s="5" t="n" r="F61">
        <v>357855</v>
      </c>
    </row>
    <row spans="1:6" r="62">
      <c s="4" t="s" r="A62">
        <v>471</v>
      </c>
    </row>
    <row spans="1:6" r="63">
      <c s="3" t="s" r="A63">
        <v>479</v>
      </c>
    </row>
    <row spans="1:6" r="64">
      <c s="4" t="s" r="A64">
        <v>480</v>
      </c>
      <c s="5" t="n" r="B64">
        <v>572</v>
      </c>
      <c s="5" t="n" r="C64">
        <v>529</v>
      </c>
      <c s="5" t="n" r="D64">
        <v>557</v>
      </c>
      <c s="5" t="n" r="E64">
        <v>537</v>
      </c>
    </row>
    <row spans="1:6" r="65">
      <c s="4" t="s" r="A65">
        <v>481</v>
      </c>
      <c s="5" t="n" r="B65">
        <v>0</v>
      </c>
      <c s="5" t="n" r="C65">
        <v>0</v>
      </c>
      <c s="5" t="n" r="D65">
        <v>-15</v>
      </c>
      <c s="5" t="n" r="E65">
        <v>-121</v>
      </c>
    </row>
    <row spans="1:6" r="66">
      <c s="4" t="s" r="A66">
        <v>482</v>
      </c>
      <c s="5" t="n" r="B66">
        <v>0</v>
      </c>
      <c s="5" t="n" r="C66">
        <v>0</v>
      </c>
      <c s="5" t="n" r="D66">
        <v>0</v>
      </c>
      <c s="5" t="n" r="E66">
        <v>0</v>
      </c>
    </row>
    <row spans="1:6" r="67">
      <c s="4" t="s" r="A67">
        <v>161</v>
      </c>
      <c s="5" t="n" r="B67">
        <v>43</v>
      </c>
      <c s="5" t="n" r="C67">
        <v>6</v>
      </c>
      <c s="5" t="n" r="D67">
        <v>73</v>
      </c>
      <c s="5" t="n" r="E67">
        <v>119</v>
      </c>
    </row>
    <row spans="1:6" r="68">
      <c s="4" t="s" r="A68">
        <v>483</v>
      </c>
      <c s="5" t="n" r="B68">
        <v>615</v>
      </c>
      <c s="5" t="n" r="C68">
        <v>535</v>
      </c>
      <c s="5" t="n" r="D68">
        <v>615</v>
      </c>
      <c s="5" t="n" r="E68">
        <v>535</v>
      </c>
    </row>
    <row spans="1:6" r="69">
      <c s="4" t="s" r="A69">
        <v>484</v>
      </c>
      <c s="5" t="n" r="B69">
        <v>0</v>
      </c>
      <c s="5" t="n" r="C69">
        <v>0</v>
      </c>
      <c s="5" t="n" r="D69">
        <v>0</v>
      </c>
      <c s="5" t="n" r="E69">
        <v>0</v>
      </c>
      <c s="5" t="n" r="F69">
        <v>0</v>
      </c>
    </row>
    <row spans="1:6" r="70">
      <c s="4" t="s" r="A70">
        <v>485</v>
      </c>
      <c s="5" t="n" r="B70">
        <v>615</v>
      </c>
      <c s="5" t="n" r="C70">
        <v>535</v>
      </c>
      <c s="5" t="n" r="D70">
        <v>615</v>
      </c>
      <c s="5" t="n" r="E70">
        <v>535</v>
      </c>
      <c s="5" t="n" r="F70">
        <v>557</v>
      </c>
    </row>
    <row spans="1:6" r="71">
      <c s="4" t="s" r="A71">
        <v>486</v>
      </c>
      <c s="5" t="n" r="B71">
        <v>59639</v>
      </c>
      <c s="5" t="n" r="C71">
        <v>54002</v>
      </c>
      <c s="5" t="n" r="D71">
        <v>59639</v>
      </c>
      <c s="5" t="n" r="E71">
        <v>54002</v>
      </c>
      <c s="5" t="n" r="F71">
        <v>55973</v>
      </c>
    </row>
    <row spans="1:6" r="72">
      <c s="4" t="s" r="A72">
        <v>487</v>
      </c>
      <c s="5" t="n" r="B72">
        <v>0</v>
      </c>
      <c s="5" t="n" r="C72">
        <v>0</v>
      </c>
      <c s="5" t="n" r="D72">
        <v>0</v>
      </c>
      <c s="5" t="n" r="E72">
        <v>0</v>
      </c>
      <c s="5" t="n" r="F72">
        <v>0</v>
      </c>
    </row>
    <row spans="1:6" r="73">
      <c s="4" t="s" r="A73">
        <v>488</v>
      </c>
      <c s="5" t="n" r="B73">
        <v>59639</v>
      </c>
      <c s="5" t="n" r="C73">
        <v>54002</v>
      </c>
      <c s="5" t="n" r="D73">
        <v>59639</v>
      </c>
      <c s="5" t="n" r="E73">
        <v>54002</v>
      </c>
      <c s="5" t="n" r="F73">
        <v>55973</v>
      </c>
    </row>
    <row spans="1:6" r="74">
      <c s="4" t="s" r="A74">
        <v>407</v>
      </c>
    </row>
    <row spans="1:6" r="75">
      <c s="3" t="s" r="A75">
        <v>479</v>
      </c>
    </row>
    <row spans="1:6" r="76">
      <c s="4" t="s" r="A76">
        <v>480</v>
      </c>
      <c s="5" t="n" r="B76">
        <v>1090</v>
      </c>
      <c s="5" t="n" r="C76">
        <v>998</v>
      </c>
      <c s="5" t="n" r="D76">
        <v>1050</v>
      </c>
      <c s="5" t="n" r="E76">
        <v>947</v>
      </c>
    </row>
    <row spans="1:6" r="77">
      <c s="4" t="s" r="A77">
        <v>481</v>
      </c>
      <c s="5" t="n" r="B77">
        <v>-24</v>
      </c>
      <c s="5" t="n" r="C77">
        <v>-5</v>
      </c>
      <c s="5" t="n" r="D77">
        <v>-71</v>
      </c>
      <c s="5" t="n" r="E77">
        <v>-45</v>
      </c>
    </row>
    <row spans="1:6" r="78">
      <c s="4" t="s" r="A78">
        <v>482</v>
      </c>
      <c s="5" t="n" r="B78">
        <v>0</v>
      </c>
      <c s="5" t="n" r="C78">
        <v>3</v>
      </c>
      <c s="5" t="n" r="D78">
        <v>4</v>
      </c>
      <c s="5" t="n" r="E78">
        <v>8</v>
      </c>
    </row>
    <row spans="1:6" r="79">
      <c s="4" t="s" r="A79">
        <v>161</v>
      </c>
      <c s="5" t="n" r="B79">
        <v>12</v>
      </c>
      <c s="5" t="n" r="C79">
        <v>-2</v>
      </c>
      <c s="5" t="n" r="D79">
        <v>95</v>
      </c>
      <c s="5" t="n" r="E79">
        <v>84</v>
      </c>
    </row>
    <row spans="1:6" r="80">
      <c s="4" t="s" r="A80">
        <v>483</v>
      </c>
      <c s="5" t="n" r="B80">
        <v>1078</v>
      </c>
      <c s="5" t="n" r="C80">
        <v>994</v>
      </c>
      <c s="5" t="n" r="D80">
        <v>1078</v>
      </c>
      <c s="5" t="n" r="E80">
        <v>994</v>
      </c>
    </row>
    <row spans="1:6" r="81">
      <c s="4" t="s" r="A81">
        <v>484</v>
      </c>
      <c s="5" t="n" r="B81">
        <v>0</v>
      </c>
      <c s="5" t="n" r="C81">
        <v>0</v>
      </c>
      <c s="5" t="n" r="D81">
        <v>0</v>
      </c>
      <c s="5" t="n" r="E81">
        <v>0</v>
      </c>
      <c s="5" t="n" r="F81">
        <v>0</v>
      </c>
    </row>
    <row spans="1:6" r="82">
      <c s="4" t="s" r="A82">
        <v>485</v>
      </c>
      <c s="5" t="n" r="B82">
        <v>1078</v>
      </c>
      <c s="5" t="n" r="C82">
        <v>994</v>
      </c>
      <c s="5" t="n" r="D82">
        <v>1078</v>
      </c>
      <c s="5" t="n" r="E82">
        <v>994</v>
      </c>
      <c s="5" t="n" r="F82">
        <v>1050</v>
      </c>
    </row>
    <row spans="1:6" r="83">
      <c s="4" t="s" r="A83">
        <v>486</v>
      </c>
      <c s="5" t="n" r="B83">
        <v>15046</v>
      </c>
      <c s="5" t="n" r="C83">
        <v>15429</v>
      </c>
      <c s="5" t="n" r="D83">
        <v>15046</v>
      </c>
      <c s="5" t="n" r="E83">
        <v>15429</v>
      </c>
      <c s="5" t="n" r="F83">
        <v>15277</v>
      </c>
    </row>
    <row spans="1:6" r="84">
      <c s="4" t="s" r="A84">
        <v>487</v>
      </c>
      <c s="5" t="n" r="B84">
        <v>0</v>
      </c>
      <c s="5" t="n" r="C84">
        <v>0</v>
      </c>
      <c s="5" t="n" r="D84">
        <v>0</v>
      </c>
      <c s="5" t="n" r="E84">
        <v>0</v>
      </c>
      <c s="5" t="n" r="F84">
        <v>0</v>
      </c>
    </row>
    <row spans="1:6" r="85">
      <c s="4" t="s" r="A85">
        <v>488</v>
      </c>
      <c s="5" t="n" r="B85">
        <v>15046</v>
      </c>
      <c s="5" t="n" r="C85">
        <v>15429</v>
      </c>
      <c s="5" t="n" r="D85">
        <v>15046</v>
      </c>
      <c s="5" t="n" r="E85">
        <v>15429</v>
      </c>
      <c s="5" t="n" r="F85">
        <v>15277</v>
      </c>
    </row>
    <row spans="1:6" r="86">
      <c s="4" t="s" r="A86">
        <v>489</v>
      </c>
    </row>
    <row spans="1:6" r="87">
      <c s="3" t="s" r="A87">
        <v>479</v>
      </c>
    </row>
    <row spans="1:6" r="88">
      <c s="4" t="s" r="A88">
        <v>480</v>
      </c>
      <c s="5" t="n" r="B88">
        <v>2269</v>
      </c>
      <c s="5" t="n" r="C88">
        <v>2656</v>
      </c>
      <c s="5" t="n" r="D88">
        <v>1606</v>
      </c>
      <c s="5" t="n" r="E88">
        <v>2613</v>
      </c>
    </row>
    <row spans="1:6" r="89">
      <c s="4" t="s" r="A89">
        <v>481</v>
      </c>
      <c s="5" t="n" r="B89">
        <v>0</v>
      </c>
      <c s="5" t="n" r="C89">
        <v>0</v>
      </c>
      <c s="5" t="n" r="D89">
        <v>0</v>
      </c>
      <c s="5" t="n" r="E89">
        <v>0</v>
      </c>
    </row>
    <row spans="1:6" r="90">
      <c s="4" t="s" r="A90">
        <v>482</v>
      </c>
      <c s="5" t="n" r="B90">
        <v>0</v>
      </c>
      <c s="5" t="n" r="C90">
        <v>0</v>
      </c>
      <c s="5" t="n" r="D90">
        <v>0</v>
      </c>
      <c s="5" t="n" r="E90">
        <v>0</v>
      </c>
    </row>
    <row spans="1:6" r="91">
      <c s="4" t="s" r="A91">
        <v>161</v>
      </c>
      <c s="5" t="n" r="B91">
        <v>-186</v>
      </c>
      <c s="5" t="n" r="C91">
        <v>-377</v>
      </c>
      <c s="5" t="n" r="D91">
        <v>477</v>
      </c>
      <c s="5" t="n" r="E91">
        <v>-334</v>
      </c>
    </row>
    <row spans="1:6" r="92">
      <c s="4" t="s" r="A92">
        <v>483</v>
      </c>
      <c s="5" t="n" r="B92">
        <v>2083</v>
      </c>
      <c s="5" t="n" r="C92">
        <v>2279</v>
      </c>
      <c s="5" t="n" r="D92">
        <v>2083</v>
      </c>
      <c s="5" t="n" r="E92">
        <v>2279</v>
      </c>
    </row>
    <row spans="1:6" r="93">
      <c s="4" t="s" r="A93">
        <v>484</v>
      </c>
      <c s="5" t="n" r="B93">
        <v>0</v>
      </c>
      <c s="5" t="n" r="C93">
        <v>0</v>
      </c>
      <c s="5" t="n" r="D93">
        <v>0</v>
      </c>
      <c s="5" t="n" r="E93">
        <v>0</v>
      </c>
      <c s="5" t="n" r="F93">
        <v>0</v>
      </c>
    </row>
    <row spans="1:6" r="94">
      <c s="4" t="s" r="A94">
        <v>485</v>
      </c>
      <c s="5" t="n" r="B94">
        <v>2083</v>
      </c>
      <c s="5" t="n" r="C94">
        <v>2279</v>
      </c>
      <c s="5" t="n" r="D94">
        <v>2083</v>
      </c>
      <c s="5" t="n" r="E94">
        <v>2279</v>
      </c>
      <c s="5" t="n" r="F94">
        <v>1606</v>
      </c>
    </row>
    <row spans="1:6" r="95">
      <c s="4" t="s" r="A95">
        <v>486</v>
      </c>
      <c s="5" t="n" r="B95">
        <v>0</v>
      </c>
      <c s="5" t="n" r="C95">
        <v>0</v>
      </c>
      <c s="5" t="n" r="D95">
        <v>0</v>
      </c>
      <c s="5" t="n" r="E95">
        <v>0</v>
      </c>
      <c s="5" t="n" r="F95">
        <v>0</v>
      </c>
    </row>
    <row spans="1:6" r="96">
      <c s="4" t="s" r="A96">
        <v>487</v>
      </c>
      <c s="5" t="n" r="B96">
        <v>0</v>
      </c>
      <c s="5" t="n" r="C96">
        <v>0</v>
      </c>
      <c s="5" t="n" r="D96">
        <v>0</v>
      </c>
      <c s="5" t="n" r="E96">
        <v>0</v>
      </c>
      <c s="5" t="n" r="F96">
        <v>0</v>
      </c>
    </row>
    <row spans="1:6" r="97">
      <c s="4" t="s" r="A97">
        <v>488</v>
      </c>
      <c s="7" t="n" r="B97">
        <v>0</v>
      </c>
      <c s="7" t="n" r="C97">
        <v>0</v>
      </c>
      <c s="7" t="n" r="D97">
        <v>0</v>
      </c>
      <c s="7" t="n" r="E97">
        <v>0</v>
      </c>
      <c s="7" t="n" r="F9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490</v>
      </c>
      <c s="2" t="s" r="B1">
        <v>72</v>
      </c>
      <c s="2" t="s" r="C1">
        <v>1</v>
      </c>
    </row>
    <row spans="1:3" r="2">
      <c s="2" t="s" r="B2">
        <v>2</v>
      </c>
      <c s="2" t="s" r="C2">
        <v>2</v>
      </c>
    </row>
    <row spans="1:3" r="3">
      <c s="3" t="s" r="A3">
        <v>378</v>
      </c>
    </row>
    <row spans="1:3" r="4">
      <c s="4" t="s" r="A4">
        <v>491</v>
      </c>
      <c s="5" t="n" r="B4">
        <v>1</v>
      </c>
    </row>
    <row spans="1:3" r="5">
      <c s="4" t="s" r="A5">
        <v>492</v>
      </c>
      <c s="4" t="s" r="C5">
        <v>493</v>
      </c>
    </row>
    <row spans="1:3" r="6">
      <c s="4" t="s" r="A6">
        <v>494</v>
      </c>
      <c s="4" t="s" r="C6">
        <v>495</v>
      </c>
    </row>
    <row spans="1:3" r="7">
      <c s="4" t="s" r="A7">
        <v>496</v>
      </c>
      <c s="5" t="n" r="B7">
        <v>1</v>
      </c>
    </row>
    <row spans="1:3" r="8">
      <c s="4" t="s" r="A8">
        <v>497</v>
      </c>
    </row>
    <row spans="1:3" r="9">
      <c s="3" t="s" r="A9">
        <v>378</v>
      </c>
    </row>
    <row spans="1:3" r="10">
      <c s="4" t="s" r="A10">
        <v>498</v>
      </c>
      <c s="4" t="s" r="C10">
        <v>493</v>
      </c>
    </row>
    <row spans="1:3" r="11">
      <c s="4" t="s" r="A11">
        <v>387</v>
      </c>
    </row>
    <row spans="1:3" r="12">
      <c s="3" t="s" r="A12">
        <v>378</v>
      </c>
    </row>
    <row spans="1:3" r="13">
      <c s="4" t="s" r="A13">
        <v>499</v>
      </c>
      <c s="4" t="s" r="C13">
        <v>500</v>
      </c>
    </row>
    <row spans="1:3" r="14">
      <c s="4" t="s" r="A14">
        <v>391</v>
      </c>
    </row>
    <row spans="1:3" r="15">
      <c s="3" t="s" r="A15">
        <v>378</v>
      </c>
    </row>
    <row spans="1:3" r="16">
      <c s="4" t="s" r="A16">
        <v>499</v>
      </c>
      <c s="4" t="s" r="C16">
        <v>501</v>
      </c>
    </row>
    <row spans="1:3" r="17">
      <c s="4" t="s" r="A17">
        <v>502</v>
      </c>
    </row>
    <row spans="1:3" r="18">
      <c s="3" t="s" r="A18">
        <v>378</v>
      </c>
    </row>
    <row spans="1:3" r="19">
      <c s="4" t="s" r="A19">
        <v>503</v>
      </c>
      <c s="4" t="s" r="C19">
        <v>504</v>
      </c>
    </row>
    <row spans="1:3" r="20">
      <c s="4" t="s" r="A20">
        <v>505</v>
      </c>
      <c s="4" t="s" r="C20">
        <v>506</v>
      </c>
    </row>
    <row spans="1:3" r="21">
      <c s="4" t="s" r="A21">
        <v>395</v>
      </c>
    </row>
    <row spans="1:3" r="22">
      <c s="3" t="s" r="A22">
        <v>378</v>
      </c>
    </row>
    <row spans="1:3" r="23">
      <c s="4" t="s" r="A23">
        <v>499</v>
      </c>
      <c s="4" t="s" r="C23">
        <v>507</v>
      </c>
    </row>
    <row spans="1:3" r="24">
      <c s="4" t="s" r="A24">
        <v>399</v>
      </c>
    </row>
    <row spans="1:3" r="25">
      <c s="3" t="s" r="A25">
        <v>378</v>
      </c>
    </row>
    <row spans="1:3" r="26">
      <c s="4" t="s" r="A26">
        <v>499</v>
      </c>
      <c s="4" t="s" r="C26">
        <v>508</v>
      </c>
    </row>
    <row spans="1:3" r="27">
      <c s="4" t="s" r="A27">
        <v>509</v>
      </c>
    </row>
    <row spans="1:3" r="28">
      <c s="3" t="s" r="A28">
        <v>378</v>
      </c>
    </row>
    <row spans="1:3" r="29">
      <c s="4" t="s" r="A29">
        <v>505</v>
      </c>
      <c s="4" t="s" r="C29">
        <v>506</v>
      </c>
    </row>
    <row spans="1:3" r="30">
      <c s="4" t="s" r="A30">
        <v>510</v>
      </c>
    </row>
    <row spans="1:3" r="31">
      <c s="3" t="s" r="A31">
        <v>378</v>
      </c>
    </row>
    <row spans="1:3" r="32">
      <c s="4" t="s" r="A32">
        <v>503</v>
      </c>
      <c s="4" t="s" r="C32">
        <v>511</v>
      </c>
    </row>
    <row spans="1:3" r="33">
      <c s="4" t="s" r="A33">
        <v>403</v>
      </c>
    </row>
    <row spans="1:3" r="34">
      <c s="3" t="s" r="A34">
        <v>378</v>
      </c>
    </row>
    <row spans="1:3" r="35">
      <c s="4" t="s" r="A35">
        <v>499</v>
      </c>
      <c s="4" t="s" r="C35">
        <v>512</v>
      </c>
    </row>
    <row spans="1:3" r="36">
      <c s="4" t="s" r="A36">
        <v>513</v>
      </c>
    </row>
    <row spans="1:3" r="37">
      <c s="3" t="s" r="A37">
        <v>378</v>
      </c>
    </row>
    <row spans="1:3" r="38">
      <c s="4" t="s" r="A38">
        <v>503</v>
      </c>
      <c s="4" t="s" r="C38">
        <v>504</v>
      </c>
    </row>
    <row spans="1:3" r="39">
      <c s="4" t="s" r="A39">
        <v>505</v>
      </c>
      <c s="4" t="s" r="C39">
        <v>514</v>
      </c>
    </row>
    <row spans="1:3" r="40">
      <c s="4" t="s" r="A40">
        <v>407</v>
      </c>
    </row>
    <row spans="1:3" r="41">
      <c s="3" t="s" r="A41">
        <v>378</v>
      </c>
    </row>
    <row spans="1:3" r="42">
      <c s="4" t="s" r="A42">
        <v>515</v>
      </c>
      <c s="4" t="s" r="C42">
        <v>516</v>
      </c>
    </row>
    <row spans="1:3" r="43">
      <c s="4" t="s" r="A43">
        <v>499</v>
      </c>
      <c s="4" t="s" r="C43">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8</v>
      </c>
      <c s="2" t="s" r="B1">
        <v>2</v>
      </c>
      <c s="2" t="s" r="C1">
        <v>23</v>
      </c>
      <c s="2" t="s" r="D1">
        <v>24</v>
      </c>
    </row>
    <row spans="1:4" r="2">
      <c s="3" t="s" r="A2">
        <v>519</v>
      </c>
    </row>
    <row spans="1:4" r="3">
      <c s="4" t="s" r="A3">
        <v>318</v>
      </c>
      <c s="7" t="n" r="B3">
        <v>108708</v>
      </c>
      <c s="7" t="n" r="C3">
        <v>118000</v>
      </c>
      <c s="7" t="n" r="D3">
        <v>122064</v>
      </c>
    </row>
    <row spans="1:4" r="4">
      <c s="4" t="s" r="A4">
        <v>520</v>
      </c>
    </row>
    <row spans="1:4" r="5">
      <c s="3" t="s" r="A5">
        <v>519</v>
      </c>
    </row>
    <row spans="1:4" r="6">
      <c s="4" t="s" r="A6">
        <v>318</v>
      </c>
      <c s="5" t="n" r="B6">
        <v>108708</v>
      </c>
      <c s="5" t="n" r="C6">
        <v>118000</v>
      </c>
    </row>
    <row spans="1:4" r="7">
      <c s="4" t="s" r="A7">
        <v>521</v>
      </c>
    </row>
    <row spans="1:4" r="8">
      <c s="3" t="s" r="A8">
        <v>519</v>
      </c>
    </row>
    <row spans="1:4" r="9">
      <c s="4" t="s" r="A9">
        <v>318</v>
      </c>
      <c s="5" t="n" r="B9">
        <v>1793</v>
      </c>
      <c s="5" t="n" r="C9">
        <v>1893</v>
      </c>
    </row>
    <row spans="1:4" r="10">
      <c s="4" t="s" r="A10">
        <v>522</v>
      </c>
    </row>
    <row spans="1:4" r="11">
      <c s="3" t="s" r="A11">
        <v>519</v>
      </c>
    </row>
    <row spans="1:4" r="12">
      <c s="4" t="s" r="A12">
        <v>318</v>
      </c>
      <c s="5" t="n" r="B12">
        <v>106915</v>
      </c>
      <c s="5" t="n" r="C12">
        <v>116107</v>
      </c>
    </row>
    <row spans="1:4" r="13">
      <c s="4" t="s" r="A13">
        <v>322</v>
      </c>
    </row>
    <row spans="1:4" r="14">
      <c s="3" t="s" r="A14">
        <v>519</v>
      </c>
    </row>
    <row spans="1:4" r="15">
      <c s="4" t="s" r="A15">
        <v>318</v>
      </c>
      <c s="5" t="n" r="B15">
        <v>24225</v>
      </c>
      <c s="5" t="n" r="C15">
        <v>17317</v>
      </c>
    </row>
    <row spans="1:4" r="16">
      <c s="4" t="s" r="A16">
        <v>323</v>
      </c>
    </row>
    <row spans="1:4" r="17">
      <c s="3" t="s" r="A17">
        <v>519</v>
      </c>
    </row>
    <row spans="1:4" r="18">
      <c s="4" t="s" r="A18">
        <v>318</v>
      </c>
      <c s="5" t="n" r="B18">
        <v>46103</v>
      </c>
      <c s="5" t="n" r="C18">
        <v>53262</v>
      </c>
    </row>
    <row spans="1:4" r="19">
      <c s="4" t="s" r="A19">
        <v>324</v>
      </c>
    </row>
    <row spans="1:4" r="20">
      <c s="3" t="s" r="A20">
        <v>519</v>
      </c>
    </row>
    <row spans="1:4" r="21">
      <c s="4" t="s" r="A21">
        <v>318</v>
      </c>
      <c s="5" t="n" r="B21">
        <v>29543</v>
      </c>
      <c s="5" t="n" r="C21">
        <v>35445</v>
      </c>
    </row>
    <row spans="1:4" r="22">
      <c s="4" t="s" r="A22">
        <v>325</v>
      </c>
    </row>
    <row spans="1:4" r="23">
      <c s="3" t="s" r="A23">
        <v>519</v>
      </c>
    </row>
    <row spans="1:4" r="24">
      <c s="4" t="s" r="A24">
        <v>318</v>
      </c>
      <c s="5" t="n" r="B24">
        <v>7044</v>
      </c>
      <c s="5" t="n" r="C24">
        <v>10083</v>
      </c>
    </row>
    <row spans="1:4" r="25">
      <c s="4" t="s" r="A25">
        <v>326</v>
      </c>
    </row>
    <row spans="1:4" r="26">
      <c s="3" t="s" r="A26">
        <v>519</v>
      </c>
    </row>
    <row spans="1:4" r="27">
      <c s="4" t="s" r="A27">
        <v>318</v>
      </c>
      <c s="5" t="n" r="B27">
        <v>1063</v>
      </c>
      <c s="5" t="n" r="C27">
        <v>1058</v>
      </c>
    </row>
    <row spans="1:4" r="28">
      <c s="4" t="s" r="A28">
        <v>327</v>
      </c>
    </row>
    <row spans="1:4" r="29">
      <c s="3" t="s" r="A29">
        <v>519</v>
      </c>
    </row>
    <row spans="1:4" r="30">
      <c s="4" t="s" r="A30">
        <v>318</v>
      </c>
      <c s="5" t="n" r="B30">
        <v>730</v>
      </c>
      <c s="5" t="n" r="C30">
        <v>835</v>
      </c>
    </row>
    <row spans="1:4" r="31">
      <c s="4" t="s" r="A31">
        <v>523</v>
      </c>
    </row>
    <row spans="1:4" r="32">
      <c s="3" t="s" r="A32">
        <v>519</v>
      </c>
    </row>
    <row spans="1:4" r="33">
      <c s="4" t="s" r="A33">
        <v>318</v>
      </c>
      <c s="5" t="n" r="B33">
        <v>108708</v>
      </c>
      <c s="5" t="n" r="C33">
        <v>118000</v>
      </c>
    </row>
    <row spans="1:4" r="34">
      <c s="4" t="s" r="A34">
        <v>524</v>
      </c>
    </row>
    <row spans="1:4" r="35">
      <c s="3" t="s" r="A35">
        <v>519</v>
      </c>
    </row>
    <row spans="1:4" r="36">
      <c s="4" t="s" r="A36">
        <v>318</v>
      </c>
      <c s="5" t="n" r="B36">
        <v>1793</v>
      </c>
      <c s="5" t="n" r="C36">
        <v>1893</v>
      </c>
    </row>
    <row spans="1:4" r="37">
      <c s="4" t="s" r="A37">
        <v>525</v>
      </c>
    </row>
    <row spans="1:4" r="38">
      <c s="3" t="s" r="A38">
        <v>519</v>
      </c>
    </row>
    <row spans="1:4" r="39">
      <c s="4" t="s" r="A39">
        <v>318</v>
      </c>
      <c s="5" t="n" r="B39">
        <v>106915</v>
      </c>
      <c s="5" t="n" r="C39">
        <v>116107</v>
      </c>
    </row>
    <row spans="1:4" r="40">
      <c s="4" t="s" r="A40">
        <v>526</v>
      </c>
    </row>
    <row spans="1:4" r="41">
      <c s="3" t="s" r="A41">
        <v>519</v>
      </c>
    </row>
    <row spans="1:4" r="42">
      <c s="4" t="s" r="A42">
        <v>318</v>
      </c>
      <c s="5" t="n" r="B42">
        <v>24225</v>
      </c>
      <c s="5" t="n" r="C42">
        <v>17317</v>
      </c>
    </row>
    <row spans="1:4" r="43">
      <c s="4" t="s" r="A43">
        <v>527</v>
      </c>
    </row>
    <row spans="1:4" r="44">
      <c s="3" t="s" r="A44">
        <v>519</v>
      </c>
    </row>
    <row spans="1:4" r="45">
      <c s="4" t="s" r="A45">
        <v>318</v>
      </c>
      <c s="5" t="n" r="B45">
        <v>24225</v>
      </c>
      <c s="5" t="n" r="C45">
        <v>17317</v>
      </c>
    </row>
    <row spans="1:4" r="46">
      <c s="4" t="s" r="A46">
        <v>528</v>
      </c>
    </row>
    <row spans="1:4" r="47">
      <c s="3" t="s" r="A47">
        <v>519</v>
      </c>
    </row>
    <row spans="1:4" r="48">
      <c s="4" t="s" r="A48">
        <v>318</v>
      </c>
      <c s="5" t="n" r="B48">
        <v>46103</v>
      </c>
      <c s="5" t="n" r="C48">
        <v>53262</v>
      </c>
    </row>
    <row spans="1:4" r="49">
      <c s="4" t="s" r="A49">
        <v>529</v>
      </c>
    </row>
    <row spans="1:4" r="50">
      <c s="3" t="s" r="A50">
        <v>519</v>
      </c>
    </row>
    <row spans="1:4" r="51">
      <c s="4" t="s" r="A51">
        <v>318</v>
      </c>
      <c s="5" t="n" r="B51">
        <v>46103</v>
      </c>
      <c s="5" t="n" r="C51">
        <v>53262</v>
      </c>
    </row>
    <row spans="1:4" r="52">
      <c s="4" t="s" r="A52">
        <v>530</v>
      </c>
    </row>
    <row spans="1:4" r="53">
      <c s="3" t="s" r="A53">
        <v>519</v>
      </c>
    </row>
    <row spans="1:4" r="54">
      <c s="4" t="s" r="A54">
        <v>318</v>
      </c>
      <c s="5" t="n" r="B54">
        <v>29543</v>
      </c>
      <c s="5" t="n" r="C54">
        <v>35445</v>
      </c>
    </row>
    <row spans="1:4" r="55">
      <c s="4" t="s" r="A55">
        <v>531</v>
      </c>
    </row>
    <row spans="1:4" r="56">
      <c s="3" t="s" r="A56">
        <v>519</v>
      </c>
    </row>
    <row spans="1:4" r="57">
      <c s="4" t="s" r="A57">
        <v>318</v>
      </c>
      <c s="5" t="n" r="B57">
        <v>29543</v>
      </c>
      <c s="5" t="n" r="C57">
        <v>35445</v>
      </c>
    </row>
    <row spans="1:4" r="58">
      <c s="4" t="s" r="A58">
        <v>532</v>
      </c>
    </row>
    <row spans="1:4" r="59">
      <c s="3" t="s" r="A59">
        <v>519</v>
      </c>
    </row>
    <row spans="1:4" r="60">
      <c s="4" t="s" r="A60">
        <v>318</v>
      </c>
      <c s="5" t="n" r="B60">
        <v>7044</v>
      </c>
      <c s="5" t="n" r="C60">
        <v>10083</v>
      </c>
    </row>
    <row spans="1:4" r="61">
      <c s="4" t="s" r="A61">
        <v>533</v>
      </c>
    </row>
    <row spans="1:4" r="62">
      <c s="3" t="s" r="A62">
        <v>519</v>
      </c>
    </row>
    <row spans="1:4" r="63">
      <c s="4" t="s" r="A63">
        <v>318</v>
      </c>
      <c s="5" t="n" r="B63">
        <v>7044</v>
      </c>
      <c s="5" t="n" r="C63">
        <v>10083</v>
      </c>
    </row>
    <row spans="1:4" r="64">
      <c s="4" t="s" r="A64">
        <v>534</v>
      </c>
    </row>
    <row spans="1:4" r="65">
      <c s="3" t="s" r="A65">
        <v>519</v>
      </c>
    </row>
    <row spans="1:4" r="66">
      <c s="4" t="s" r="A66">
        <v>318</v>
      </c>
      <c s="5" t="n" r="B66">
        <v>1063</v>
      </c>
      <c s="5" t="n" r="C66">
        <v>1058</v>
      </c>
    </row>
    <row spans="1:4" r="67">
      <c s="4" t="s" r="A67">
        <v>535</v>
      </c>
    </row>
    <row spans="1:4" r="68">
      <c s="3" t="s" r="A68">
        <v>519</v>
      </c>
    </row>
    <row spans="1:4" r="69">
      <c s="4" t="s" r="A69">
        <v>318</v>
      </c>
      <c s="5" t="n" r="B69">
        <v>1063</v>
      </c>
      <c s="5" t="n" r="C69">
        <v>1058</v>
      </c>
    </row>
    <row spans="1:4" r="70">
      <c s="4" t="s" r="A70">
        <v>536</v>
      </c>
    </row>
    <row spans="1:4" r="71">
      <c s="3" t="s" r="A71">
        <v>519</v>
      </c>
    </row>
    <row spans="1:4" r="72">
      <c s="4" t="s" r="A72">
        <v>318</v>
      </c>
      <c s="5" t="n" r="B72">
        <v>730</v>
      </c>
      <c s="5" t="n" r="C72">
        <v>835</v>
      </c>
    </row>
    <row spans="1:4" r="73">
      <c s="4" t="s" r="A73">
        <v>537</v>
      </c>
    </row>
    <row spans="1:4" r="74">
      <c s="3" t="s" r="A74">
        <v>519</v>
      </c>
    </row>
    <row spans="1:4" r="75">
      <c s="4" t="s" r="A75">
        <v>318</v>
      </c>
      <c s="5" t="n" r="B75">
        <v>730</v>
      </c>
      <c s="5" t="n" r="C75">
        <v>835</v>
      </c>
    </row>
    <row spans="1:4" r="76">
      <c s="4" t="s" r="A76">
        <v>538</v>
      </c>
    </row>
    <row spans="1:4" r="77">
      <c s="3" t="s" r="A77">
        <v>519</v>
      </c>
    </row>
    <row spans="1:4" r="78">
      <c s="4" t="s" r="A78">
        <v>539</v>
      </c>
      <c s="5" t="n" r="B78">
        <v>4522</v>
      </c>
      <c s="5" t="n" r="C78">
        <v>5785</v>
      </c>
    </row>
    <row spans="1:4" r="79">
      <c s="4" t="s" r="A79">
        <v>540</v>
      </c>
    </row>
    <row spans="1:4" r="80">
      <c s="3" t="s" r="A80">
        <v>519</v>
      </c>
    </row>
    <row spans="1:4" r="81">
      <c s="4" t="s" r="A81">
        <v>539</v>
      </c>
      <c s="7" t="n" r="B81">
        <v>4522</v>
      </c>
      <c s="5" t="n" r="C81">
        <v>5785</v>
      </c>
    </row>
    <row spans="1:4" r="82">
      <c s="4" t="s" r="A82">
        <v>541</v>
      </c>
    </row>
    <row spans="1:4" r="83">
      <c s="3" t="s" r="A83">
        <v>519</v>
      </c>
    </row>
    <row spans="1:4" r="84">
      <c s="4" t="s" r="A84">
        <v>539</v>
      </c>
      <c s="5" t="n" r="C84">
        <v>383</v>
      </c>
    </row>
    <row spans="1:4" r="85">
      <c s="4" t="s" r="A85">
        <v>542</v>
      </c>
    </row>
    <row spans="1:4" r="86">
      <c s="3" t="s" r="A86">
        <v>519</v>
      </c>
    </row>
    <row spans="1:4" r="87">
      <c s="4" t="s" r="A87">
        <v>539</v>
      </c>
      <c s="7" t="n" r="C87">
        <v>3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43</v>
      </c>
      <c s="2" t="s" r="B1">
        <v>1</v>
      </c>
      <c s="2" t="s" r="C1">
        <v>427</v>
      </c>
    </row>
    <row spans="1:3" r="2">
      <c s="2" t="s" r="B2">
        <v>2</v>
      </c>
      <c s="2" t="s" r="C2">
        <v>23</v>
      </c>
    </row>
    <row spans="1:3" r="3">
      <c s="4" t="s" r="A3">
        <v>544</v>
      </c>
    </row>
    <row spans="1:3" r="4">
      <c s="3" t="s" r="A4">
        <v>545</v>
      </c>
    </row>
    <row spans="1:3" r="5">
      <c s="4" t="s" r="A5">
        <v>546</v>
      </c>
      <c s="4" t="s" r="B5">
        <v>547</v>
      </c>
      <c s="4" t="s" r="C5">
        <v>548</v>
      </c>
    </row>
    <row spans="1:3" r="6">
      <c s="4" t="s" r="A6">
        <v>549</v>
      </c>
    </row>
    <row spans="1:3" r="7">
      <c s="3" t="s" r="A7">
        <v>545</v>
      </c>
    </row>
    <row spans="1:3" r="8">
      <c s="4" t="s" r="A8">
        <v>546</v>
      </c>
      <c s="4" t="s" r="C8">
        <v>550</v>
      </c>
    </row>
    <row spans="1:3" r="9">
      <c s="4" t="s" r="A9">
        <v>551</v>
      </c>
    </row>
    <row spans="1:3" r="10">
      <c s="3" t="s" r="A10">
        <v>545</v>
      </c>
    </row>
    <row spans="1:3" r="11">
      <c s="4" t="s" r="A11">
        <v>546</v>
      </c>
      <c s="4" t="s" r="B11">
        <v>552</v>
      </c>
      <c s="4" t="s" r="C11">
        <v>552</v>
      </c>
    </row>
    <row spans="1:3" r="12">
      <c s="4" t="s" r="A12">
        <v>553</v>
      </c>
    </row>
    <row spans="1:3" r="13">
      <c s="3" t="s" r="A13">
        <v>545</v>
      </c>
    </row>
    <row spans="1:3" r="14">
      <c s="4" t="s" r="A14">
        <v>546</v>
      </c>
      <c s="4" t="s" r="B14">
        <v>552</v>
      </c>
      <c s="4" t="s" r="C14">
        <v>552</v>
      </c>
    </row>
    <row spans="1:3" r="15">
      <c s="4" t="s" r="A15">
        <v>554</v>
      </c>
    </row>
    <row spans="1:3" r="16">
      <c s="3" t="s" r="A16">
        <v>545</v>
      </c>
    </row>
    <row spans="1:3" r="17">
      <c s="4" t="s" r="A17">
        <v>546</v>
      </c>
      <c s="4" t="s" r="B17">
        <v>555</v>
      </c>
      <c s="4" t="s" r="C17">
        <v>555</v>
      </c>
    </row>
    <row spans="1:3" r="18">
      <c s="4" t="s" r="A18">
        <v>556</v>
      </c>
    </row>
    <row spans="1:3" r="19">
      <c s="3" t="s" r="A19">
        <v>545</v>
      </c>
    </row>
    <row spans="1:3" r="20">
      <c s="4" t="s" r="A20">
        <v>546</v>
      </c>
      <c s="4" t="s" r="B20">
        <v>555</v>
      </c>
      <c s="4" t="s" r="C20">
        <v>555</v>
      </c>
    </row>
    <row spans="1:3" r="21">
      <c s="4" t="s" r="A21">
        <v>557</v>
      </c>
    </row>
    <row spans="1:3" r="22">
      <c s="3" t="s" r="A22">
        <v>545</v>
      </c>
    </row>
    <row spans="1:3" r="23">
      <c s="4" t="s" r="A23">
        <v>539</v>
      </c>
      <c s="7" t="n" r="B23">
        <v>4522</v>
      </c>
      <c s="7" t="n" r="C23">
        <v>5785</v>
      </c>
    </row>
    <row spans="1:3" r="24">
      <c s="4" t="s" r="A24">
        <v>558</v>
      </c>
    </row>
    <row spans="1:3" r="25">
      <c s="3" t="s" r="A25">
        <v>545</v>
      </c>
    </row>
    <row spans="1:3" r="26">
      <c s="4" t="s" r="A26">
        <v>539</v>
      </c>
      <c s="7" t="n" r="C26">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9</v>
      </c>
      <c s="2" t="s" r="B1">
        <v>2</v>
      </c>
      <c s="2" t="s" r="C1">
        <v>23</v>
      </c>
      <c s="2" t="s" r="D1">
        <v>24</v>
      </c>
    </row>
    <row spans="1:4" r="2">
      <c s="3" t="s" r="A2">
        <v>519</v>
      </c>
    </row>
    <row spans="1:4" r="3">
      <c s="4" t="s" r="A3">
        <v>560</v>
      </c>
      <c s="7" t="n" r="B3">
        <v>33076</v>
      </c>
      <c s="7" t="n" r="C3">
        <v>6171</v>
      </c>
      <c s="7" t="n" r="D3">
        <v>9670</v>
      </c>
    </row>
    <row spans="1:4" r="4">
      <c s="4" t="s" r="A4">
        <v>318</v>
      </c>
      <c s="5" t="n" r="B4">
        <v>108708</v>
      </c>
      <c s="5" t="n" r="C4">
        <v>118000</v>
      </c>
      <c s="5" t="n" r="D4">
        <v>122064</v>
      </c>
    </row>
    <row spans="1:4" r="5">
      <c s="4" t="s" r="A5">
        <v>561</v>
      </c>
      <c s="5" t="n" r="B5">
        <v>74069</v>
      </c>
      <c s="5" t="n" r="C5">
        <v>73057</v>
      </c>
      <c s="5" t="n" r="D5">
        <v>74338</v>
      </c>
    </row>
    <row spans="1:4" r="6">
      <c s="4" t="s" r="A6">
        <v>34</v>
      </c>
      <c s="5" t="n" r="B6">
        <v>4078</v>
      </c>
      <c s="5" t="n" r="C6">
        <v>4216</v>
      </c>
      <c s="7" t="n" r="D6">
        <v>5239</v>
      </c>
    </row>
    <row spans="1:4" r="7">
      <c s="4" t="s" r="A7">
        <v>562</v>
      </c>
    </row>
    <row spans="1:4" r="8">
      <c s="3" t="s" r="A8">
        <v>519</v>
      </c>
    </row>
    <row spans="1:4" r="9">
      <c s="4" t="s" r="A9">
        <v>26</v>
      </c>
      <c s="5" t="n" r="B9">
        <v>13013</v>
      </c>
      <c s="5" t="n" r="C9">
        <v>13502</v>
      </c>
    </row>
    <row spans="1:4" r="10">
      <c s="4" t="s" r="A10">
        <v>560</v>
      </c>
      <c s="5" t="n" r="B10">
        <v>33076</v>
      </c>
      <c s="5" t="n" r="C10">
        <v>6171</v>
      </c>
    </row>
    <row spans="1:4" r="11">
      <c s="4" t="s" r="A11">
        <v>318</v>
      </c>
      <c s="5" t="n" r="B11">
        <v>108708</v>
      </c>
      <c s="5" t="n" r="C11">
        <v>118000</v>
      </c>
    </row>
    <row spans="1:4" r="12">
      <c s="4" t="s" r="A12">
        <v>561</v>
      </c>
      <c s="5" t="n" r="B12">
        <v>73507</v>
      </c>
      <c s="5" t="n" r="C12">
        <v>73346</v>
      </c>
    </row>
    <row spans="1:4" r="13">
      <c s="4" t="s" r="A13">
        <v>31</v>
      </c>
      <c s="5" t="n" r="B13">
        <v>1229</v>
      </c>
      <c s="5" t="n" r="C13">
        <v>1623</v>
      </c>
    </row>
    <row spans="1:4" r="14">
      <c s="4" t="s" r="A14">
        <v>563</v>
      </c>
      <c s="5" t="n" r="B14">
        <v>810490</v>
      </c>
      <c s="5" t="n" r="C14">
        <v>784100</v>
      </c>
    </row>
    <row spans="1:4" r="15">
      <c s="4" t="s" r="A15">
        <v>564</v>
      </c>
      <c s="5" t="n" r="B15">
        <v>2874</v>
      </c>
      <c s="5" t="n" r="C15">
        <v>2950</v>
      </c>
    </row>
    <row spans="1:4" r="16">
      <c s="4" t="s" r="A16">
        <v>34</v>
      </c>
      <c s="5" t="n" r="B16">
        <v>4078</v>
      </c>
      <c s="5" t="n" r="C16">
        <v>4216</v>
      </c>
    </row>
    <row spans="1:4" r="17">
      <c s="4" t="s" r="A17">
        <v>82</v>
      </c>
      <c s="5" t="n" r="B17">
        <v>895369</v>
      </c>
      <c s="5" t="n" r="C17">
        <v>844876</v>
      </c>
    </row>
    <row spans="1:4" r="18">
      <c s="4" t="s" r="A18">
        <v>46</v>
      </c>
      <c s="5" t="n" r="B18">
        <v>37724</v>
      </c>
      <c s="5" t="n" r="C18">
        <v>45699</v>
      </c>
    </row>
    <row spans="1:4" r="19">
      <c s="4" t="s" r="A19">
        <v>47</v>
      </c>
      <c s="5" t="n" r="B19">
        <v>75500</v>
      </c>
      <c s="5" t="n" r="C19">
        <v>80937</v>
      </c>
    </row>
    <row spans="1:4" r="20">
      <c s="4" t="s" r="A20">
        <v>565</v>
      </c>
      <c s="5" t="n" r="B20">
        <v>765</v>
      </c>
      <c s="5" t="n" r="C20">
        <v>773</v>
      </c>
    </row>
    <row spans="1:4" r="21">
      <c s="4" t="s" r="A21">
        <v>566</v>
      </c>
      <c s="5" t="n" r="B21">
        <v>0</v>
      </c>
      <c s="5" t="n" r="C21">
        <v>0</v>
      </c>
    </row>
    <row spans="1:4" r="22">
      <c s="4" t="s" r="A22">
        <v>520</v>
      </c>
    </row>
    <row spans="1:4" r="23">
      <c s="3" t="s" r="A23">
        <v>519</v>
      </c>
    </row>
    <row spans="1:4" r="24">
      <c s="4" t="s" r="A24">
        <v>26</v>
      </c>
      <c s="5" t="n" r="B24">
        <v>13013</v>
      </c>
      <c s="5" t="n" r="C24">
        <v>13502</v>
      </c>
    </row>
    <row spans="1:4" r="25">
      <c s="4" t="s" r="A25">
        <v>560</v>
      </c>
      <c s="5" t="n" r="B25">
        <v>33076</v>
      </c>
      <c s="5" t="n" r="C25">
        <v>6171</v>
      </c>
    </row>
    <row spans="1:4" r="26">
      <c s="4" t="s" r="A26">
        <v>318</v>
      </c>
      <c s="5" t="n" r="B26">
        <v>108708</v>
      </c>
      <c s="5" t="n" r="C26">
        <v>118000</v>
      </c>
    </row>
    <row spans="1:4" r="27">
      <c s="4" t="s" r="A27">
        <v>561</v>
      </c>
      <c s="5" t="n" r="B27">
        <v>74069</v>
      </c>
      <c s="5" t="n" r="C27">
        <v>73057</v>
      </c>
    </row>
    <row spans="1:4" r="28">
      <c s="4" t="s" r="A28">
        <v>31</v>
      </c>
      <c s="5" t="n" r="B28">
        <v>1229</v>
      </c>
      <c s="5" t="n" r="C28">
        <v>1623</v>
      </c>
    </row>
    <row spans="1:4" r="29">
      <c s="4" t="s" r="A29">
        <v>563</v>
      </c>
      <c s="5" t="n" r="B29">
        <v>823684</v>
      </c>
      <c s="5" t="n" r="C29">
        <v>795117</v>
      </c>
    </row>
    <row spans="1:4" r="30">
      <c s="4" t="s" r="A30">
        <v>564</v>
      </c>
      <c s="5" t="n" r="B30">
        <v>2874</v>
      </c>
      <c s="5" t="n" r="C30">
        <v>2950</v>
      </c>
    </row>
    <row spans="1:4" r="31">
      <c s="4" t="s" r="A31">
        <v>34</v>
      </c>
      <c s="5" t="n" r="B31">
        <v>4078</v>
      </c>
      <c s="5" t="n" r="C31">
        <v>4216</v>
      </c>
    </row>
    <row spans="1:4" r="32">
      <c s="4" t="s" r="A32">
        <v>82</v>
      </c>
      <c s="5" t="n" r="B32">
        <v>895926</v>
      </c>
      <c s="5" t="n" r="C32">
        <v>845565</v>
      </c>
    </row>
    <row spans="1:4" r="33">
      <c s="4" t="s" r="A33">
        <v>46</v>
      </c>
      <c s="5" t="n" r="B33">
        <v>37724</v>
      </c>
      <c s="5" t="n" r="C33">
        <v>45699</v>
      </c>
    </row>
    <row spans="1:4" r="34">
      <c s="4" t="s" r="A34">
        <v>47</v>
      </c>
      <c s="5" t="n" r="B34">
        <v>76836</v>
      </c>
      <c s="5" t="n" r="C34">
        <v>82478</v>
      </c>
    </row>
    <row spans="1:4" r="35">
      <c s="4" t="s" r="A35">
        <v>565</v>
      </c>
      <c s="5" t="n" r="B35">
        <v>765</v>
      </c>
      <c s="5" t="n" r="C35">
        <v>773</v>
      </c>
    </row>
    <row spans="1:4" r="36">
      <c s="4" t="s" r="A36">
        <v>521</v>
      </c>
    </row>
    <row spans="1:4" r="37">
      <c s="3" t="s" r="A37">
        <v>519</v>
      </c>
    </row>
    <row spans="1:4" r="38">
      <c s="4" t="s" r="A38">
        <v>26</v>
      </c>
      <c s="5" t="n" r="B38">
        <v>7481</v>
      </c>
      <c s="5" t="n" r="C38">
        <v>7200</v>
      </c>
    </row>
    <row spans="1:4" r="39">
      <c s="4" t="s" r="A39">
        <v>560</v>
      </c>
      <c s="5" t="n" r="B39">
        <v>33076</v>
      </c>
      <c s="5" t="n" r="C39">
        <v>6171</v>
      </c>
    </row>
    <row spans="1:4" r="40">
      <c s="4" t="s" r="A40">
        <v>318</v>
      </c>
      <c s="5" t="n" r="B40">
        <v>1793</v>
      </c>
      <c s="5" t="n" r="C40">
        <v>1893</v>
      </c>
    </row>
    <row spans="1:4" r="41">
      <c s="4" t="s" r="A41">
        <v>522</v>
      </c>
    </row>
    <row spans="1:4" r="42">
      <c s="3" t="s" r="A42">
        <v>519</v>
      </c>
    </row>
    <row spans="1:4" r="43">
      <c s="4" t="s" r="A43">
        <v>26</v>
      </c>
      <c s="5" t="n" r="B43">
        <v>5532</v>
      </c>
      <c s="5" t="n" r="C43">
        <v>6302</v>
      </c>
    </row>
    <row spans="1:4" r="44">
      <c s="4" t="s" r="A44">
        <v>318</v>
      </c>
      <c s="5" t="n" r="B44">
        <v>106915</v>
      </c>
      <c s="5" t="n" r="C44">
        <v>116107</v>
      </c>
    </row>
    <row spans="1:4" r="45">
      <c s="4" t="s" r="A45">
        <v>561</v>
      </c>
      <c s="5" t="n" r="B45">
        <v>74069</v>
      </c>
      <c s="5" t="n" r="C45">
        <v>73057</v>
      </c>
    </row>
    <row spans="1:4" r="46">
      <c s="4" t="s" r="A46">
        <v>31</v>
      </c>
      <c s="5" t="n" r="B46">
        <v>1229</v>
      </c>
      <c s="5" t="n" r="C46">
        <v>1623</v>
      </c>
    </row>
    <row spans="1:4" r="47">
      <c s="4" t="s" r="A47">
        <v>564</v>
      </c>
      <c s="5" t="n" r="B47">
        <v>2874</v>
      </c>
      <c s="5" t="n" r="C47">
        <v>2950</v>
      </c>
    </row>
    <row spans="1:4" r="48">
      <c s="4" t="s" r="A48">
        <v>34</v>
      </c>
      <c s="5" t="n" r="B48">
        <v>4078</v>
      </c>
      <c s="5" t="n" r="C48">
        <v>4216</v>
      </c>
    </row>
    <row spans="1:4" r="49">
      <c s="4" t="s" r="A49">
        <v>82</v>
      </c>
      <c s="5" t="n" r="B49">
        <v>895926</v>
      </c>
      <c s="5" t="n" r="C49">
        <v>845565</v>
      </c>
    </row>
    <row spans="1:4" r="50">
      <c s="4" t="s" r="A50">
        <v>46</v>
      </c>
      <c s="5" t="n" r="B50">
        <v>37724</v>
      </c>
      <c s="5" t="n" r="C50">
        <v>45699</v>
      </c>
    </row>
    <row spans="1:4" r="51">
      <c s="4" t="s" r="A51">
        <v>47</v>
      </c>
      <c s="5" t="n" r="B51">
        <v>76836</v>
      </c>
      <c s="5" t="n" r="C51">
        <v>82478</v>
      </c>
    </row>
    <row spans="1:4" r="52">
      <c s="4" t="s" r="A52">
        <v>565</v>
      </c>
      <c s="5" t="n" r="B52">
        <v>765</v>
      </c>
      <c s="5" t="n" r="C52">
        <v>773</v>
      </c>
    </row>
    <row spans="1:4" r="53">
      <c s="4" t="s" r="A53">
        <v>567</v>
      </c>
    </row>
    <row spans="1:4" r="54">
      <c s="3" t="s" r="A54">
        <v>519</v>
      </c>
    </row>
    <row spans="1:4" r="55">
      <c s="4" t="s" r="A55">
        <v>563</v>
      </c>
      <c s="7" t="n" r="B55">
        <v>823684</v>
      </c>
      <c s="7" t="n" r="C55">
        <v>7951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8</v>
      </c>
      <c s="2" t="s" r="C1">
        <v>2</v>
      </c>
      <c s="2" t="s" r="D1">
        <v>23</v>
      </c>
    </row>
    <row spans="1:4" r="2">
      <c s="3" t="s" r="A2">
        <v>569</v>
      </c>
    </row>
    <row spans="1:4" r="3">
      <c s="4" t="s" r="A3">
        <v>570</v>
      </c>
      <c s="7" t="n" r="C3">
        <v>37724</v>
      </c>
    </row>
    <row spans="1:4" r="4">
      <c s="4" t="s" r="A4">
        <v>571</v>
      </c>
      <c s="4" t="s" r="B4">
        <v>125</v>
      </c>
      <c s="5" t="n" r="C4">
        <v>37724</v>
      </c>
      <c s="7" t="n" r="D4">
        <v>45699</v>
      </c>
    </row>
    <row spans="1:4" r="5">
      <c s="4" t="s" r="A5">
        <v>572</v>
      </c>
      <c s="4" t="s" r="B5">
        <v>125</v>
      </c>
      <c s="5" t="n" r="C5">
        <v>37724</v>
      </c>
      <c s="5" t="n" r="D5">
        <v>45699</v>
      </c>
    </row>
    <row spans="1:4" r="6">
      <c s="4" t="s" r="A6">
        <v>573</v>
      </c>
      <c s="4" t="s" r="B6">
        <v>125</v>
      </c>
      <c s="5" t="n" r="C6">
        <v>-37724</v>
      </c>
      <c s="5" t="n" r="D6">
        <v>-45699</v>
      </c>
    </row>
    <row spans="1:4" r="7">
      <c s="4" t="s" r="A7">
        <v>574</v>
      </c>
      <c s="5" t="n" r="C7">
        <v>51524</v>
      </c>
      <c s="7" t="n" r="D7">
        <v>47576</v>
      </c>
    </row>
    <row spans="1:4" r="8">
      <c s="4" t="s" r="A8">
        <v>575</v>
      </c>
    </row>
    <row spans="1:4" r="9">
      <c s="3" t="s" r="A9">
        <v>569</v>
      </c>
    </row>
    <row spans="1:4" r="10">
      <c s="4" t="s" r="A10">
        <v>570</v>
      </c>
      <c s="5" t="n" r="C10">
        <v>37724</v>
      </c>
    </row>
    <row spans="1:4" r="11">
      <c s="4" t="s" r="A11">
        <v>576</v>
      </c>
    </row>
    <row spans="1:4" r="12">
      <c s="3" t="s" r="A12">
        <v>569</v>
      </c>
    </row>
    <row spans="1:4" r="13">
      <c s="4" t="s" r="A13">
        <v>570</v>
      </c>
      <c s="5" t="n" r="C13">
        <v>37724</v>
      </c>
    </row>
    <row spans="1:4" r="14">
      <c s="4" t="s" r="A14">
        <v>577</v>
      </c>
    </row>
    <row spans="1:4" r="15">
      <c s="3" t="s" r="A15">
        <v>569</v>
      </c>
    </row>
    <row spans="1:4" r="16">
      <c s="4" t="s" r="A16">
        <v>570</v>
      </c>
      <c s="5" t="n" r="C16">
        <v>37724</v>
      </c>
    </row>
    <row spans="1:4" r="17">
      <c s="4" t="s" r="A17">
        <v>578</v>
      </c>
    </row>
    <row spans="1:4" r="18">
      <c s="3" t="s" r="A18">
        <v>569</v>
      </c>
    </row>
    <row spans="1:4" r="19">
      <c s="4" t="s" r="A19">
        <v>570</v>
      </c>
      <c s="5" t="n" r="C19">
        <v>0</v>
      </c>
    </row>
    <row spans="1:4" r="20">
      <c s="4" t="s" r="A20">
        <v>579</v>
      </c>
    </row>
    <row spans="1:4" r="21">
      <c s="3" t="s" r="A21">
        <v>569</v>
      </c>
    </row>
    <row spans="1:4" r="22">
      <c s="4" t="s" r="A22">
        <v>570</v>
      </c>
      <c s="5" t="n" r="C22">
        <v>0</v>
      </c>
    </row>
    <row spans="1:4" r="23">
      <c s="4" t="s" r="A23">
        <v>580</v>
      </c>
    </row>
    <row spans="1:4" r="24">
      <c s="3" t="s" r="A24">
        <v>569</v>
      </c>
    </row>
    <row spans="1:4" r="25">
      <c s="4" t="s" r="A25">
        <v>570</v>
      </c>
      <c s="5" t="n" r="C25">
        <v>0</v>
      </c>
    </row>
    <row spans="1:4" r="26">
      <c s="4" t="s" r="A26">
        <v>581</v>
      </c>
    </row>
    <row spans="1:4" r="27">
      <c s="3" t="s" r="A27">
        <v>569</v>
      </c>
    </row>
    <row spans="1:4" r="28">
      <c s="4" t="s" r="A28">
        <v>570</v>
      </c>
      <c s="5" t="n" r="C28">
        <v>0</v>
      </c>
    </row>
    <row spans="1:4" r="29">
      <c s="4" t="s" r="A29">
        <v>582</v>
      </c>
    </row>
    <row spans="1:4" r="30">
      <c s="3" t="s" r="A30">
        <v>569</v>
      </c>
    </row>
    <row spans="1:4" r="31">
      <c s="4" t="s" r="A31">
        <v>570</v>
      </c>
      <c s="5" t="n" r="C31">
        <v>0</v>
      </c>
    </row>
    <row spans="1:4" r="32">
      <c s="4" t="s" r="A32">
        <v>583</v>
      </c>
    </row>
    <row spans="1:4" r="33">
      <c s="3" t="s" r="A33">
        <v>569</v>
      </c>
    </row>
    <row spans="1:4" r="34">
      <c s="4" t="s" r="A34">
        <v>570</v>
      </c>
      <c s="7" t="n" r="C34">
        <v>0</v>
      </c>
    </row>
    <row spans="1:4" r="35">
      <c t="n" r="A35"/>
    </row>
    <row spans="1:4" r="36">
      <c s="4" t="s" r="A36">
        <v>125</v>
      </c>
      <c s="4" t="s" r="B36">
        <v>584</v>
      </c>
    </row>
  </sheetData>
  <mergeCells count="3">
    <mergeCell ref="A1:B1"/>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4</v>
      </c>
      <c s="2" t="s" r="C1">
        <v>72</v>
      </c>
      <c s="2" t="s" r="E1">
        <v>1</v>
      </c>
    </row>
    <row spans="1:6" r="2">
      <c s="2" t="s" r="C2">
        <v>2</v>
      </c>
      <c s="2" t="s" r="D2">
        <v>24</v>
      </c>
      <c s="2" t="s" r="E2">
        <v>2</v>
      </c>
      <c s="2" t="s" r="F2">
        <v>24</v>
      </c>
    </row>
    <row spans="1:6" r="3">
      <c s="3" t="s" r="A3">
        <v>115</v>
      </c>
    </row>
    <row spans="1:6" r="4">
      <c s="4" t="s" r="A4">
        <v>116</v>
      </c>
      <c s="7" t="n" r="C4">
        <v>2812</v>
      </c>
      <c s="7" t="n" r="D4">
        <v>2624</v>
      </c>
      <c s="7" t="n" r="E4">
        <v>8165</v>
      </c>
      <c s="7" t="n" r="F4">
        <v>7827</v>
      </c>
    </row>
    <row spans="1:6" r="5">
      <c s="3" t="s" r="A5">
        <v>117</v>
      </c>
    </row>
    <row spans="1:6" r="6">
      <c s="4" t="s" r="A6">
        <v>118</v>
      </c>
      <c s="5" t="n" r="C6">
        <v>-34</v>
      </c>
      <c s="5" t="n" r="D6">
        <v>-352</v>
      </c>
      <c s="5" t="n" r="E6">
        <v>-497</v>
      </c>
      <c s="5" t="n" r="F6">
        <v>122</v>
      </c>
    </row>
    <row spans="1:6" r="7">
      <c s="4" t="s" r="A7">
        <v>119</v>
      </c>
      <c s="4" t="s" r="B7">
        <v>120</v>
      </c>
      <c s="5" t="n" r="C7">
        <v>-104</v>
      </c>
      <c s="5" t="n" r="D7">
        <v>-1</v>
      </c>
      <c s="5" t="n" r="E7">
        <v>-171</v>
      </c>
      <c s="5" t="n" r="F7">
        <v>-36</v>
      </c>
    </row>
    <row spans="1:6" r="8">
      <c s="4" t="s" r="A8">
        <v>121</v>
      </c>
      <c s="4" t="s" r="B8">
        <v>122</v>
      </c>
      <c s="5" t="n" r="C8">
        <v>84</v>
      </c>
      <c s="5" t="n" r="D8">
        <v>10</v>
      </c>
      <c s="5" t="n" r="E8">
        <v>250</v>
      </c>
      <c s="5" t="n" r="F8">
        <v>31</v>
      </c>
    </row>
    <row spans="1:6" r="9">
      <c s="4" t="s" r="A9">
        <v>123</v>
      </c>
      <c s="5" t="n" r="C9">
        <v>-54</v>
      </c>
      <c s="5" t="n" r="D9">
        <v>-343</v>
      </c>
      <c s="5" t="n" r="E9">
        <v>-418</v>
      </c>
      <c s="5" t="n" r="F9">
        <v>117</v>
      </c>
    </row>
    <row spans="1:6" r="10">
      <c s="4" t="s" r="A10">
        <v>124</v>
      </c>
      <c s="7" t="n" r="C10">
        <v>2758</v>
      </c>
      <c s="7" t="n" r="D10">
        <v>2281</v>
      </c>
      <c s="7" t="n" r="E10">
        <v>7747</v>
      </c>
      <c s="7" t="n" r="F10">
        <v>7944</v>
      </c>
    </row>
    <row spans="1:6" r="11">
      <c t="n" r="A11"/>
    </row>
    <row spans="1:6" r="12">
      <c s="4" t="s" r="A12">
        <v>125</v>
      </c>
      <c s="4" t="s" r="B12">
        <v>126</v>
      </c>
    </row>
    <row spans="1:6" r="13">
      <c s="4" t="s" r="A13">
        <v>127</v>
      </c>
      <c s="4" t="s" r="B13">
        <v>128</v>
      </c>
    </row>
    <row spans="1:6" r="14">
      <c s="4" t="s" r="A14">
        <v>129</v>
      </c>
      <c s="4" t="s" r="B14">
        <v>130</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v>
      </c>
      <c s="2" t="s" r="B1">
        <v>72</v>
      </c>
      <c s="2" t="s" r="D1">
        <v>1</v>
      </c>
    </row>
    <row spans="1:5" r="2">
      <c s="2" t="s" r="B2">
        <v>2</v>
      </c>
      <c s="2" t="s" r="C2">
        <v>24</v>
      </c>
      <c s="2" t="s" r="D2">
        <v>2</v>
      </c>
      <c s="2" t="s" r="E2">
        <v>24</v>
      </c>
    </row>
    <row spans="1:5" r="3">
      <c s="3" t="s" r="A3">
        <v>115</v>
      </c>
    </row>
    <row spans="1:5" r="4">
      <c s="4" t="s" r="A4">
        <v>132</v>
      </c>
      <c s="7" t="n" r="B4">
        <v>-16</v>
      </c>
      <c s="7" t="n" r="C4">
        <v>-181</v>
      </c>
      <c s="7" t="n" r="D4">
        <v>-256</v>
      </c>
      <c s="7" t="n" r="E4">
        <v>62</v>
      </c>
    </row>
    <row spans="1:5" r="5">
      <c s="4" t="s" r="A5">
        <v>133</v>
      </c>
      <c s="5" t="n" r="B5">
        <v>-54</v>
      </c>
      <c s="5" t="n" r="C5">
        <v>-1</v>
      </c>
      <c s="5" t="n" r="D5">
        <v>-88</v>
      </c>
      <c s="5" t="n" r="E5">
        <v>-18</v>
      </c>
    </row>
    <row spans="1:5" r="6">
      <c s="4" t="s" r="A6">
        <v>134</v>
      </c>
      <c s="7" t="n" r="B6">
        <v>43</v>
      </c>
      <c s="7" t="n" r="C6">
        <v>5</v>
      </c>
      <c s="7" t="n" r="D6">
        <v>129</v>
      </c>
      <c s="7" t="n" r="E6">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5"/>
  </cols>
  <sheetData>
    <row spans="1:7" r="1">
      <c s="1" t="s" r="A1">
        <v>135</v>
      </c>
      <c s="2" t="s" r="B1">
        <v>136</v>
      </c>
      <c s="2" t="s" r="C1">
        <v>137</v>
      </c>
      <c s="2" t="s" r="D1">
        <v>138</v>
      </c>
      <c s="2" t="s" r="E1">
        <v>139</v>
      </c>
      <c s="2" t="s" r="F1">
        <v>140</v>
      </c>
      <c s="2" t="s" r="G1">
        <v>141</v>
      </c>
    </row>
    <row spans="1:7" r="2">
      <c s="4" t="s" r="A2">
        <v>142</v>
      </c>
      <c s="7" t="n" r="B2">
        <v>106802</v>
      </c>
      <c s="7" t="n" r="C2">
        <v>15135</v>
      </c>
      <c s="7" t="n" r="D2">
        <v>-728</v>
      </c>
      <c s="7" t="n" r="E2">
        <v>9628</v>
      </c>
      <c s="7" t="n" r="F2">
        <v>82661</v>
      </c>
      <c s="7" t="n" r="G2">
        <v>106</v>
      </c>
    </row>
    <row spans="1:7" r="3">
      <c s="3" t="s" r="A3">
        <v>143</v>
      </c>
    </row>
    <row spans="1:7" r="4">
      <c s="4" t="s" r="A4">
        <v>144</v>
      </c>
      <c s="5" t="n" r="B4">
        <v>7827</v>
      </c>
      <c s="5" t="n" r="F4">
        <v>7827</v>
      </c>
    </row>
    <row spans="1:7" r="5">
      <c s="4" t="s" r="A5">
        <v>145</v>
      </c>
      <c s="5" t="n" r="B5">
        <v>117</v>
      </c>
      <c s="5" t="n" r="G5">
        <v>117</v>
      </c>
    </row>
    <row spans="1:7" r="6">
      <c s="4" t="s" r="A6">
        <v>146</v>
      </c>
      <c s="5" t="n" r="B6">
        <v>381</v>
      </c>
      <c s="5" t="n" r="C6">
        <v>50</v>
      </c>
      <c s="5" t="n" r="E6">
        <v>331</v>
      </c>
    </row>
    <row spans="1:7" r="7">
      <c s="4" t="s" r="A7">
        <v>147</v>
      </c>
      <c s="5" t="n" r="B7">
        <v>-3419</v>
      </c>
      <c s="5" t="n" r="F7">
        <v>-3419</v>
      </c>
    </row>
    <row spans="1:7" r="8">
      <c s="4" t="s" r="A8">
        <v>148</v>
      </c>
      <c s="5" t="n" r="B8">
        <v>111708</v>
      </c>
      <c s="5" t="n" r="C8">
        <v>15185</v>
      </c>
      <c s="5" t="n" r="D8">
        <v>-728</v>
      </c>
      <c s="5" t="n" r="E8">
        <v>9959</v>
      </c>
      <c s="5" t="n" r="F8">
        <v>87069</v>
      </c>
      <c s="5" t="n" r="G8">
        <v>223</v>
      </c>
    </row>
    <row spans="1:7" r="9">
      <c s="4" t="s" r="A9">
        <v>149</v>
      </c>
      <c s="5" t="n" r="B9">
        <v>110022</v>
      </c>
      <c s="5" t="n" r="C9">
        <v>15196</v>
      </c>
      <c s="5" t="n" r="D9">
        <v>-728</v>
      </c>
      <c s="5" t="n" r="E9">
        <v>9948</v>
      </c>
      <c s="5" t="n" r="F9">
        <v>88329</v>
      </c>
      <c s="5" t="n" r="G9">
        <v>-2723</v>
      </c>
    </row>
    <row spans="1:7" r="10">
      <c s="3" t="s" r="A10">
        <v>143</v>
      </c>
    </row>
    <row spans="1:7" r="11">
      <c s="4" t="s" r="A11">
        <v>144</v>
      </c>
      <c s="5" t="n" r="B11">
        <v>8165</v>
      </c>
      <c s="5" t="n" r="F11">
        <v>8165</v>
      </c>
    </row>
    <row spans="1:7" r="12">
      <c s="4" t="s" r="A12">
        <v>145</v>
      </c>
      <c s="5" t="n" r="B12">
        <v>-418</v>
      </c>
      <c s="5" t="n" r="G12">
        <v>-418</v>
      </c>
    </row>
    <row spans="1:7" r="13">
      <c s="4" t="s" r="A13">
        <v>146</v>
      </c>
      <c s="5" t="n" r="B13">
        <v>389</v>
      </c>
      <c s="5" t="n" r="C13">
        <v>47</v>
      </c>
      <c s="5" t="n" r="E13">
        <v>342</v>
      </c>
    </row>
    <row spans="1:7" r="14">
      <c s="4" t="s" r="A14">
        <v>147</v>
      </c>
      <c s="5" t="n" r="B14">
        <v>-3613</v>
      </c>
      <c s="5" t="n" r="F14">
        <v>-3613</v>
      </c>
    </row>
    <row spans="1:7" r="15">
      <c s="4" t="s" r="A15">
        <v>150</v>
      </c>
      <c s="7" t="n" r="B15">
        <v>114545</v>
      </c>
      <c s="7" t="n" r="C15">
        <v>15243</v>
      </c>
      <c s="7" t="n" r="D15">
        <v>-728</v>
      </c>
      <c s="7" t="n" r="E15">
        <v>10290</v>
      </c>
      <c s="7" t="n" r="F15">
        <v>92881</v>
      </c>
      <c s="7" t="n" r="G15">
        <v>-31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24</v>
      </c>
    </row>
    <row spans="1:3" r="3">
      <c s="3" t="s" r="A3">
        <v>152</v>
      </c>
    </row>
    <row spans="1:3" r="4">
      <c s="4" t="s" r="A4">
        <v>153</v>
      </c>
      <c s="5" t="n" r="B4">
        <v>18985</v>
      </c>
      <c s="5" t="n" r="C4">
        <v>20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24</v>
      </c>
    </row>
    <row spans="1:3" r="3">
      <c s="3" t="s" r="A3">
        <v>155</v>
      </c>
    </row>
    <row spans="1:3" r="4">
      <c s="4" t="s" r="A4">
        <v>144</v>
      </c>
      <c s="7" t="n" r="B4">
        <v>8165</v>
      </c>
      <c s="7" t="n" r="C4">
        <v>7827</v>
      </c>
    </row>
    <row spans="1:3" r="5">
      <c s="3" t="s" r="A5">
        <v>156</v>
      </c>
    </row>
    <row spans="1:3" r="6">
      <c s="4" t="s" r="A6">
        <v>157</v>
      </c>
      <c s="5" t="n" r="B6">
        <v>-337</v>
      </c>
      <c s="5" t="n" r="C6">
        <v>-138</v>
      </c>
    </row>
    <row spans="1:3" r="7">
      <c s="4" t="s" r="A7">
        <v>158</v>
      </c>
      <c s="5" t="n" r="B7">
        <v>-36</v>
      </c>
      <c s="5" t="n" r="C7">
        <v>-42</v>
      </c>
    </row>
    <row spans="1:3" r="8">
      <c s="4" t="s" r="A8">
        <v>90</v>
      </c>
      <c s="5" t="n" r="B8">
        <v>-824</v>
      </c>
      <c s="5" t="n" r="C8">
        <v>-825</v>
      </c>
    </row>
    <row spans="1:3" r="9">
      <c s="4" t="s" r="A9">
        <v>159</v>
      </c>
      <c s="5" t="n" r="B9">
        <v>-259</v>
      </c>
      <c s="5" t="n" r="C9">
        <v>-54</v>
      </c>
    </row>
    <row spans="1:3" r="10">
      <c s="4" t="s" r="A10">
        <v>160</v>
      </c>
      <c s="5" t="n" r="B10">
        <v>1308</v>
      </c>
      <c s="5" t="n" r="C10">
        <v>1530</v>
      </c>
    </row>
    <row spans="1:3" r="11">
      <c s="4" t="s" r="A11">
        <v>161</v>
      </c>
      <c s="5" t="n" r="B11">
        <v>0</v>
      </c>
      <c s="5" t="n" r="C11">
        <v>150</v>
      </c>
    </row>
    <row spans="1:3" r="12">
      <c s="4" t="s" r="A12">
        <v>162</v>
      </c>
      <c s="5" t="n" r="B12">
        <v>510</v>
      </c>
      <c s="5" t="n" r="C12">
        <v>625</v>
      </c>
    </row>
    <row spans="1:3" r="13">
      <c s="4" t="s" r="A13">
        <v>163</v>
      </c>
      <c s="5" t="n" r="B13">
        <v>76</v>
      </c>
      <c s="5" t="n" r="C13">
        <v>139</v>
      </c>
    </row>
    <row spans="1:3" r="14">
      <c s="4" t="s" r="A14">
        <v>164</v>
      </c>
      <c s="5" t="n" r="B14">
        <v>-8</v>
      </c>
      <c s="5" t="n" r="C14">
        <v>-301</v>
      </c>
    </row>
    <row spans="1:3" r="15">
      <c s="4" t="s" r="A15">
        <v>165</v>
      </c>
      <c s="5" t="n" r="B15">
        <v>-22192</v>
      </c>
      <c s="5" t="n" r="C15">
        <v>-10192</v>
      </c>
    </row>
    <row spans="1:3" r="16">
      <c s="4" t="s" r="A16">
        <v>166</v>
      </c>
      <c s="5" t="n" r="B16">
        <v>22923</v>
      </c>
      <c s="5" t="n" r="C16">
        <v>9344</v>
      </c>
    </row>
    <row spans="1:3" r="17">
      <c s="4" t="s" r="A17">
        <v>167</v>
      </c>
      <c s="5" t="n" r="B17">
        <v>1102</v>
      </c>
      <c s="5" t="n" r="C17">
        <v>581</v>
      </c>
    </row>
    <row spans="1:3" r="18">
      <c s="4" t="s" r="A18">
        <v>168</v>
      </c>
      <c s="5" t="n" r="B18">
        <v>1518</v>
      </c>
      <c s="5" t="n" r="C18">
        <v>1984</v>
      </c>
    </row>
    <row spans="1:3" r="19">
      <c s="4" t="s" r="A19">
        <v>169</v>
      </c>
      <c s="5" t="n" r="B19">
        <v>11946</v>
      </c>
      <c s="5" t="n" r="C19">
        <v>10628</v>
      </c>
    </row>
    <row spans="1:3" r="20">
      <c s="3" t="s" r="A20">
        <v>170</v>
      </c>
    </row>
    <row spans="1:3" r="21">
      <c s="4" t="s" r="A21">
        <v>171</v>
      </c>
      <c s="5" t="n" r="B21">
        <v>7581</v>
      </c>
      <c s="5" t="n" r="C21">
        <v>18600</v>
      </c>
    </row>
    <row spans="1:3" r="22">
      <c s="4" t="s" r="A22">
        <v>172</v>
      </c>
      <c s="5" t="n" r="B22">
        <v>18516</v>
      </c>
      <c s="5" t="n" r="C22">
        <v>13747</v>
      </c>
    </row>
    <row spans="1:3" r="23">
      <c s="4" t="s" r="A23">
        <v>173</v>
      </c>
      <c s="5" t="n" r="B23">
        <v>2933</v>
      </c>
      <c s="5" t="n" r="C23">
        <v>1862</v>
      </c>
    </row>
    <row spans="1:3" r="24">
      <c s="4" t="s" r="A24">
        <v>174</v>
      </c>
      <c s="5" t="n" r="B24">
        <v>-13118</v>
      </c>
      <c s="5" t="n" r="C24">
        <v>-7765</v>
      </c>
    </row>
    <row spans="1:3" r="25">
      <c s="4" t="s" r="A25">
        <v>175</v>
      </c>
      <c s="5" t="n" r="B25">
        <v>-8044</v>
      </c>
      <c s="5" t="n" r="C25">
        <v>0</v>
      </c>
    </row>
    <row spans="1:3" r="26">
      <c s="4" t="s" r="A26">
        <v>176</v>
      </c>
      <c s="5" t="n" r="B26">
        <v>138</v>
      </c>
      <c s="5" t="n" r="C26">
        <v>1622</v>
      </c>
    </row>
    <row spans="1:3" r="27">
      <c s="4" t="s" r="A27">
        <v>177</v>
      </c>
      <c s="5" t="n" r="B27">
        <v>-27520</v>
      </c>
      <c s="5" t="n" r="C27">
        <v>-39363</v>
      </c>
    </row>
    <row spans="1:3" r="28">
      <c s="4" t="s" r="A28">
        <v>178</v>
      </c>
      <c s="5" t="n" r="B28">
        <v>0</v>
      </c>
      <c s="5" t="n" r="C28">
        <v>219</v>
      </c>
    </row>
    <row spans="1:3" r="29">
      <c s="4" t="s" r="A29">
        <v>179</v>
      </c>
      <c s="5" t="n" r="B29">
        <v>-600</v>
      </c>
      <c s="5" t="n" r="C29">
        <v>-4605</v>
      </c>
    </row>
    <row spans="1:3" r="30">
      <c s="4" t="s" r="A30">
        <v>180</v>
      </c>
      <c s="5" t="n" r="B30">
        <v>-174</v>
      </c>
      <c s="5" t="n" r="C30">
        <v>0</v>
      </c>
    </row>
    <row spans="1:3" r="31">
      <c s="4" t="s" r="A31">
        <v>181</v>
      </c>
      <c s="5" t="n" r="B31">
        <v>-1283</v>
      </c>
      <c s="5" t="n" r="C31">
        <v>-1924</v>
      </c>
    </row>
    <row spans="1:3" r="32">
      <c s="4" t="s" r="A32">
        <v>182</v>
      </c>
      <c s="5" t="n" r="B32">
        <v>2184</v>
      </c>
      <c s="5" t="n" r="C32">
        <v>966</v>
      </c>
    </row>
    <row spans="1:3" r="33">
      <c s="4" t="s" r="A33">
        <v>183</v>
      </c>
      <c s="5" t="n" r="B33">
        <v>-19387</v>
      </c>
      <c s="5" t="n" r="C33">
        <v>-16641</v>
      </c>
    </row>
    <row spans="1:3" r="34">
      <c s="3" t="s" r="A34">
        <v>184</v>
      </c>
    </row>
    <row spans="1:3" r="35">
      <c s="4" t="s" r="A35">
        <v>185</v>
      </c>
      <c s="5" t="n" r="B35">
        <v>11975</v>
      </c>
      <c s="5" t="n" r="C35">
        <v>14685</v>
      </c>
    </row>
    <row spans="1:3" r="36">
      <c s="4" t="s" r="A36">
        <v>186</v>
      </c>
      <c s="5" t="n" r="B36">
        <v>38518</v>
      </c>
      <c s="5" t="n" r="C36">
        <v>8684</v>
      </c>
    </row>
    <row spans="1:3" r="37">
      <c s="4" t="s" r="A37">
        <v>187</v>
      </c>
      <c s="5" t="n" r="B37">
        <v>-7975</v>
      </c>
      <c s="5" t="n" r="C37">
        <v>4772</v>
      </c>
    </row>
    <row spans="1:3" r="38">
      <c s="4" t="s" r="A38">
        <v>188</v>
      </c>
      <c s="5" t="n" r="B38">
        <v>11000</v>
      </c>
      <c s="5" t="n" r="C38">
        <v>10000</v>
      </c>
    </row>
    <row spans="1:3" r="39">
      <c s="4" t="s" r="A39">
        <v>189</v>
      </c>
      <c s="5" t="n" r="B39">
        <v>-16437</v>
      </c>
      <c s="5" t="n" r="C39">
        <v>-23198</v>
      </c>
    </row>
    <row spans="1:3" r="40">
      <c s="4" t="s" r="A40">
        <v>190</v>
      </c>
      <c s="5" t="n" r="B40">
        <v>-3613</v>
      </c>
      <c s="5" t="n" r="C40">
        <v>-3419</v>
      </c>
    </row>
    <row spans="1:3" r="41">
      <c s="4" t="s" r="A41">
        <v>191</v>
      </c>
      <c s="5" t="n" r="B41">
        <v>389</v>
      </c>
      <c s="5" t="n" r="C41">
        <v>381</v>
      </c>
    </row>
    <row spans="1:3" r="42">
      <c s="4" t="s" r="A42">
        <v>192</v>
      </c>
      <c s="5" t="n" r="B42">
        <v>33857</v>
      </c>
      <c s="5" t="n" r="C42">
        <v>11905</v>
      </c>
    </row>
    <row spans="1:3" r="43">
      <c s="4" t="s" r="A43">
        <v>193</v>
      </c>
      <c s="5" t="n" r="B43">
        <v>26416</v>
      </c>
      <c s="5" t="n" r="C43">
        <v>5892</v>
      </c>
    </row>
    <row spans="1:3" r="44">
      <c s="4" t="s" r="A44">
        <v>194</v>
      </c>
      <c s="5" t="n" r="B44">
        <v>19673</v>
      </c>
      <c s="5" t="n" r="C44">
        <v>18116</v>
      </c>
    </row>
    <row spans="1:3" r="45">
      <c s="4" t="s" r="A45">
        <v>195</v>
      </c>
      <c s="5" t="n" r="B45">
        <v>46089</v>
      </c>
      <c s="5" t="n" r="C45">
        <v>24008</v>
      </c>
    </row>
    <row spans="1:3" r="46">
      <c s="4" t="s" r="A46">
        <v>196</v>
      </c>
      <c s="5" t="n" r="B46">
        <v>2926</v>
      </c>
      <c s="5" t="n" r="C46">
        <v>3019</v>
      </c>
    </row>
    <row spans="1:3" r="47">
      <c s="4" t="s" r="A47">
        <v>197</v>
      </c>
      <c s="5" t="n" r="B47">
        <v>975</v>
      </c>
      <c s="5" t="n" r="C47">
        <v>1600</v>
      </c>
    </row>
    <row spans="1:3" r="48">
      <c s="4" t="s" r="A48">
        <v>198</v>
      </c>
      <c s="7" t="n" r="B48">
        <v>1130</v>
      </c>
      <c s="7" t="n" r="C48">
        <v>8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 of Cash </vt:lpstr>
      <vt:lpstr>Basis of Presentation</vt:lpstr>
      <vt:lpstr>Earnings Per Share</vt:lpstr>
      <vt:lpstr>Retirement Benefits</vt:lpstr>
      <vt:lpstr>Guarantees</vt:lpstr>
      <vt:lpstr>Accumulated Other Comprehensive</vt:lpstr>
      <vt:lpstr>Segment Reporting</vt:lpstr>
      <vt:lpstr>Securities</vt:lpstr>
      <vt:lpstr>Loans</vt:lpstr>
      <vt:lpstr>Fair Value Measurements</vt:lpstr>
      <vt:lpstr>Securities Sold Under Agreement</vt:lpstr>
      <vt:lpstr>New Accounting Pronouncements</vt:lpstr>
      <vt:lpstr>New Accounting Pronouncements N</vt:lpstr>
      <vt:lpstr>Retirement Benefits (Tables)</vt:lpstr>
      <vt:lpstr>Accumulated Other Comprehensi23</vt:lpstr>
      <vt:lpstr>Segment Reporting Segment Repor</vt:lpstr>
      <vt:lpstr>Securities (Tables)</vt:lpstr>
      <vt:lpstr>Loans (Tables)</vt:lpstr>
      <vt:lpstr>Fair Value Measurements (Tables</vt:lpstr>
      <vt:lpstr>Securities Sold Under Agreeme28</vt:lpstr>
      <vt:lpstr>Basis of Presentation Basis of </vt:lpstr>
      <vt:lpstr>Earnings Per Share (Narrative) </vt:lpstr>
      <vt:lpstr>Retirement Benefits (Components</vt:lpstr>
      <vt:lpstr>Guarantees (Narrative) (Details</vt:lpstr>
      <vt:lpstr>Accumulated Other Comprehensi33</vt:lpstr>
      <vt:lpstr>Segment Reporting (Segment Info</vt:lpstr>
      <vt:lpstr>Securities (Unrealized Gain (Lo</vt:lpstr>
      <vt:lpstr>Securities (Schedule of Unreali</vt:lpstr>
      <vt:lpstr>Securities (Investments Classif</vt:lpstr>
      <vt:lpstr>Loans (Classes Of The Loan Port</vt:lpstr>
      <vt:lpstr>Loans (Impaired Loans By Loan P</vt:lpstr>
      <vt:lpstr>Loans (Average Of Impaired Loan</vt:lpstr>
      <vt:lpstr>Loans (Nonaccrual Loans By Clas</vt:lpstr>
      <vt:lpstr>Loans (Troubled Debt Restructur</vt:lpstr>
      <vt:lpstr>Loans (Loan Portfolio Summarize</vt:lpstr>
      <vt:lpstr>Loans (Allowance For Loan Losse</vt:lpstr>
      <vt:lpstr>Loans (Narrative) (Details)</vt:lpstr>
      <vt:lpstr>Fair Value Measurements (Fair V</vt:lpstr>
      <vt:lpstr>Fair Value Measurements (Fair47</vt:lpstr>
      <vt:lpstr>Fair Value Measurements (Fair48</vt:lpstr>
      <vt:lpstr>Securities Sold Under Agreem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20:10Z</dcterms:created>
  <dcterms:modified xmlns:dcterms="http://purl.org/dc/terms/" xmlns:xsi="http://www.w3.org/2001/XMLSchema-instance" xsi:type="dcterms:W3CDTF">2015-10-30T11:20:10Z</dcterms:modified>
  <dc:title xmlns:dc="http://purl.org/dc/elements/1.1/">Untitled</dc:title>
  <dc:description xmlns:dc="http://purl.org/dc/elements/1.1/"/>
  <dc:subject xmlns:dc="http://purl.org/dc/elements/1.1/"/>
  <cp:keywords/>
  <cp:category/>
</cp:coreProperties>
</file>